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inancial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Loss) per Common Sh" sheetId="19" state="visible" r:id="rId19"/>
    <sheet xmlns:r="http://schemas.openxmlformats.org/officeDocument/2006/relationships" name="Segment Reporting and Geographi" sheetId="20" state="visible" r:id="rId20"/>
    <sheet xmlns:r="http://schemas.openxmlformats.org/officeDocument/2006/relationships" name="Restructuring and Severance" sheetId="21" state="visible" r:id="rId21"/>
    <sheet xmlns:r="http://schemas.openxmlformats.org/officeDocument/2006/relationships" name="Leases" sheetId="22" state="visible" r:id="rId22"/>
    <sheet xmlns:r="http://schemas.openxmlformats.org/officeDocument/2006/relationships" name="Legal Proceeding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Financial Liabilities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Income (Loss) per Common _2" sheetId="34" state="visible" r:id="rId34"/>
    <sheet xmlns:r="http://schemas.openxmlformats.org/officeDocument/2006/relationships" name="Segment Reporting and Geograp_2"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ignificant Accounting Polici_3" sheetId="38" state="visible" r:id="rId38"/>
    <sheet xmlns:r="http://schemas.openxmlformats.org/officeDocument/2006/relationships" name="Revenue - Additional Informatio" sheetId="39" state="visible" r:id="rId39"/>
    <sheet xmlns:r="http://schemas.openxmlformats.org/officeDocument/2006/relationships" name="Schedule of Performance Obligat" sheetId="40" state="visible" r:id="rId40"/>
    <sheet xmlns:r="http://schemas.openxmlformats.org/officeDocument/2006/relationships" name="Schedule of Performance Oblig_2" sheetId="41" state="visible" r:id="rId41"/>
    <sheet xmlns:r="http://schemas.openxmlformats.org/officeDocument/2006/relationships" name="Total Net Sales Based on Disagg" sheetId="42" state="visible" r:id="rId42"/>
    <sheet xmlns:r="http://schemas.openxmlformats.org/officeDocument/2006/relationships" name="Changes in Deferred Revenue (De" sheetId="43" state="visible" r:id="rId43"/>
    <sheet xmlns:r="http://schemas.openxmlformats.org/officeDocument/2006/relationships" name="Revenue - Unsatisfied Performan" sheetId="44" state="visible" r:id="rId44"/>
    <sheet xmlns:r="http://schemas.openxmlformats.org/officeDocument/2006/relationships" name="Fair Value Measurements - Addit" sheetId="45" state="visible" r:id="rId45"/>
    <sheet xmlns:r="http://schemas.openxmlformats.org/officeDocument/2006/relationships" name="Summary of Activity in Goodwill" sheetId="46" state="visible" r:id="rId46"/>
    <sheet xmlns:r="http://schemas.openxmlformats.org/officeDocument/2006/relationships" name="Goodwill and Intangible Asset_2" sheetId="47" state="visible" r:id="rId47"/>
    <sheet xmlns:r="http://schemas.openxmlformats.org/officeDocument/2006/relationships" name="Summary of Gross Carrying Amoun" sheetId="48" state="visible" r:id="rId48"/>
    <sheet xmlns:r="http://schemas.openxmlformats.org/officeDocument/2006/relationships" name="Amortization Expense Included i" sheetId="49" state="visible" r:id="rId49"/>
    <sheet xmlns:r="http://schemas.openxmlformats.org/officeDocument/2006/relationships" name="Estimated Future Amortization E" sheetId="50" state="visible" r:id="rId50"/>
    <sheet xmlns:r="http://schemas.openxmlformats.org/officeDocument/2006/relationships" name="Inventories (Detail)" sheetId="51" state="visible" r:id="rId51"/>
    <sheet xmlns:r="http://schemas.openxmlformats.org/officeDocument/2006/relationships" name="Property and Equipment, Net (De" sheetId="52" state="visible" r:id="rId52"/>
    <sheet xmlns:r="http://schemas.openxmlformats.org/officeDocument/2006/relationships" name="Balance Sheet Components - Addi" sheetId="53" state="visible" r:id="rId53"/>
    <sheet xmlns:r="http://schemas.openxmlformats.org/officeDocument/2006/relationships" name="Other Accrued Expenses and Liab" sheetId="54" state="visible" r:id="rId54"/>
    <sheet xmlns:r="http://schemas.openxmlformats.org/officeDocument/2006/relationships" name="Financial Liabilities - Summary" sheetId="55" state="visible" r:id="rId55"/>
    <sheet xmlns:r="http://schemas.openxmlformats.org/officeDocument/2006/relationships" name="Financial Liabilities - Additio" sheetId="56" state="visible" r:id="rId56"/>
    <sheet xmlns:r="http://schemas.openxmlformats.org/officeDocument/2006/relationships" name="Income (Loss) before Income Tax" sheetId="57" state="visible" r:id="rId57"/>
    <sheet xmlns:r="http://schemas.openxmlformats.org/officeDocument/2006/relationships" name="Income Tax Provision (Detail)" sheetId="58" state="visible" r:id="rId58"/>
    <sheet xmlns:r="http://schemas.openxmlformats.org/officeDocument/2006/relationships" name="Significant Items Making up Def" sheetId="59" state="visible" r:id="rId59"/>
    <sheet xmlns:r="http://schemas.openxmlformats.org/officeDocument/2006/relationships" name="Income Taxes - Additional Infor" sheetId="60" state="visible" r:id="rId60"/>
    <sheet xmlns:r="http://schemas.openxmlformats.org/officeDocument/2006/relationships" name="Summary of Net Deferred Tax Ass" sheetId="61" state="visible" r:id="rId61"/>
    <sheet xmlns:r="http://schemas.openxmlformats.org/officeDocument/2006/relationships" name="Income Tax Provision Reconciled" sheetId="62" state="visible" r:id="rId62"/>
    <sheet xmlns:r="http://schemas.openxmlformats.org/officeDocument/2006/relationships" name="Income Tax Provision Reconcil_2" sheetId="63" state="visible" r:id="rId63"/>
    <sheet xmlns:r="http://schemas.openxmlformats.org/officeDocument/2006/relationships" name="Reconciliation of Beginning and" sheetId="64" state="visible" r:id="rId64"/>
    <sheet xmlns:r="http://schemas.openxmlformats.org/officeDocument/2006/relationships" name="Stockholders' Equity - Addition" sheetId="65" state="visible" r:id="rId65"/>
    <sheet xmlns:r="http://schemas.openxmlformats.org/officeDocument/2006/relationships" name="Summary of Series B Convertible" sheetId="66" state="visible" r:id="rId66"/>
    <sheet xmlns:r="http://schemas.openxmlformats.org/officeDocument/2006/relationships" name="Summary of Outstanding Warrants" sheetId="67" state="visible" r:id="rId67"/>
    <sheet xmlns:r="http://schemas.openxmlformats.org/officeDocument/2006/relationships" name="Summary of Common Stock Reserve" sheetId="68" state="visible" r:id="rId68"/>
    <sheet xmlns:r="http://schemas.openxmlformats.org/officeDocument/2006/relationships" name="Stock-Based Compensation - Addi" sheetId="69" state="visible" r:id="rId69"/>
    <sheet xmlns:r="http://schemas.openxmlformats.org/officeDocument/2006/relationships" name="Summary of Activity for Stock O" sheetId="70" state="visible" r:id="rId70"/>
    <sheet xmlns:r="http://schemas.openxmlformats.org/officeDocument/2006/relationships" name="Summary Information about Stock" sheetId="71" state="visible" r:id="rId71"/>
    <sheet xmlns:r="http://schemas.openxmlformats.org/officeDocument/2006/relationships" name="Summary of RSU Activity (Detail" sheetId="72" state="visible" r:id="rId72"/>
    <sheet xmlns:r="http://schemas.openxmlformats.org/officeDocument/2006/relationships" name="Summary of PSU Activity (Detail" sheetId="73" state="visible" r:id="rId73"/>
    <sheet xmlns:r="http://schemas.openxmlformats.org/officeDocument/2006/relationships" name="Stock-Based Compensation Expens" sheetId="74" state="visible" r:id="rId74"/>
    <sheet xmlns:r="http://schemas.openxmlformats.org/officeDocument/2006/relationships" name="Summary of Calculations for Bas" sheetId="75" state="visible" r:id="rId75"/>
    <sheet xmlns:r="http://schemas.openxmlformats.org/officeDocument/2006/relationships" name="Common Stock Equivalents Exclud" sheetId="76" state="visible" r:id="rId76"/>
    <sheet xmlns:r="http://schemas.openxmlformats.org/officeDocument/2006/relationships" name="Information Regarding Net Reven" sheetId="77" state="visible" r:id="rId77"/>
    <sheet xmlns:r="http://schemas.openxmlformats.org/officeDocument/2006/relationships" name="Information Regarding Net Rev_2" sheetId="78" state="visible" r:id="rId78"/>
    <sheet xmlns:r="http://schemas.openxmlformats.org/officeDocument/2006/relationships" name="Long-Lived Assets by Geographic" sheetId="79" state="visible" r:id="rId79"/>
    <sheet xmlns:r="http://schemas.openxmlformats.org/officeDocument/2006/relationships" name="Restructuring and Severance - A" sheetId="80" state="visible" r:id="rId80"/>
    <sheet xmlns:r="http://schemas.openxmlformats.org/officeDocument/2006/relationships" name="Leases - Additional Information" sheetId="81" state="visible" r:id="rId81"/>
    <sheet xmlns:r="http://schemas.openxmlformats.org/officeDocument/2006/relationships" name="Leases - Schedule of Reconciles" sheetId="82" state="visible" r:id="rId82"/>
    <sheet xmlns:r="http://schemas.openxmlformats.org/officeDocument/2006/relationships" name="Summary of Principal Contractua" sheetId="83" state="visible" r:id="rId83"/>
    <sheet xmlns:r="http://schemas.openxmlformats.org/officeDocument/2006/relationships" name="Summary of Warranty Accrual Act"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NVE</t>
        </is>
      </c>
      <c r="C9" s="4" t="inlineStr">
        <is>
          <t xml:space="preserve"> </t>
        </is>
      </c>
      <c r="D9" s="4" t="inlineStr">
        <is>
          <t xml:space="preserve"> </t>
        </is>
      </c>
    </row>
    <row r="10">
      <c r="A10" s="4" t="inlineStr">
        <is>
          <t>Entity Registrant Name</t>
        </is>
      </c>
      <c r="B10" s="4" t="inlineStr">
        <is>
          <t>IDENTIV, INC.</t>
        </is>
      </c>
      <c r="C10" s="4" t="inlineStr">
        <is>
          <t xml:space="preserve"> </t>
        </is>
      </c>
      <c r="D10" s="4" t="inlineStr">
        <is>
          <t xml:space="preserve"> </t>
        </is>
      </c>
    </row>
    <row r="11">
      <c r="A11" s="4" t="inlineStr">
        <is>
          <t>Entity Central Index Key</t>
        </is>
      </c>
      <c r="B11" s="4" t="inlineStr">
        <is>
          <t>000103604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File Number</t>
        </is>
      </c>
      <c r="B22" s="4" t="inlineStr">
        <is>
          <t>0-29440</t>
        </is>
      </c>
      <c r="C22" s="4" t="inlineStr">
        <is>
          <t xml:space="preserve"> </t>
        </is>
      </c>
      <c r="D22" s="4" t="inlineStr">
        <is>
          <t xml:space="preserve"> </t>
        </is>
      </c>
    </row>
    <row r="23">
      <c r="A23" s="4" t="inlineStr">
        <is>
          <t>Entity Tax Identification Number</t>
        </is>
      </c>
      <c r="B23" s="4" t="inlineStr">
        <is>
          <t>77-0444317</t>
        </is>
      </c>
      <c r="C23" s="4" t="inlineStr">
        <is>
          <t xml:space="preserve"> </t>
        </is>
      </c>
      <c r="D23" s="4" t="inlineStr">
        <is>
          <t xml:space="preserve"> </t>
        </is>
      </c>
    </row>
    <row r="24">
      <c r="A24" s="4" t="inlineStr">
        <is>
          <t>Entity Address, Address Line One</t>
        </is>
      </c>
      <c r="B24" s="4" t="inlineStr">
        <is>
          <t>2201 Walnut Avenue</t>
        </is>
      </c>
      <c r="C24" s="4" t="inlineStr">
        <is>
          <t xml:space="preserve"> </t>
        </is>
      </c>
      <c r="D24" s="4" t="inlineStr">
        <is>
          <t xml:space="preserve"> </t>
        </is>
      </c>
    </row>
    <row r="25">
      <c r="A25" s="4" t="inlineStr">
        <is>
          <t>Entity Address, Address Line Two</t>
        </is>
      </c>
      <c r="B25" s="4" t="inlineStr">
        <is>
          <t>Suite 100</t>
        </is>
      </c>
      <c r="C25" s="4" t="inlineStr">
        <is>
          <t xml:space="preserve"> </t>
        </is>
      </c>
      <c r="D25" s="4" t="inlineStr">
        <is>
          <t xml:space="preserve"> </t>
        </is>
      </c>
    </row>
    <row r="26">
      <c r="A26" s="4" t="inlineStr">
        <is>
          <t>Entity Address, City or Town</t>
        </is>
      </c>
      <c r="B26" s="4" t="inlineStr">
        <is>
          <t>Fremont</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538</t>
        </is>
      </c>
      <c r="C28" s="4" t="inlineStr">
        <is>
          <t xml:space="preserve"> </t>
        </is>
      </c>
      <c r="D28" s="4" t="inlineStr">
        <is>
          <t xml:space="preserve"> </t>
        </is>
      </c>
    </row>
    <row r="29">
      <c r="A29" s="4" t="inlineStr">
        <is>
          <t>City Area Code</t>
        </is>
      </c>
      <c r="B29" s="4" t="inlineStr">
        <is>
          <t>949</t>
        </is>
      </c>
      <c r="C29" s="4" t="inlineStr">
        <is>
          <t xml:space="preserve"> </t>
        </is>
      </c>
      <c r="D29" s="4" t="inlineStr">
        <is>
          <t xml:space="preserve"> </t>
        </is>
      </c>
    </row>
    <row r="30">
      <c r="A30" s="4" t="inlineStr">
        <is>
          <t>Local Phone Number</t>
        </is>
      </c>
      <c r="B30" s="4" t="inlineStr">
        <is>
          <t>250-8888</t>
        </is>
      </c>
      <c r="C30" s="4" t="inlineStr">
        <is>
          <t xml:space="preserve"> </t>
        </is>
      </c>
      <c r="D30" s="4" t="inlineStr">
        <is>
          <t xml:space="preserve"> </t>
        </is>
      </c>
    </row>
    <row r="31">
      <c r="A31" s="4" t="inlineStr">
        <is>
          <t>Security12b Title</t>
        </is>
      </c>
      <c r="B31" s="4" t="inlineStr">
        <is>
          <t>Common Stock, $0.001 par value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23330980</v>
      </c>
      <c r="D37" s="4" t="inlineStr">
        <is>
          <t xml:space="preserve"> </t>
        </is>
      </c>
    </row>
    <row r="38">
      <c r="A38" s="4" t="inlineStr">
        <is>
          <t>Entity Public Float</t>
        </is>
      </c>
      <c r="B38" s="4" t="inlineStr">
        <is>
          <t xml:space="preserve"> </t>
        </is>
      </c>
      <c r="C38" s="4" t="inlineStr">
        <is>
          <t xml:space="preserve"> </t>
        </is>
      </c>
      <c r="D38" s="6" t="n">
        <v>167150760</v>
      </c>
    </row>
    <row r="39">
      <c r="A39" s="4" t="inlineStr">
        <is>
          <t>Auditor Firm ID</t>
        </is>
      </c>
      <c r="B39" s="4" t="inlineStr">
        <is>
          <t>207</t>
        </is>
      </c>
      <c r="C39" s="4" t="inlineStr">
        <is>
          <t xml:space="preserve"> </t>
        </is>
      </c>
      <c r="D39" s="4" t="inlineStr">
        <is>
          <t xml:space="preserve"> </t>
        </is>
      </c>
    </row>
    <row r="40">
      <c r="A40" s="4" t="inlineStr">
        <is>
          <t>Auditor Name</t>
        </is>
      </c>
      <c r="B40" s="4" t="inlineStr">
        <is>
          <t>BPM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s Incorporated by Reference</t>
        </is>
      </c>
      <c r="B42" s="4" t="inlineStr">
        <is>
          <t xml:space="preserve">DOCUMENTS INCORPORATED BY REFERENCE Designated portions of the Company’s Proxy Statement to be filed within 120 days after the Registrant’s fiscal year end of December 31, 2023 are incorporated by reference into Part II, Item 5 and Part III of this Annual Report on Form 10-K.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ccounting Policies and Recent Accounting Pronouncements</t>
        </is>
      </c>
      <c r="B4" s="4" t="inlineStr">
        <is>
          <t>2. Significant Accounting Policies and Recent Accounting Pronouncements Principles of Consolidation — The accompanying consolidated financial statements include the accounts of the Company and its wholly owned subsidiaries. All intercompany balances and transactions have been eliminated in consolidation. Reclassifications — Certain reclassifications have been made to the fiscal year 2022 consolidated financial statements to conform to the fiscal year 2023 presentation. The reclassifications had no impact on net income (loss), total assets, total liabilities, or stockholders’ equity. 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The Company believes judgment is involved in determining revenue recognition; analysis of allowance for credit losses; impairment of goodwill and intangible assets;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ash and Cash Equivalents and Restricted Cash — The Company considers all highly liquid investments with an original maturity of 90 days or less or investments with a remaining maturity of 90 days or less at the date of purchase to be cash equivalents and investments with original maturities greater than 90 days but less than one year to be short-term investments. Restricted cash as of December 31, 2023 and 2022 of $ 1.1 million and $ 0.5 million, respectively, pertains primarily to a stand by letter of credit with a manufacturer for equipment purchased for the Company’s manufacturing facility in Thailand. Concentration of Credit Risk —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One customer accounted for 12 % of net revenue for the year ended December 31, 2023, while no customer accounted for 10% or more of net revenue for the years ended December 31, 2022 or 2021 , respectively. As of December 31, 2023 and 2022, no customer accounted for 10% or more of the Company's accounts receivable, net balance.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he Company relies upon a limited number of suppliers for some key components of their products which exposes them to various risks. As of December 31, 2023, two suppliers accounted for 12 % and 10 %, respectively, of the Company's accounts payable, and one supplier accounted for 11 % of the Company's accounts payable as of December 31, 2022 . Allowance for Credit Losses — The allowance for credit losse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Inventories — Inventories are stated at the lower of cost (using average cost or standard cost, as applicable) or net realizable value (market).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Intangible Assets — Amortizable intangible assets include trademarks, developed technology and customer relationships acquired as part of business combinations. Intangible assets subject to amortization are amortized using the straight-line method over their estimated useful lives ranging from four to twelve years and are reviewed for impairment. Goodwill — Goodwill represents the excess of the aggregate of the fair value of consideration transferred in a business combination, over the fair value of assets acquired, net of liabilities assumed. In accordance with Accounting Standards Codification (“ASC”) 350, Intangibles-Goodwill and Other (“ASC 350”), goodwill is not amortized but is tested for impairment on an annual basis, in the fourth quarter, or whenever events or changes in circumstances indicate that the carrying amount of these assets may not be recoverable. The Company performs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the Company identifies and considers the significance of relevant key factors, events, and circumstances that affect the fair value of its reporting units. These factors include external factors such as macroeconomic, industry, and market conditions, as well as entity-specific factors, such as actual and planned financial performance.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n it performs the quantitative impairment test which compares the estimated fair value of the reporting unit to its carrying value, including goodwill. If the carrying amount of the reporting unit is in excess of its fair value, an impairment loss would be recorded in the consolidated statement of comprehensive income (loss). 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impairment losses recorded during the years ended December 31, 2023, 2022 or 2021 , other than software development costs expensed as described below. 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 Freight Costs — The Company reflects the cost of shipping its products to customers as a cost of revenue. Reimbursements received from customers for freight costs are recognized as product revenue. Research and Development — Costs to research, design, and develop the Company’s products are expensed as incurred and consist primarily of employee compensation, external contractor costs,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In the fourth quarter of 2023, due to the inability to sell a specific product that had been developed, the Company wrote-off the associated capitalized software development costs totaling $ 333,000 which was recorded to restructuring expense in the Company's consolidated statements of comprehensive income (loss). As of December 31, 2023 and 2022 , the net amount of capitalized software development costs were $ 146,000 and $ 515,000 , respectively, and are included in other current and long term assets in the accompanying consolidated balance sheets.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of $ 82,000 , $ 45,000 and $ 55,000 for the years ended December 31, 2023, 2022 and 2021 , respectively. The Company capitalized software development costs of $ 93,000 , $ 84,000 and $ 103,000 for the years ended December 31, 2023, 2022 and 2021, respectively. Advertising Costs — The Company expenses advertising costs as incurred. Advertising costs were not significant for the years ended December 31, 2023, 2022 and 2021 . Stock-based Compensation — The Company accounts for all stock-based payment awards, including employee stock options, restricted stock awards, and performance share units in accordance with ASC 718, Compensation-Stock Compensation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comprehensive income (loss). See Note 10, Stock-Based Compensation , for further information regarding the Company’s stock-based compensation assumptions and expenses. The Company has elected to use the Black Scholes pricing model to estimate the fair value of its stock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Forfeitures to be estimated at the time of grant and revised, if necessary, in subsequent periods if actual forfeitures differ from those estimates. Income Taxes — The Company accounts for income taxes in accordance with ASC 740, Income Taxes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comprehensive income (loss). Accrued interest and penalties are included within the related tax liability line in the consolidated balance sheets. See Note 8, Income Taxes , for further information regarding the Company’s tax disclosures. Net Income (Loss) Per Share — Basic net income (loss) per share is based upon the weighted average number of common shares outstanding during the period. Diluted net income (loss) per share is based upon the weighted average number of common shares and dilutive-potential common share equivalents outstanding during the period (using the treasury stock or if-converted method), if applicable. Dilutive-potential common share equivalents are excluded from the computation of net income (loss) per share in loss periods, as their effect would be antidilutive. See Note 11, Net Income (Loss) per Common Share , for further information regarding the Company’s computation of both basic and diluted net income (loss) per common share. Comprehensive Income (Loss) — Comprehensive income (loss) for the years ended December 31, 2023, 2022 and 2021 has been disclosed within the consolidated statements of comprehensive income (loss). Other accumulated comprehensive income (loss) includes net foreign currency translation adjustments, net of tax, which are excluded from consolidated net income (loss). 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income (loss) and gains and losses from transactions denominated in currencies other than the functional currency of the Company are included in the Company’s consolidated statements of comprehensive income (loss). The Company recognized net currency transaction gains of $ 25,000 and $ 155,000 in 2023 and 2022, respectively, and net currency transaction losses of $ 79,000 in 2021. 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November 2023, the FASB issued Accounting Standards Update (“ASU”) No. 2023-07, Segment Reporting (Topic 280): Impr 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In December 2023, the FASB issued ASU 2023-09, Income Taxes (Topic 740): Improvements to Income Tax Disclosures .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from sales of hardware products, software licenses, subscriptions, professional services, software maintenance and support, and extended hardware warranties. Hardware Product Revenues — The Company generally has two performance obligations in arrangements involving the sale of hardware products. The first performance obligation is to transfer the hardware product (which includes software integral to the functionality of the hardware product). The second performance obligation is to provide assurance that the product complies with its agreed-upon specifications and is free from defects in material and workmanship for a period of one to three years (i.e. assurance warranty). The entire transaction price is allocated to the hardware product and is generally recognized as revenue at the time of shipment because the customer obtains control of the product at that point in time. The Company has concluded that control generally transfers at that point in time because the customer has title to the hardware, and a present obligation to pay for the hardware. None of the transaction price is allocated to the assurance warranty component, as the Company accounts for these product warranty costs in accordance with ASC 460, Guarantees . Software License Revenues — The Company’s license arrangements grant customers the perpetual right to access and use the licensed software products at the outset of an arrangement. Technical support and software updates are generally made available throughout the term of the support agreement, which is generally one to three years . The Company accounts for these arrangements as two performance obligations: (1) the software licenses, and (2) the related updates and technical support. The software license revenue is recognized when the license is delivered to the customer or made available for download, while the software updates and technical support is recognized over the term of the support contract. Subscription Revenues — Subscription revenues consist of fees received in consideration for providing customers access to one or more of the Company’s software-as-a-service (“SaaS”) based solutions. These SaaS arrangements include access to the Company’s licensed software and, in certain arrangements, use of various hardware devices over the contract term. These SaaS arrangements do not provide the customer the right to take possession of the software supporting the subscription service, or if applicable, any hardware devices at any time during the contract period, and as such are not considered separate performance obligations. Revenue is recognized ratably on a straight-line basis over the term of the contract beginning when the service is made available to the customer. Subscription contract terms range from month -to-month to six years in length and billed monthly or annually. Professional Services Revenues — Professional services revenues consist primarily of programming customization services performed relating to the integration of the Company’s software products with the customers other systems, such as HR systems. Professional services contracts are generally billed on a time and materials basis and revenue is recognized as the services are performed. Software Maintenance and Support Revenues — Support and maintenance contract revenues consist of the services provided to support the specialized programming applications performed by the Company’s professional services group. Support and maintenance contracts are typically billed at inception of the contract and recognized as revenue over the contract period, typically over a one or three year period. Extended Hardware Warranties Revenues — Sales of the Company’s hardware products may also include optional extended hardware warranties, which typically provide assurance that the product will continue function as initially intended. Extended hardware warranty contracts are typically billed at inception of the contract and recognized as revenue over the respective contract period, typically over one to two year periods after the expiration of the original assurance warranty.
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current information or trends. Disaggregation of Revenues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otal net sales based on the disaggregation criteria described above are as follows (in thousands):
Year Ended December 31,
2023 2022 2021
Point-in- Over Time Total Point-in- Over Time Total Point-in- Over Time Total
Americas $ 81,050 $ 3,462 $ 84,512 $ 73,317 $ 3,482 $ 76,799 $ 66,162 $ 3,234 $ 69,396
Europe and the Middle East 17,506 374 17,880 15,492 408 15,900 12,507 369 12,876
Asia-Pacific 13,991 — 13,991 20,216 — 20,216 21,497 — 21,497
Total $ 112,547 $ 3,836 $ 116,383 $ 109,025 $ 3,890 $ 112,915 $ 100,166 $ 3,603 $ 103,769 Contract Balances Amounts invoiced in advance of services being provided are accounted for as deferred revenue. Nearly all of the Company’s deferred revenue balance is related to software maintenance contracts. Payment terms and conditions vary by contract type, although payment is typically due within 30 to 6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years ended December 31, 2023 and 2022 were as follows (in thousands):
Year Ended December 31,
2023 2022
Deferred revenue, beginning of period $ 2,655 $ 2,433
Deferral of revenue billed in current period, net of recognition 2,477 2,241
Recognition of revenue deferred in prior periods ( 1,864 ) ( 2,019 )
Deferred revenue, end of period $ 3,268 $ 2,655 Amounts recognized as revenue in excess of amounts billed are recorded as unbilled receivables and are included in other current assets on the consolidated balance sheet. As of December 31, 2023 and 2022, the amount of unbilled receivables was immaterial.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 1.5 million as of December 31, 2023. Since the Company typically invoices customers at contract inception, this amount is included in the deferred revenue balance. As of December 31, 2023 , the Company expects to recognize approximately 41 % of the revenue related to these unsatisfied performance obligations during 2024, 25 % during 2025, and 34 % thereafter. Practical Expedients The Company has elected the following practical expedients in accordance with ASC 606, Revenue from Contracts with Customers : • The Company expenses costs as incurred for costs to obtain a contract when the amortization period would have been one year or less. These costs include internal sales force compensation programs and certain partner sales incentive programs as the Company has determined annual compensation is commensurate with annual sales activities. • The Company generally expenses sales commissions when incurred because the amortization period would have been one year or less. These costs are recorded within selling and marketing expense. • The Company does not disclose the value of unsatisfied performance obligations for contracts with an original expected length of one year or less. • The Company does not consider the time value of money for contracts with original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ASC 820”), the fair value hierarchy prioritizes the inputs into three levels that may be used to measure fair value: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December 31, 2023 and 2022, the only assets measured and recognized at fair value on a recurring basis were nominal cash equivalents. As of December 31, 2023 and 2022 , there were no liabilities measured and recognized at fair value on a recurring basis.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5, Goodwill and Intangible Assets . As of December 31, 2023 and 2022 , the Company had $ 348,000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During the years ended December 31, 2023, 2022 and 2021, the Company received proceeds of approximately $ 132,000 , $ 30,000 and $ 611,000 , respectively from the acquisition of a private company that the Company had invested in, which had been fully impaired and had no carrying value. As of December 31, 2023 and 2022 ,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expenses and liabilities approximate fair value due to their short maturities. The carrying amounts of the Company's financial liabilities approximate fair value due to the market interest rates that these obligations bear and interest rates currently avail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The following table summarizes the activity of goodwill (in thousands):
Identity Premises Total
Balance as of January 1, 2022 $ 3,554 $ 6,714 $ 10,268
Currency translation adjustment — ( 78 ) ( 78 )
Balance as of December 31, 2022 3,554 6,636 10,190
Currency translation adjustment — 28 28
Balance as of December 31, 2023 $ 3,554 $ 6,664 $ 10,218
In accordance with ASC 350, the Company tests goodwill for impairment on an annual basis, in the fourth quarter, or whenever events or changes in circumstances indicate that the carrying amount of these assets may not be recoverable. The Company performs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the Company identifies and considers the significance of relevant key factors, events, and circumstances that affect the fair value of its reporting units. These factors include external factors such as macroeconomic, industry, and market conditions, as well as entity-specific factors, such as actual and planned financial performance.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n the Company will perform the quantitative impairment test which compares the estimated fair value of the reporting unit to its carrying value, including goodwill. If the carrying amount of the reporting unit is in excess of its fair value, an impairment loss would be recorded in the consolidated statement of comprehensive income (loss). During the years ended December 31, 2023, 2022 and 2021 , the Company noted no indicators of goodwill impairment and concluded no further testing was necessary.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December 31, 2023 $ 760 $ 9,098 $ 15,748 $ 25,606
Accumulated amortization ( 760 ) ( 7,110 ) ( 13,485 ) ( 21,355 )
Intangible assets, net as of December 31, 2023 $ — $ 1,988 $ 2,263 $ 4,251
Gross carrying amount as of December 31, 2022 $ 766 $ 9,093 $ 15,743 $ 25,602
Accumulated amortization ( 691 ) ( 6,666 ) ( 12,980 ) ( 20,337 )
Intangible assets, net as of December 31, 2022 $ 75 $ 2,427 $ 2,763 $ 5,265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indicated in the table above. The Company performs an evaluation of its amortizable intangible assets for impairment at the end of each reporting period. The Company did no t identify any impairment indicators during the years ended December 31, 2023, 2022 and 2021. The following table summarizes the amortization expense included in the consolidated statements of comprehensive income (loss) (in thousands):
Year Ended December 31,
2023 2022 2021
Cost of revenue $ 450 $ 447 $ 453
Selling and marketing 582 670 671
Total $ 1,032 $ 1,117 $ 1,124 The estimated annual future amortization expense for purchased intangible assets with definite lives as of December 31, 2023 was as follows (in thousands):
2024 $ 961
2025 961
2026 961
2027 961
2028 407
Total $ 4,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3</t>
        </is>
      </c>
    </row>
    <row r="3">
      <c r="A3" s="3" t="inlineStr">
        <is>
          <t>Statement of Financial Position [Abstract]</t>
        </is>
      </c>
      <c r="B3" s="4" t="inlineStr">
        <is>
          <t xml:space="preserve"> </t>
        </is>
      </c>
    </row>
    <row r="4">
      <c r="A4" s="4" t="inlineStr">
        <is>
          <t>Balance Sheet Components</t>
        </is>
      </c>
      <c r="B4" s="4" t="inlineStr">
        <is>
          <t xml:space="preserve">6. Balance Sheet Components The Company’s inventories are stated at the lower of cost or market value. Inventories consist of (in thousands):
December 31,
2023 2022
Raw materials $ 15,122 $ 13,928
Work-in-progress 5 55
Finished goods 13,585 14,975
Total $ 28,712 $ 28,958 Property and equipment, net consists of (in thousands):
December 31,
2023 2022
Building and leasehold improvements $ 2,203 $ 1,941
Furniture, fixtures and office equipment 1,017 726
Plant and machinery 18,920 15,311
Purchased software 836 718
Total 22,976 18,696
Accumulated depreciation ( 13,656 ) ( 11,977 )
Property and equipment, net $ 9,320 $ 6,719 The Company recorded depreciation expense of $ 1.7 million, $ 1.2 million and $ 0.8 million during the years ended December 31, 2023, 2022 and 2021, respectively. Other accrued expenses and liabilities consist of (in thousands):
December 31,
2023 2022
Accrued professional fees $ 441 $ 574
Accrued warranties 378 345
Other accrued expenses 1,375 1,228
Total $ 2,194 $ 2,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3</t>
        </is>
      </c>
    </row>
    <row r="3">
      <c r="A3" s="3" t="inlineStr">
        <is>
          <t>Debt Disclosure [Abstract]</t>
        </is>
      </c>
      <c r="B3" s="4" t="inlineStr">
        <is>
          <t xml:space="preserve"> </t>
        </is>
      </c>
    </row>
    <row r="4">
      <c r="A4" s="4" t="inlineStr">
        <is>
          <t>Financial Liabilities</t>
        </is>
      </c>
      <c r="B4" s="4" t="inlineStr">
        <is>
          <t>7. Financial Liabilities
December 31,
2023 2022
Revolving loan facility $ 10,000 $ —
Less: Unamortized debt issuance costs ( 51 ) —
Financial liabilities, net of debt issuance costs $ 9,949 $ — On February 8, 2017, the Company entered into a Loan and Security Agreement (as amended or amended and restated from time to time, the “Loan Agreement”) with East West Bank (“EWB”). Following subsequent amendments, on April 14, 2022, the Company and EWB amended the Loan Agreement replacing the $ 20.0 million revolving loan facility subject to a borrowing base with a non-formula revolving loan facility with no borrowing base requirement and a maturity date of February 8, 2023 . In addition, the interest rate was lowered from prime to prime minus 0.25 % (interest rate as of December 31, 2023 was 8.50 %), and certain financial covenants were amended. On February 8, 2023, the Company entered into an amendment (the "Fourth Amendment") to the Loan Agreement. The Fourth Amendment amends the Loan Agreement to, among other things, extend the maturity date to February 8, 2025 , and amend certain financial covenants. The Loan Agreement contains customary representations and warranties and customary affirmative and negative covenants, including, limits or restrictions on the Company’s ability to incur liens, incur indebtedness, make certain restricted payments (including dividends), merge or consolidate and dispose of assets, as well as other financial covenants. The Company’s obligations under the Loan Agreement are collateralized by substantially all of its assets. The Company was not in compliance with a financial covenant under the Loan Agreement as of December 31, 2023 , which non-compliance was waived by EWB in March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Income (loss) before income tax provision for domestic and non-U.S. operations is as follows (in thousands):
For the Year Ended December 31,
2023 2022 2021
Income (loss) from operations before income tax provision:
U.S. $ ( 7,864 ) $ ( 2,710 ) $ ( 1,189 )
Foreign 2,539 2,419 2,837
Income (loss) from operations before income tax provision $ ( 5,325 ) $ ( 291 ) $ 1,648 The income tax provision consisted of the following (in thousands):
For the Year Ended December 31,
2023 2022 2021
Deferred:
Federal $ — $ — $ —
State — — —
Foreign — — —
$ — $ — $ —
Current:
Federal $ — $ — $ —
State ( 54 ) 3 ( 24 )
Foreign 218 98 52
Total current 164 101 28
Total income tax provision $ 164 $ 101 $ 28 Significant items making up deferred tax assets and liabilities are as follows (in thousands):
December 31,
2023 2022
Deferred tax assets:
Allowances not currently deductible for tax purposes $ 803 $ 777
Net operating loss carryforwards 35,252 41,730
Operating lease liabilities 834 1,018
General carryforwards 16,844 16,407
Stock-based compensation 1,272 1,471
Accrued and other 4,270 2,090
59,275 63,493
Less valuation allowance ( 56,045 ) ( 59,996 )
3,230 3,497
Deferred tax liabilities:
Depreciation and amortization ( 660 ) ( 867 )
Operating lease right-of-use assets ( 493 ) ( 693 )
State income taxes ( 2,077 ) ( 1,937 )
( 3,230 ) ( 3,497 )
Net deferred tax asset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3. Such objective evidence limits the ability to consider other subjective evidence such as the Company’s projections for future growth. A valuation allowance of $ 56.0 million and $ 60.0 million, as of December 31, 2023 and 2022,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s, which are not deductible for tax purposes. The following table summarizes the Company’s net deferred tax assets valuation allowance activity (in thousands):
Year Ended December 31,
2023 2022 2021
Balance at beginning of period $ 59,996 $ 62,441 $ 62,699
Increases in valuation allowance 1,407 — 459
Decreases in valuation allowance ( 5,358 ) ( 2,445 ) ( 717 )
Balance at end of period $ 56,045 $ 59,996 $ 62,441 Section 951A under the Tax Cuts and Jobs Act (the “Act”) requires a U.S. shareholder of a controlled foreign corporation to include in taxable income the shareholder’s share of global intangible low-taxed income (“GILTI”) for the year. The Company has determined that the Section 951A provisions do apply to its operations and relationships with its controlled foreign corporations (“CFCs”). The Company recorded $ 0.4 million, $ 2.0 million and $ 2.5 million of GILTI income in 2023, 2022 and 2021, respectively. The Act also changed the treatment of Section 174 research and experimental costs beginning January 1, 2022. Historically, taxpayers had the option of expensing Section 174 costs currently or amortizing over five years . The Act provision requires taxpayers to now capitalize such costs and amortize over five years for research conducted domestically or fifteen years if conducted outside of the U.S. As of December 31, 2023 , the Company had net operating loss carryforwards of $ 89.0 million for federal, $ 49.8 million for state and $ 52.6 million for foreign income tax purposes. Certain of the Company’s federal, state and foreign loss carryforwards have started expiring and will continue to expire through 2043 if not utilized. The Tax Reform Act of 1986 (the “Tax Reform Act”) limits the use of net operating loss and tax credit carryforwards in certain situations where changes occur in stock ownership. The Company completed its acquisition of Bluehill ID AG on January 4, 2010, which resulted in a stock ownership change as defined by the Tax Reform Act. The Company also completed its acquisition of 3VR Security, Inc. on February 14, 2018, which resulted in a stock ownership change as defined by the Tax Reform Act. These transactions resulted in limitations on the annual utilization of federal and state net operating loss carryforwards and credits. As a result, the Company reevaluated its available deferred tax assets, and the loss carryforward and credit amounts, excluding the valuation allowance presented above have been adjusted for the limitation resulting from the change in ownership in accordance with the provisions of the Tax Reform Act. The income tax provision reconciled to the amount computed by applying the statutory federal tax rate to the income (loss) before income tax provision is as follows (in thousands):
For the Year Ended December 31,
2023 2022 2021
Income tax provision (benefit) at statutory federal tax rate of 21 % $ ( 1,119 ) $ ( 61 ) $ 345
State taxes, net of federal benefit ( 42 ) 2 ( 19 )
Foreign taxes provisions provided for at rates other than U.S. statutory rate ( 315 ) ( 410 ) ( 494 )
Section 951(A) inclusion 83 428 523
Stock options 467 ( 218 ) ( 443 )
Change in valuation allowance 1,041 274 700
Permanent differences 50 86 42
PPP loan forgiveness — — ( 619 )
Other ( 1 ) — ( 7 )
Total income tax provision $ 164 $ 101 $ 28 The Company applies the provisions of, and accounted for uncertain tax positions in accordance with, ASC 740. ASC 740 clarifies the accounting for uncertainty in income taxes recognized in an entity’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 August 16, 2022, the President of the United States signed into law the Inflation Reduction Act ("H.R. 5376"), which contained various tax law changes, including the imposition of an AMT on “large” corporations, a tax on certain stock buybacks, and other targeted revenue raisers. The Company analyzed the provisions of H.R. 5376 and currently does not expect this law to have any material effect on the Company. A reconciliation of the beginning and ending amount of unrecognized tax benefits with an impact on the Company’s consolidated balance sheets or statements of comprehensive income (loss) is as follows (in thousands):
December 31,
2023 2022
Balance at beginning of period $ 2,279 $ 2,276
Additions based on tax positions related to the current year 1 1
Additions for tax positions of prior years — 2
Reductions in prior year tax positions ( 1 ) —
Balance at end of period $ 2,279 $ 2,279 While timing of the resolution and/or finalization of tax audits is uncertain, the Company does not believe that its unrecognized tax benefits as presented in the above table would materially change in the next 12 months. As of December 31, 2023 and 2022 , the Company recognized liabilities for unrecognized tax benefits of $ 2.3 million and $ 2.3 million, respectively. Since there was a full valuation allowance against these deferred tax assets, there was no impact on the Company’s consolidated balance sheets or statements of comprehensive income (loss) for the years ended December 31, 2023, 2022 and 2021.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not affect the Company's tax rate as of December 31, 2023 and 2022, respectively. The Company recognizes interest accrued related to unrecognized tax benefits and penalties as in the income tax provision. For the year ended December 31, 2023 , the Company recorded an increase in accrued interest of $ 1,000 related to the unrecognized tax benefits noted above. As of December 31, 2023 , the Company has recognized a total liability for penalties of $ 4,000 and interest of $ 8,000 . For the year ended December 31, 2022, the Company recorded an increase in accrued penalties of $ 2,000 and an increase in accrued interest of $ 1,000 related to the unrecognized tax benefits noted above. As of December 31, 2022, the Company had recognized a total liability for penalties of $ 4,000 and interest of $ 7,000 . The Company files U.S. federal, U.S. state and foreign tax returns. The Company generally is no longer subject to tax examinations for years prior to 2018. However, if loss carryforwards of tax years prior to 2017 are utilized in the U.S., these tax years may become subject to investigation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9. Stockholders’ Equity Preferred Stock The Company is authorized to issue 10,000,000 shares of preferred stock, 40,000 of which have been designated as Series A Participating Preferred Stock, par value $ 0.001 per share, and 5,000,000 of which have been designated as Series B Non-Voting Convertible Preferred Stock, par value $ 0.001 per share (the “Series B Preferred Stock”). No shares of the Company’s Series A Participating Preferred Stock were outstanding as of December 31, 2023 and 2022. At both December 31, 2023 and 2022 , 5,000,000 shares of the Series B convertible preferred stock were outstanding. The Board of Directors may from time to time, without further action by the Company’s stockholders, direct the issuance of shares of preferred stock in other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Series B Convertible Preferred Stock and Private Placement On December 20, 2017, the Company entered into a Securities Purchase Agreement (the “Purchase Agreement”) with each of 21 April Fund, Ltd. and 21 April Fund, LP (collectively, the “Purchasers”), pursuant to which the Company, in a private placement, agreed to issue and sell to the Purchasers an aggregate of up to 5,000,000 shares of the Series B convertible preferred stock, $ 0.001 par value per share (collectively referred to as the “Shares”). The Purchasers agreed to purchase an aggregate of 3,000,000 Shares at a price of $ 4.00 per share in cash at the initial closing of the transaction, and at the sole option of the Company, an additional 2,000,000 Shares at a price of $ 4.00 per share in cash at a second closing, if any (the “Private Placement”). The total purchase price payable to the Company was $ 20,000,000 , of which $ 12,000,000 was paid at the initial closing. On May 30, 2018, the Company issued 2,000,000 Shares at a price of $ 4.00 per share in the second closing of the Private Placement. Gross proceeds to the Company from the second closing were approximately $ 8.0 million, before deducting fees and certain expenses payable by the Company. The proceeds from the issuance of the Shares were required to be used to pay off existing debt obligations of the Company and to fund future acquisitions of technology, business and other assets by the Company. 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 10.00 . Each Share is convertible at the option of the holder of the Shares into such number of shares of the Company’s common stock determined by taking the accreted value of such Share (purchase price plus accrued but unpaid dividends) and dividing such value by the stated value of such Share ($ 4.00 per share, subject to adjustment for dilutive issuances, stock splits, stock dividends and the like); provided, however, that the Company shall not convert any Shares if doing so would cause the holder thereof, along with its affiliates, to beneficially own in excess of 19.9 % of the outstanding common stock immediately after giving effect to the applicable conversion (the “Ownership Limitation”), unless waiver of this restriction has been effected by the holder requesting conversion of Shares. Based on the current conversion price, the outstanding shares, including the accretion of dividends, of Series B convertible preferred stock as of December 31, 2023 would be convertible into 6,647,300 shares of the Company’s common stock. However, the conversion rate will be subject to adjustment in certain instances, such as if the Company issues shares of its common stock at a price less than $ 4.00 per common share, subject to a minimum conversion price of $ 3.27 per share. As of December 31, 2023, none of the contingent conditions to adjust the conversion rate had been met. Each share of Series B convertible preferred stock is entitled to a cumulative annual dividend of 5 % for the first six (6) years following the issuance of such share and 3 % for each year thereafter, with the Company retaining the option to settle each year’s dividend after the tenth (10 th ) year in cash. The dividends accrue and are payable in kind upon such time as the shares convert into the Company’s common stock. In general, the shares are not entitled to vote except in certain limited cases, including in change of control transactions where the expected price per share distributable to the Company’s stockholders is expected to be less than $ 4.00 per share. The Certificate of Designation with respect to the Series B convertible preferred stock further provides that in the event of, among other things, any change of control, liquidation or dissolution of the Company, the holders of the Series B convertible preferred stock will be entitled to receive, on a pari passu basis with the holders of the common stock, the same amount and form of consideration that the holders of the Company’s common stock receive (on an as-if-converted-to-common-stock basis and without regard to the Ownership Limitation applicable to the Series B convertible preferred stock). Series B Convertible Preferred Stock Dividend Accretion The following table summarizes Series B convertible preferred stock and the accretion of dividend activity for the years ended December 31, 2023 and 2022 (in thousands):
Year Ended December 31,
2023 2022
Series B Convertible Preferred Stock:
Balance at beginning of period $ 25,323 $ 24,117
Cumulative dividends on Series B convertible preferred stock 1,266 1,206
Balance at end of period $ 26,589 $ 25,323
Number of Common Shares Issuable Upon Conversion:
Number of shares at beginning of period 6,331 6,029
Cumulative dividends on Series B convertible preferred stock 316 302
Number of shares at end of period 6,647 6,331 Common Stock Warrants On May 5, 2020 , the Company entered into a Note and Warrant Purchase Agreement with April 21 Fund, LP and 21 April Fund, Ltd. (collectively, the "April 21 Funds"), pursuant to which the Company issued warrants (“April 21 Funds Warrants”) to purchase 275,000 shares of common stock of the Company. The April 21 Funds Warrants had a term of three years . The shares of common stock issuable upon exercise of the April 21 Fund Warrants were entitled to the same resale registration rights granted to the April 21 Funds Warrants under the Stockholders Agreement dated December 21, 2017. On April 24, 2023, April 21 Funds exercised their warrants, receiving 275,000 shares of the Company's common stock which resulted in the Company receiving $ 962,500 in cash proceeds. Common Stock Reserved for Future Issuance Common stock reserved for future issuance as of December 31, 2023 was as follows:
Exercise of outstanding stock options, vesting of restricted stock units ("RSU"), and issuance of RSUs and performance stock units ("PSU") vested but not released 1,303,638
Employee Stock Purchase Plan 293,888
Shares of common stock available for grant under the 2011 Plan 374,710
Shares of common stock issuable upon conversion of Series B convertible preferred stock 7,541,449
Total 9,513,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0. Stock-Based Compensation Stock Incentive Plan The Company maintains a stock-based compensation plan, the 2011 Incentive Compensation Plan, as amended, (the “2011 Plan”),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 under the 2011 Plan, including shares rolled over from the 2007 Plan and the 2010 Plan. Subsequent to June 6, 2011 through December 31, 2023, the number of shares of common stock authorized for issuance under the 2011 Plan has been increased by an aggregate of 4,400,000 shares. Stock Options The following is a summary of stock option activity for the year ended December 31, 2023:
Number Average Exercise Weighted Average Aggregate
Balance as of January 1, 2023 505,593 $ 5.05 3.17 $ 1,280,805
Granted — — —
Cancelled or Expired ( 10,633 ) 8.20 —
Exercised — — —
Balance as of December 31, 2023 494,960 $ 4.99 2.23 $ 1,725,985
Vested or expected to vest as of December 31, 2023 494,960 $ 4.99 2.23 $ 1,725,985
Exercisable as of December 31, 2023 494,960 $ 4.99 2.23 $ 1,725,985 The aggregate intrinsic value in the table above represents the difference between the fair value of the Company’s common stock as of December 31, 2023 and the exercise price of in-the-money stock options multiplied by the number of such stock options. The following table summarizes information about stock options outstanding as of December 31, 2023:
Stock Options Outstanding Stock Options Exercisable
Range of Exercise Prices Number Weighted Average Weighted Average Number Weighted Average
$ 4.36 - $ 7.50 446,460 2.42 $ 4.37 446,460 $ 4.37
$ 8.80 - $ 13.20 48,500 0.46 10.63 48,500 10.63
$ 4.36 - $ 13.20 494,960 2.23 $ 4.99 494,960 $ 4.99 As of December 31, 2023 , there was no unrecognized stock-based compensation expense related to stock options. Restricted Stock Units The following is a summary of RSU activity for the year ended December 31, 2023:
Number Weighted Average
Unvested as of January 1, 2023 819,185 $ 13.23
Granted 411,635 6.79
Vested ( 387,586 ) 11.50
Forfeited ( 113,172 ) 9.00
Unvested as of December 31, 2023 730,062 $ 11.17
RSUs vested but not released 59,866 $ 10.82 The fair value of the Company’s RSUs is calculated based upon the fair market value of the Company’s common stock at the date of grant. As of December 31, 2023 , there was $ 6.9 million of unrecognized compensation cost related to unvested RSUs granted, which is expected to be recognized over a weighted average period of 2.6 years. Performance Stock Units The Company grants PSUs to certain key employees that are subject to the attainment of performance goals established by the Company’s Compensation Committee, the periods during which performance is to be measured, and other limitations and conditions. Performance goals are based on pre-established objectives that specify the manner of determining the number of PSUs that will vest if performance goals are attained. If an employee terminates employment, the non-vested portion of the PSUs will not vest and all rights to the non-vested portion will terminate. The following is a summary of PSU activity for the year ended December 31, 2023:
Number Weighted Average
Unvested as of January 1, 2023 40,000 $ 8.51
Granted — —
Vested ( 18,750 ) 6.38
Forfeited ( 21,250 ) 10.38
Unvested as of December 31, 2023 — $ —
PSUs vested but not released 18,750 $ 6.38 As of December 31, 2023 , there was no unrecognized compensation cost related to unvested PSUs. Stock-Based Compensation Expense The following table summarizes stock-based compensation expense related to stock options, RSUs, and PSUs included in the consolidated statements of comprehensive income (loss) (in thousands):
Year Ended December 31,
2023 2022 2021
Cost of revenue $ 195 $ 192 $ 183
Research and development 692 699 486
Selling and marketing 1,152 845 545
General and administrative 1,932 1,425 1,392
Total $ 3,971 $ 3,161 $ 2,606 Restricted Stock Unit Net Share Settlements During the years ended December 31, 2023, 2022 and 2021 , the Company repurchased 110,753 , 67,723 , and 82,351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 xml:space="preserve">11. Net Income (Loss) per Common Share Basic net income (loss) per common share is computed by dividing net income (loss) available to common stockholders during the period by the weighted average number of common shares outstanding during that period. Diluted net income (loss) per common share is impacted by equity instruments considered to be potential common shares, if dilutive, computed using the treasury stock or the if-converted method of accounting. The calculations for basic and diluted net income (loss) per common share are as follows:
Year Ended December 31,
2023 2022 2021
Basic net income (loss) per common share:
Numerator:
Net income (loss) $ ( 5,489 ) $ ( 392 ) $ 1,620
Less: accretion of Series B convertible preferred stock dividends ( 1,266 ) ( 1,206 ) ( 1,148 )
Net income (loss) available to common stockholders $ ( 6,755 ) $ ( 1,598 ) $ 472
Denominator:
Weighted average common shares outstanding - basic 23,068 22,659 21,340
Net income (loss) per common share - basic $ ( 0.29 ) $ ( 0.07 ) $ 0.02
Diluted net income (loss) per common share:
Numerator:
Net income (loss) available to common stockholders $ ( 6,755 ) $ ( 1,598 ) $ 472
Plus: accretion of Series B convertible preferred stock dividends, if dilutive — — —
Net income (loss) available to common stockholders $ ( 6,755 ) $ ( 1,598 ) $ 472
Denominator:
Weighted average common shares outstanding - basic 23,068 22,659 21,340
Dilutive securities:
Stock options, RSUs, and warrants — — 927
Weighted average common shares outstanding - diluted 23,068 22,659 22,267
Net income (loss) per common share - diluted $ ( 0.29 ) $ ( 0.07 ) $ 0.02 The following common stock equivalents have been excluded from diluted net income (loss) per share for the fiscal years presented below because their inclusion would have been anti-dilutive (in thousands):
December 31,
2023 2022 2021
Shares of common stock subject to outstanding RSUs 730 819 —
Shares of common stock subject to outstanding PSUs — 40 175
Shares of common stock subject to outstanding stock options 495 506 —
Shares of common stock subject to outstanding warrants — 275 —
Shares of common stock issuable upon conversion of Series B 6,647 6,331 6,029
Total 7,872 7,971 6,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312</v>
      </c>
      <c r="C3" s="6" t="n">
        <v>16650</v>
      </c>
    </row>
    <row r="4">
      <c r="A4" s="4" t="inlineStr">
        <is>
          <t>Restricted cash</t>
        </is>
      </c>
      <c r="B4" s="5" t="n">
        <v>1072</v>
      </c>
      <c r="C4" s="5" t="n">
        <v>487</v>
      </c>
    </row>
    <row r="5">
      <c r="A5" s="4" t="inlineStr">
        <is>
          <t>Accounts receivable, net of allowances of $2,627 and $2,666 as of December 31, 2023 and 2022, respectively</t>
        </is>
      </c>
      <c r="B5" s="5" t="n">
        <v>21969</v>
      </c>
      <c r="C5" s="5" t="n">
        <v>24826</v>
      </c>
    </row>
    <row r="6">
      <c r="A6" s="4" t="inlineStr">
        <is>
          <t>Inventories</t>
        </is>
      </c>
      <c r="B6" s="5" t="n">
        <v>28712</v>
      </c>
      <c r="C6" s="5" t="n">
        <v>28958</v>
      </c>
    </row>
    <row r="7">
      <c r="A7" s="4" t="inlineStr">
        <is>
          <t>Prepaid expenses and other current assets</t>
        </is>
      </c>
      <c r="B7" s="5" t="n">
        <v>4421</v>
      </c>
      <c r="C7" s="5" t="n">
        <v>4177</v>
      </c>
    </row>
    <row r="8">
      <c r="A8" s="4" t="inlineStr">
        <is>
          <t>Total current assets</t>
        </is>
      </c>
      <c r="B8" s="5" t="n">
        <v>79486</v>
      </c>
      <c r="C8" s="5" t="n">
        <v>75098</v>
      </c>
    </row>
    <row r="9">
      <c r="A9" s="4" t="inlineStr">
        <is>
          <t>Property and equipment, net</t>
        </is>
      </c>
      <c r="B9" s="5" t="n">
        <v>9320</v>
      </c>
      <c r="C9" s="5" t="n">
        <v>6719</v>
      </c>
    </row>
    <row r="10">
      <c r="A10" s="4" t="inlineStr">
        <is>
          <t>Operating lease right-of-use assets</t>
        </is>
      </c>
      <c r="B10" s="5" t="n">
        <v>5214</v>
      </c>
      <c r="C10" s="5" t="n">
        <v>4373</v>
      </c>
    </row>
    <row r="11">
      <c r="A11" s="4" t="inlineStr">
        <is>
          <t>Intangible assets, net</t>
        </is>
      </c>
      <c r="B11" s="5" t="n">
        <v>4251</v>
      </c>
      <c r="C11" s="5" t="n">
        <v>5265</v>
      </c>
    </row>
    <row r="12">
      <c r="A12" s="4" t="inlineStr">
        <is>
          <t>Goodwill</t>
        </is>
      </c>
      <c r="B12" s="5" t="n">
        <v>10218</v>
      </c>
      <c r="C12" s="5" t="n">
        <v>10190</v>
      </c>
    </row>
    <row r="13">
      <c r="A13" s="4" t="inlineStr">
        <is>
          <t>Other assets</t>
        </is>
      </c>
      <c r="B13" s="5" t="n">
        <v>1234</v>
      </c>
      <c r="C13" s="5" t="n">
        <v>1120</v>
      </c>
    </row>
    <row r="14">
      <c r="A14" s="4" t="inlineStr">
        <is>
          <t>Total assets</t>
        </is>
      </c>
      <c r="B14" s="5" t="n">
        <v>109723</v>
      </c>
      <c r="C14" s="5" t="n">
        <v>102765</v>
      </c>
    </row>
    <row r="15">
      <c r="A15" s="3" t="inlineStr">
        <is>
          <t>Current liabilities:</t>
        </is>
      </c>
      <c r="B15" s="4" t="inlineStr">
        <is>
          <t xml:space="preserve"> </t>
        </is>
      </c>
      <c r="C15" s="4" t="inlineStr">
        <is>
          <t xml:space="preserve"> </t>
        </is>
      </c>
    </row>
    <row r="16">
      <c r="A16" s="4" t="inlineStr">
        <is>
          <t>Accounts payable</t>
        </is>
      </c>
      <c r="B16" s="5" t="n">
        <v>12250</v>
      </c>
      <c r="C16" s="5" t="n">
        <v>15231</v>
      </c>
    </row>
    <row r="17">
      <c r="A17" s="4" t="inlineStr">
        <is>
          <t>Financial liabilities, net of debt issuance costs of $51 and $0 as of December 31, 2023 and 2022, respectively</t>
        </is>
      </c>
      <c r="B17" s="5" t="n">
        <v>9949</v>
      </c>
      <c r="C17" s="4" t="inlineStr">
        <is>
          <t xml:space="preserve"> </t>
        </is>
      </c>
    </row>
    <row r="18">
      <c r="A18" s="4" t="inlineStr">
        <is>
          <t>Operating lease liabilities</t>
        </is>
      </c>
      <c r="B18" s="5" t="n">
        <v>1714</v>
      </c>
      <c r="C18" s="5" t="n">
        <v>1190</v>
      </c>
    </row>
    <row r="19">
      <c r="A19" s="4" t="inlineStr">
        <is>
          <t>Deferred revenue</t>
        </is>
      </c>
      <c r="B19" s="5" t="n">
        <v>2341</v>
      </c>
      <c r="C19" s="5" t="n">
        <v>2068</v>
      </c>
    </row>
    <row r="20">
      <c r="A20" s="4" t="inlineStr">
        <is>
          <t>Accrued compensation and related benefits</t>
        </is>
      </c>
      <c r="B20" s="5" t="n">
        <v>2334</v>
      </c>
      <c r="C20" s="5" t="n">
        <v>2757</v>
      </c>
    </row>
    <row r="21">
      <c r="A21" s="4" t="inlineStr">
        <is>
          <t>Other accrued expenses and liabilities</t>
        </is>
      </c>
      <c r="B21" s="5" t="n">
        <v>2194</v>
      </c>
      <c r="C21" s="5" t="n">
        <v>2147</v>
      </c>
    </row>
    <row r="22">
      <c r="A22" s="4" t="inlineStr">
        <is>
          <t>Total current liabilities</t>
        </is>
      </c>
      <c r="B22" s="5" t="n">
        <v>30782</v>
      </c>
      <c r="C22" s="5" t="n">
        <v>23393</v>
      </c>
    </row>
    <row r="23">
      <c r="A23" s="4" t="inlineStr">
        <is>
          <t>Long-term operating lease liabilities</t>
        </is>
      </c>
      <c r="B23" s="5" t="n">
        <v>3716</v>
      </c>
      <c r="C23" s="5" t="n">
        <v>3366</v>
      </c>
    </row>
    <row r="24">
      <c r="A24" s="4" t="inlineStr">
        <is>
          <t>Long-term deferred revenue</t>
        </is>
      </c>
      <c r="B24" s="5" t="n">
        <v>927</v>
      </c>
      <c r="C24" s="5" t="n">
        <v>587</v>
      </c>
    </row>
    <row r="25">
      <c r="A25" s="4" t="inlineStr">
        <is>
          <t>Other long-term liabilities</t>
        </is>
      </c>
      <c r="B25" s="5" t="n">
        <v>26</v>
      </c>
      <c r="C25" s="5" t="n">
        <v>25</v>
      </c>
    </row>
    <row r="26">
      <c r="A26" s="4" t="inlineStr">
        <is>
          <t>Total liabilities</t>
        </is>
      </c>
      <c r="B26" s="5" t="n">
        <v>35451</v>
      </c>
      <c r="C26" s="5" t="n">
        <v>27371</v>
      </c>
    </row>
    <row r="27">
      <c r="A27" s="4" t="inlineStr">
        <is>
          <t>Commitments and contingencies (see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50,000 shares authorized; 24,902 and 24,168 shares issued and 23,247 and 22,623 shares outstanding as of December 31, 2023 and 2022, respectively</t>
        </is>
      </c>
      <c r="B29" s="5" t="n">
        <v>25</v>
      </c>
      <c r="C29" s="5" t="n">
        <v>24</v>
      </c>
    </row>
    <row r="30">
      <c r="A30" s="4" t="inlineStr">
        <is>
          <t>Additional paid-in capital</t>
        </is>
      </c>
      <c r="B30" s="5" t="n">
        <v>500752</v>
      </c>
      <c r="C30" s="5" t="n">
        <v>495818</v>
      </c>
    </row>
    <row r="31">
      <c r="A31" s="4" t="inlineStr">
        <is>
          <t>Treasury stock 1,655 and 1,545 shares as of December 31, 2023 and 2022, respectively</t>
        </is>
      </c>
      <c r="B31" s="5" t="n">
        <v>-12969</v>
      </c>
      <c r="C31" s="5" t="n">
        <v>-12173</v>
      </c>
    </row>
    <row r="32">
      <c r="A32" s="4" t="inlineStr">
        <is>
          <t>Accumulated deficit</t>
        </is>
      </c>
      <c r="B32" s="5" t="n">
        <v>-414870</v>
      </c>
      <c r="C32" s="5" t="n">
        <v>-409381</v>
      </c>
    </row>
    <row r="33">
      <c r="A33" s="4" t="inlineStr">
        <is>
          <t>Accumulated other comprehensive income</t>
        </is>
      </c>
      <c r="B33" s="5" t="n">
        <v>1329</v>
      </c>
      <c r="C33" s="5" t="n">
        <v>1101</v>
      </c>
    </row>
    <row r="34">
      <c r="A34" s="4" t="inlineStr">
        <is>
          <t>Total stockholders' equity</t>
        </is>
      </c>
      <c r="B34" s="5" t="n">
        <v>74272</v>
      </c>
      <c r="C34" s="5" t="n">
        <v>75394</v>
      </c>
    </row>
    <row r="35">
      <c r="A35" s="4" t="inlineStr">
        <is>
          <t>Total liabilities and stockholders' equity</t>
        </is>
      </c>
      <c r="B35" s="5" t="n">
        <v>109723</v>
      </c>
      <c r="C35" s="5" t="n">
        <v>102765</v>
      </c>
    </row>
    <row r="36">
      <c r="A36" s="4" t="inlineStr">
        <is>
          <t>Series B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B preferred stock, $0.001 par value: 5,000 shares authorized; 5,000 shares issued and outstanding as of December 31, 2023 and 2022, respectively</t>
        </is>
      </c>
      <c r="B38" s="6" t="n">
        <v>5</v>
      </c>
      <c r="C38"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Geographic Information</t>
        </is>
      </c>
      <c r="B4" s="4" t="inlineStr">
        <is>
          <t xml:space="preserve">12. Segment Reporting and Geographic Information Segment Reporting ASC 280, Segment Reporting (“ASC 280”) establishes standards for the reporting by public business enterprises of information about operating segments, products and services, geographic areas, and major customers. The method for determining what information to report is based on the way management organizes the operating segments within the Company for making operating decisions and assessing financial performance. An operating segment is defined as a component of an enterprise that engages in business activities from which it may earn revenue and incur expenses and about which separate financial information is available to its chief operating decision makers (“CODM”). The Company’s CODM is its CEO.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are as follows (in thousands):
Year Ended December 31,
2023 2022 2021
Identity:
Net revenue $ 68,117 $ 67,422 $ 64,725
Gross profit 14,679 15,153 15,670
Gross profit margin 22 % 22 % 24 %
Premises:
Net revenue 48,266 45,493 39,044
Gross profit 27,485 25,791 21,397
Gross profit margin 57 % 57 % 55 %
Total:
Net revenue 116,383 112,915 103,769
Gross profit 42,164 40,944 37,067
Gross profit margin 36 % 36 % 36 %
Operating expenses:
Research and development 11,590 9,916 8,673
Selling and marketing 22,555 20,730 17,033
General and administrative 12,360 10,429 11,891
Restructuring and severance 714 202 817
Total operating expenses: 47,219 41,277 38,414
Loss from operations ( 5,055 ) ( 333 ) ( 1,347 )
Non-operating income (expense):
Interest expense, net ( 427 ) ( 143 ) ( 483 )
Gain on forgiveness of Paycheck Protection Program note — — 2,946
Gain on investment 132 30 611
Foreign currency gains (losses), net 25 155 ( 79 )
Income (loss) before income tax provision $ ( 5,325 ) $ ( 291 ) $ 1,648 Geographic Information Geographic net revenue is based on the customer’s ship-to location. Information regarding net revenue by geographic region is as follows (in thousands):
Year Ended December 31,
2023 2022 2021
Americas $ 84,512 $ 76,799 $ 69,396
Europe and the Middle East 17,880 15,900 12,876
Asia-Pacific 13,991 20,216 21,497
Total $ 116,383 $ 112,915 $ 103,769
As percentage of net revenue:
Americas 73 % 68 % 67 %
Europe and the Middle East 15 % 14 % 12 %
Asia-Pacific 12 % 18 % 21 %
Total 100 % 100 % 100 % Long-lived assets by geographic location as of December 31, 2023 and 2022 are as follows (in thousands):
December 31,
2023 2022
Property and equipment, net:
Americas $ 711 $ 530
Europe and the Middle East 519 458
Asia-Pacific 8,090 5,731
Total property and equipment, net $ 9,320 $ 6,719
Operating lease ROU assets:
Americas $ 2,836 $ 3,637
Europe and the Middle East 371 384
Asia-Pacific 2,007 352
Total operating lease ROU assets $ 5,214 $ 4,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Severance</t>
        </is>
      </c>
      <c r="B4" s="4" t="inlineStr">
        <is>
          <t xml:space="preserve">13. Restructuring and Severance During the year ended December 31, 2023 , the Company incurred restructuring expenses of $ 714,000 , consisting of severance related costs of $ 421,000 and other restructuring related costs, including the write-off of capitalized software development costs of $ 333,000 associated with a specific product the Company had previously developed but was unable to sell. During the year ended December 31, 2022, the Company incurred restructuring expenses of $ 202,000 , consisting of severance related costs of $ 353,000 offset by a net credit of $ 151,000 associated with a settlement agreement for outstanding rental payments due the landlord on leased office space in San Francisco, California. The net credit represented the difference between amounts accrued and the settlement amount. During the year ended December 31, 2021, the Company incurred restructuring expenses of $ 817,000 , consisting of facility rental related costs of $ 521,000 , and severance related costs of $ 296,000 . Facility rental related costs during the year ended December 31, 2021 included a charge of $ 281,000 resulting from the impairment of a ROU operating lease asset for office space the Company vacated in the first quarter of 2021. As of December 31, 2023 and 2022, there was no accrual for restructuring activ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 2.0 million, $ 1.4 million and $ 1.3 million for the years ended December 31, 2023, 2022 and 2021, respectively. Initial lease terms are determined at commencement and may include options to extend or terminate the lease when it is reasonably certain the Company will exercise the option. Remaining lease terms range from one to four years , some of which include options to extend for up to five years . Leases with an initial term of twelve months or less are not recorded on the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solidated balance sheets as of December 31, 2023 (in thousands):
December 31,
2023
2024 $ 2,004
2025 1,776
2026 1,354
2027 864
2028 24
Thereafter —
Total minimum lease payments 6,022
Less: amount of lease payments representing interest ( 592 )
Present value of future minimum lease payments 5,430
Less: current liabilities under operating leases ( 1,714 )
Long-term operating lease liabilities $ 3,716 As of December 31, 2023, the weighted average remaining lease term for the Company’s operating leases was 3.3 years, and the weighted average discount rate used to determine the present value of the Company’s operating leases was 7.0 %. Cash paid for amounts included in the measurement of operating lease liabilities was $ 1.8 million, $ 1.4 million and $ 1.4 million for the years ended December 31, 2023, 2022 and 2021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15. Legal Proceedings The Company may from time to time become subject to claims arising in the ordinary course of business or could be named a defendant in additional lawsuits. The outcome of such claims or other proceedings cannot be predicted with certainty and may have a material effect on the Company’s financial condition, results of operations or cash flows. The Company is not a party to any material legal proceeding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The following table summarizes the Company’s principal contractual commitments, excluding operating leases, as of December 31, 2023 (in thousands):
Purchase Other Total
2024 $ 29,030 $ 124 $ 29,154
2025 4,824 19 4,843
2026 18 7 25
Thereafter — 1 1
Total $ 33,872 $ 151 $ 34,023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tivity during the years ended December 31, 2023 and 2022 (in thousands):
Year Ended December 31,
2023 2022
Balance at beginning of period $ 345 $ 377
Charged (credited) to costs and expenses 56 ( 24 )
Cost of warranty claims ( 23 ) ( 8 )
Balance at end of period $ 378 $ 345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There were no subsequent events except as disclosed within Note 7, Financial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consolidated financial statements include the accounts of the Company and its wholly owned subsidiaries. All intercompany balances and transactions have been eliminated in consolidation.</t>
        </is>
      </c>
    </row>
    <row r="5">
      <c r="A5" s="4" t="inlineStr">
        <is>
          <t>Reclassifications</t>
        </is>
      </c>
      <c r="B5" s="4" t="inlineStr">
        <is>
          <t xml:space="preserve">Reclassifications — Certain reclassifications have been made to the fiscal year 2022 consolidated financial statements to conform to the fiscal year 2023 presentation. The reclassifications had no impact on net income (loss), total assets, total liabilities, or stockholders’ equity. </t>
        </is>
      </c>
    </row>
    <row r="6">
      <c r="A6" s="4" t="inlineStr">
        <is>
          <t>Use of Estimates</t>
        </is>
      </c>
      <c r="B6" s="4" t="inlineStr">
        <is>
          <t>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The Company believes judgment is involved in determining revenue recognition; analysis of allowance for credit losses; impairment of goodwill and intangible assets;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is>
      </c>
    </row>
    <row r="7">
      <c r="A7" s="4" t="inlineStr">
        <is>
          <t>Cash and Cash Equivalents and Restricted Cash</t>
        </is>
      </c>
      <c r="B7" s="4" t="inlineStr">
        <is>
          <t>Cash and Cash Equivalents and Restricted Cash — The Company considers all highly liquid investments with an original maturity of 90 days or less or investments with a remaining maturity of 90 days or less at the date of purchase to be cash equivalents and investments with original maturities greater than 90 days but less than one year to be short-term investments. Restricted cash as of December 31, 2023 and 2022 of $ 1.1 million and $ 0.5 million, respectively, pertains primarily to a stand by letter of credit with a manufacturer for equipment purchased for the Company’s manufacturing facility in Thailand.</t>
        </is>
      </c>
    </row>
    <row r="8">
      <c r="A8" s="4" t="inlineStr">
        <is>
          <t>Concentration of Credit Risk</t>
        </is>
      </c>
      <c r="B8" s="4" t="inlineStr">
        <is>
          <t>Concentration of Credit Risk —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One customer accounted for 12 % of net revenue for the year ended December 31, 2023, while no customer accounted for 10% or more of net revenue for the years ended December 31, 2022 or 2021 , respectively. As of December 31, 2023 and 2022, no customer accounted for 10% or more of the Company's accounts receivable, net balance.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he Company relies upon a limited number of suppliers for some key components of their products which exposes them to various risks. As of December 31, 2023, two suppliers accounted for 12 % and 10 %, respectively, of the Company's accounts payable, and one supplier accounted for 11 % of the Company's accounts payable as of December 31, 2022 .</t>
        </is>
      </c>
    </row>
    <row r="9">
      <c r="A9" s="4" t="inlineStr">
        <is>
          <t>Allowance for Doubtful Accounts</t>
        </is>
      </c>
      <c r="B9" s="4" t="inlineStr">
        <is>
          <t xml:space="preserve">Allowance for Credit Losses — The allowance for credit losse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is>
      </c>
    </row>
    <row r="10">
      <c r="A10" s="4" t="inlineStr">
        <is>
          <t>Inventories</t>
        </is>
      </c>
      <c r="B10" s="4" t="inlineStr">
        <is>
          <t xml:space="preserve">Inventories — Inventories are stated at the lower of cost (using average cost or standard cost, as applicable) or net realizable value (market).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is>
      </c>
    </row>
    <row r="11">
      <c r="A11" s="4" t="inlineStr">
        <is>
          <t>Property and Equipment</t>
        </is>
      </c>
      <c r="B11" s="4" t="inlineStr">
        <is>
          <t xml:space="preserve">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t>
        </is>
      </c>
    </row>
    <row r="12">
      <c r="A12" s="4" t="inlineStr">
        <is>
          <t>Intangible Assets</t>
        </is>
      </c>
      <c r="B12" s="4" t="inlineStr">
        <is>
          <t xml:space="preserve">Intangible Assets — Amortizable intangible assets include trademarks, developed technology and customer relationships acquired as part of business combinations. Intangible assets subject to amortization are amortized using the straight-line method over their estimated useful lives ranging from four to twelve years and are reviewed for impairment. </t>
        </is>
      </c>
    </row>
    <row r="13">
      <c r="A13" s="4" t="inlineStr">
        <is>
          <t>Goodwill</t>
        </is>
      </c>
      <c r="B13" s="4" t="inlineStr">
        <is>
          <t xml:space="preserve">Goodwill — Goodwill represents the excess of the aggregate of the fair value of consideration transferred in a business combination, over the fair value of assets acquired, net of liabilities assumed. In accordance with Accounting Standards Codification (“ASC”) 350, Intangibles-Goodwill and Other (“ASC 350”), goodwill is not amortized but is tested for impairment on an annual basis, in the fourth quarter, or whenever events or changes in circumstances indicate that the carrying amount of these assets may not be recoverable. The Company performs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the Company identifies and considers the significance of relevant key factors, events, and circumstances that affect the fair value of its reporting units. These factors include external factors such as macroeconomic, industry, and market conditions, as well as entity-specific factors, such as actual and planned financial performance.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n it performs the quantitative impairment test which compares the estimated fair value of the reporting unit to its carrying value, including goodwill. If the carrying amount of the reporting unit is in excess of its fair value, an impairment loss would be recorded in the consolidated statement of comprehensive income (loss). </t>
        </is>
      </c>
    </row>
    <row r="14">
      <c r="A14" s="4" t="inlineStr">
        <is>
          <t>Long-Lived Assets</t>
        </is>
      </c>
      <c r="B14" s="4" t="inlineStr">
        <is>
          <t>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impairment losses recorded during the years ended December 31, 2023, 2022 or 2021 , other than software development costs expensed as described below.</t>
        </is>
      </c>
    </row>
    <row r="15">
      <c r="A15" s="4" t="inlineStr">
        <is>
          <t>Leases</t>
        </is>
      </c>
      <c r="B15" s="4" t="inlineStr">
        <is>
          <t>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t>
        </is>
      </c>
    </row>
    <row r="16">
      <c r="A16" s="4" t="inlineStr">
        <is>
          <t>Freight Costs</t>
        </is>
      </c>
      <c r="B16" s="4" t="inlineStr">
        <is>
          <t xml:space="preserve">Freight Costs — The Company reflects the cost of shipping its products to customers as a cost of revenue. Reimbursements received from customers for freight costs are recognized as product revenue. </t>
        </is>
      </c>
    </row>
    <row r="17">
      <c r="A17" s="4" t="inlineStr">
        <is>
          <t>Research and Development</t>
        </is>
      </c>
      <c r="B17" s="4" t="inlineStr">
        <is>
          <t xml:space="preserve">Research and Development — Costs to research, design, and develop the Company’s products are expensed as incurred and consist primarily of employee compensation, external contractor costs,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In the fourth quarter of 2023, due to the inability to sell a specific product that had been developed, the Company wrote-off the associated capitalized software development costs totaling $ 333,000 which was recorded to restructuring expense in the Company's consolidated statements of comprehensive income (loss). As of December 31, 2023 and 2022 , the net amount of capitalized software development costs were $ 146,000 and $ 515,000 , respectively, and are included in other current and long term assets in the accompanying consolidated balance sheets.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of $ 82,000 , $ 45,000 and $ 55,000 for the years ended December 31, 2023, 2022 and 2021 , respectively. The Company capitalized software development costs of $ 93,000 , $ 84,000 and $ 103,000 for the years ended December 31, 2023, 2022 and 2021, respectively. </t>
        </is>
      </c>
    </row>
    <row r="18">
      <c r="A18" s="4" t="inlineStr">
        <is>
          <t>Advertising Costs</t>
        </is>
      </c>
      <c r="B18" s="4" t="inlineStr">
        <is>
          <t xml:space="preserve">Advertising Costs — The Company expenses advertising costs as incurred. Advertising costs were not significant for the years ended December 31, 2023, 2022 and 2021 . </t>
        </is>
      </c>
    </row>
    <row r="19">
      <c r="A19" s="4" t="inlineStr">
        <is>
          <t>Stock-based Compensation</t>
        </is>
      </c>
      <c r="B19" s="4" t="inlineStr">
        <is>
          <t>Stock-based Compensation — The Company accounts for all stock-based payment awards, including employee stock options, restricted stock awards, and performance share units in accordance with ASC 718, Compensation-Stock Compensation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comprehensive income (loss). See Note 10, Stock-Based Compensation , for further information regarding the Company’s stock-based compensation assumptions and expenses. The Company has elected to use the Black Scholes pricing model to estimate the fair value of its stock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Forfeitures to be estimated at the time of grant and revised, if necessary, in subsequent periods if actual forfeitures differ from those estimates.</t>
        </is>
      </c>
    </row>
    <row r="20">
      <c r="A20" s="4" t="inlineStr">
        <is>
          <t>Income Taxes</t>
        </is>
      </c>
      <c r="B20" s="4" t="inlineStr">
        <is>
          <t>Income Taxes — The Company accounts for income taxes in accordance with ASC 740, Income Taxes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comprehensive income (loss). Accrued interest and penalties are included within the related tax liability line in the consolidated balance sheets. See Note 8, Income Taxes , for further information regarding the Company’s tax disclosures.</t>
        </is>
      </c>
    </row>
    <row r="21">
      <c r="A21" s="4" t="inlineStr">
        <is>
          <t>Net Loss Per Share</t>
        </is>
      </c>
      <c r="B21" s="4" t="inlineStr">
        <is>
          <t xml:space="preserve">Net Income (Loss) Per Share — Basic net income (loss) per share is based upon the weighted average number of common shares outstanding during the period. Diluted net income (loss) per share is based upon the weighted average number of common shares and dilutive-potential common share equivalents outstanding during the period (using the treasury stock or if-converted method), if applicable. Dilutive-potential common share equivalents are excluded from the computation of net income (loss) per share in loss periods, as their effect would be antidilutive. See Note 11, Net Income (Loss) per Common Share , for further information regarding the Company’s computation of both basic and diluted net income (loss) per common share. </t>
        </is>
      </c>
    </row>
    <row r="22">
      <c r="A22" s="4" t="inlineStr">
        <is>
          <t>Comprehensive Loss</t>
        </is>
      </c>
      <c r="B22" s="4" t="inlineStr">
        <is>
          <t xml:space="preserve">Comprehensive Income (Loss) — Comprehensive income (loss) for the years ended December 31, 2023, 2022 and 2021 has been disclosed within the consolidated statements of comprehensive income (loss). Other accumulated comprehensive income (loss) includes net foreign currency translation adjustments, net of tax, which are excluded from consolidated net income (loss). </t>
        </is>
      </c>
    </row>
    <row r="23">
      <c r="A23" s="4" t="inlineStr">
        <is>
          <t>Foreign Currency Translation and Transactions</t>
        </is>
      </c>
      <c r="B23" s="4" t="inlineStr">
        <is>
          <t>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income (loss) and gains and losses from transactions denominated in currencies other than the functional currency of the Company are included in the Company’s consolidated statements of comprehensive income (loss). The Company recognized net currency transaction gains of $ 25,000 and $ 155,000 in 2023 and 2022, respectively, and net currency transaction losses of $ 79,000 in 2021.</t>
        </is>
      </c>
    </row>
    <row r="24">
      <c r="A24" s="4" t="inlineStr">
        <is>
          <t>Recent Accounting Pronouncements</t>
        </is>
      </c>
      <c r="B24" s="4" t="inlineStr">
        <is>
          <t>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November 2023, the FASB issued Accounting Standards Update (“ASU”) No. 2023-07, Segment Reporting (Topic 280): Impr 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e new standard on the consolidated financial statements. In December 2023, the FASB issued ASU 2023-09, Income Taxes (Topic 740): Improvements to Income Tax Disclosures .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new standard on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Performance Obligation</t>
        </is>
      </c>
      <c r="B4" s="4" t="inlineStr">
        <is>
          <t>Performance When Performance Obligation is When Payment is How Standalone Selling Price is
Hardware products When customer obtains control of the product (point-in-time) Within 30 - 60 days of shipment Observable in transactions without multiple performance obligations
Software licenses When license is delivered to customer or made available for download, and the applicable license period has begun (point-in-time) Within 30 - 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t>
        </is>
      </c>
    </row>
    <row r="5">
      <c r="A5" s="4" t="inlineStr">
        <is>
          <t>Total Net Sales Based on Disaggregation Criteria</t>
        </is>
      </c>
      <c r="B5" s="4" t="inlineStr">
        <is>
          <t xml:space="preserve">Total net sales based on the disaggregation criteria described above are as follows (in thousands):
Year Ended December 31,
2023 2022 2021
Point-in- Over Time Total Point-in- Over Time Total Point-in- Over Time Total
Americas $ 81,050 $ 3,462 $ 84,512 $ 73,317 $ 3,482 $ 76,799 $ 66,162 $ 3,234 $ 69,396
Europe and the Middle East 17,506 374 17,880 15,492 408 15,900 12,507 369 12,876
Asia-Pacific 13,991 — 13,991 20,216 — 20,216 21,497 — 21,497
Total $ 112,547 $ 3,836 $ 116,383 $ 109,025 $ 3,890 $ 112,915 $ 100,166 $ 3,603 $ 103,769 </t>
        </is>
      </c>
    </row>
    <row r="6">
      <c r="A6" s="4" t="inlineStr">
        <is>
          <t>Changes in Deferred Revenue</t>
        </is>
      </c>
      <c r="B6" s="4" t="inlineStr">
        <is>
          <t xml:space="preserve">Changes in deferred revenue during the years ended December 31, 2023 and 2022 were as follows (in thousands):
Year Ended December 31,
2023 2022
Deferred revenue, beginning of period $ 2,655 $ 2,433
Deferral of revenue billed in current period, net of recognition 2,477 2,241
Recognition of revenue deferred in prior periods ( 1,864 ) ( 2,019 )
Deferred revenue, end of period $ 3,268 $ 2,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tivity in Goodwill</t>
        </is>
      </c>
      <c r="B4" s="4" t="inlineStr">
        <is>
          <t>The following table summarizes the activity of goodwill (in thousands):
Identity Premises Total
Balance as of January 1, 2022 $ 3,554 $ 6,714 $ 10,268
Currency translation adjustment — ( 78 ) ( 78 )
Balance as of December 31, 2022 3,554 6,636 10,190
Currency translation adjustment — 28 28
Balance as of December 31, 2023 $ 3,554 $ 6,664 $ 10,218</t>
        </is>
      </c>
    </row>
    <row r="5">
      <c r="A5" s="4" t="inlineStr">
        <is>
          <t>Summary of Gross Carrying Amount and Accumulated Amortization for Intangible Assets Resulting from Acquisitions</t>
        </is>
      </c>
      <c r="B5" s="4" t="inlineStr">
        <is>
          <t xml:space="preserve">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December 31, 2023 $ 760 $ 9,098 $ 15,748 $ 25,606
Accumulated amortization ( 760 ) ( 7,110 ) ( 13,485 ) ( 21,355 )
Intangible assets, net as of December 31, 2023 $ — $ 1,988 $ 2,263 $ 4,251
Gross carrying amount as of December 31, 2022 $ 766 $ 9,093 $ 15,743 $ 25,602
Accumulated amortization ( 691 ) ( 6,666 ) ( 12,980 ) ( 20,337 )
Intangible assets, net as of December 31, 2022 $ 75 $ 2,427 $ 2,763 $ 5,265 </t>
        </is>
      </c>
    </row>
    <row r="6">
      <c r="A6" s="4" t="inlineStr">
        <is>
          <t>Amortization Expense Included in Consolidated Statements of Comprehensive Income (Loss)</t>
        </is>
      </c>
      <c r="B6" s="4" t="inlineStr">
        <is>
          <t xml:space="preserve">The following table summarizes the amortization expense included in the consolidated statements of comprehensive income (loss) (in thousands):
Year Ended December 31,
2023 2022 2021
Cost of revenue $ 450 $ 447 $ 453
Selling and marketing 582 670 671
Total $ 1,032 $ 1,117 $ 1,124 </t>
        </is>
      </c>
    </row>
    <row r="7">
      <c r="A7" s="4" t="inlineStr">
        <is>
          <t>Estimated Future Amortization Expense of Purchased Intangible Assets with Definite Lives</t>
        </is>
      </c>
      <c r="B7" s="4" t="inlineStr">
        <is>
          <t xml:space="preserve">The estimated annual future amortization expense for purchased intangible assets with definite lives as of December 31, 2023 was as follows (in thousands):
2024 $ 961
2025 961
2026 961
2027 961
2028 407
Total $ 4,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12 Months Ended</t>
        </is>
      </c>
    </row>
    <row r="2">
      <c r="B2" s="2" t="inlineStr">
        <is>
          <t>Dec. 31, 2023</t>
        </is>
      </c>
    </row>
    <row r="3">
      <c r="A3" s="3" t="inlineStr">
        <is>
          <t>Statement of Financial Position [Abstract]</t>
        </is>
      </c>
      <c r="B3" s="4" t="inlineStr">
        <is>
          <t xml:space="preserve"> </t>
        </is>
      </c>
    </row>
    <row r="4">
      <c r="A4" s="4" t="inlineStr">
        <is>
          <t>Inventories</t>
        </is>
      </c>
      <c r="B4" s="4" t="inlineStr">
        <is>
          <t xml:space="preserve">The Company’s inventories are stated at the lower of cost or market value. Inventories consist of (in thousands):
December 31,
2023 2022
Raw materials $ 15,122 $ 13,928
Work-in-progress 5 55
Finished goods 13,585 14,975
Total $ 28,712 $ 28,958 </t>
        </is>
      </c>
    </row>
    <row r="5">
      <c r="A5" s="4" t="inlineStr">
        <is>
          <t>Property and Equipment, Net</t>
        </is>
      </c>
      <c r="B5" s="4" t="inlineStr">
        <is>
          <t xml:space="preserve">Property and equipment, net consists of (in thousands):
December 31,
2023 2022
Building and leasehold improvements $ 2,203 $ 1,941
Furniture, fixtures and office equipment 1,017 726
Plant and machinery 18,920 15,311
Purchased software 836 718
Total 22,976 18,696
Accumulated depreciation ( 13,656 ) ( 11,977 )
Property and equipment, net $ 9,320 $ 6,719 </t>
        </is>
      </c>
    </row>
    <row r="6">
      <c r="A6" s="4" t="inlineStr">
        <is>
          <t>Other Accrued Expenses and Liabilities</t>
        </is>
      </c>
      <c r="B6" s="4" t="inlineStr">
        <is>
          <t xml:space="preserve">Other accrued expenses and liabilities consist of (in thousands):
December 31,
2023 2022
Accrued professional fees $ 441 $ 574
Accrued warranties 378 345
Other accrued expenses 1,375 1,228
Total $ 2,194 $ 2,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s</t>
        </is>
      </c>
      <c r="B2" s="6" t="n">
        <v>2627</v>
      </c>
      <c r="C2" s="6" t="n">
        <v>2666</v>
      </c>
    </row>
    <row r="3">
      <c r="A3" s="4" t="inlineStr">
        <is>
          <t>Financial liabilities , debt issuance costs</t>
        </is>
      </c>
      <c r="B3" s="6" t="n">
        <v>51</v>
      </c>
      <c r="C3" s="6" t="n">
        <v>0</v>
      </c>
    </row>
    <row r="4">
      <c r="A4" s="4" t="inlineStr">
        <is>
          <t>Preferred stock, par value</t>
        </is>
      </c>
      <c r="B4" s="7" t="n">
        <v>0.001</v>
      </c>
      <c r="C4" s="4" t="inlineStr">
        <is>
          <t xml:space="preserve"> </t>
        </is>
      </c>
    </row>
    <row r="5">
      <c r="A5" s="4" t="inlineStr">
        <is>
          <t>Preferred stock, shares authorized</t>
        </is>
      </c>
      <c r="B5" s="5" t="n">
        <v>10000000</v>
      </c>
      <c r="C5" s="4" t="inlineStr">
        <is>
          <t xml:space="preserve"> </t>
        </is>
      </c>
    </row>
    <row r="6">
      <c r="A6" s="4" t="inlineStr">
        <is>
          <t>Preferred stock,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4902000</v>
      </c>
      <c r="C9" s="5" t="n">
        <v>24168000</v>
      </c>
    </row>
    <row r="10">
      <c r="A10" s="4" t="inlineStr">
        <is>
          <t>Common stock, shares outstanding</t>
        </is>
      </c>
      <c r="B10" s="5" t="n">
        <v>23247000</v>
      </c>
      <c r="C10" s="5" t="n">
        <v>22623000</v>
      </c>
    </row>
    <row r="11">
      <c r="A11" s="4" t="inlineStr">
        <is>
          <t>Treasury stock, shares</t>
        </is>
      </c>
      <c r="B11" s="5" t="n">
        <v>1655000</v>
      </c>
      <c r="C11" s="5" t="n">
        <v>1545000</v>
      </c>
    </row>
    <row r="12">
      <c r="A12" s="4" t="inlineStr">
        <is>
          <t>Series B Convertible Preferred Stock</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5" t="n">
        <v>5000000</v>
      </c>
      <c r="C14" s="5" t="n">
        <v>5000000</v>
      </c>
    </row>
    <row r="15">
      <c r="A15" s="4" t="inlineStr">
        <is>
          <t>Preferred stock, issued</t>
        </is>
      </c>
      <c r="B15" s="5" t="n">
        <v>5000000</v>
      </c>
      <c r="C15" s="5" t="n">
        <v>5000000</v>
      </c>
    </row>
    <row r="16">
      <c r="A16" s="4" t="inlineStr">
        <is>
          <t>Preferred stock,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Tables)</t>
        </is>
      </c>
      <c r="B1" s="2" t="inlineStr">
        <is>
          <t>12 Months Ended</t>
        </is>
      </c>
    </row>
    <row r="2">
      <c r="B2" s="2" t="inlineStr">
        <is>
          <t>Dec. 31, 2023</t>
        </is>
      </c>
    </row>
    <row r="3">
      <c r="A3" s="3" t="inlineStr">
        <is>
          <t>Debt Disclosure [Abstract]</t>
        </is>
      </c>
      <c r="B3" s="4" t="inlineStr">
        <is>
          <t xml:space="preserve"> </t>
        </is>
      </c>
    </row>
    <row r="4">
      <c r="A4" s="4" t="inlineStr">
        <is>
          <t>Summary of Financial Liabilities</t>
        </is>
      </c>
      <c r="B4" s="4" t="inlineStr">
        <is>
          <t xml:space="preserve">December 31,
2023 2022
Revolving loan facility $ 10,000 $ —
Less: Unamortized debt issuance costs ( 51 ) —
Financial liabilities, net of debt issuance costs $ 9,94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 Provision for Domestic and Non-U.S. Operations</t>
        </is>
      </c>
      <c r="B4" s="4" t="inlineStr">
        <is>
          <t xml:space="preserve">Income (loss) before income tax provision for domestic and non-U.S. operations is as follows (in thousands):
For the Year Ended December 31,
2023 2022 2021
Income (loss) from operations before income tax provision:
U.S. $ ( 7,864 ) $ ( 2,710 ) $ ( 1,189 )
Foreign 2,539 2,419 2,837
Income (loss) from operations before income tax provision $ ( 5,325 ) $ ( 291 ) $ 1,648 </t>
        </is>
      </c>
    </row>
    <row r="5">
      <c r="A5" s="4" t="inlineStr">
        <is>
          <t>Income Tax Provision</t>
        </is>
      </c>
      <c r="B5" s="4" t="inlineStr">
        <is>
          <t xml:space="preserve">The income tax provision consisted of the following (in thousands):
For the Year Ended December 31,
2023 2022 2021
Deferred:
Federal $ — $ — $ —
State — — —
Foreign — — —
$ — $ — $ —
Current:
Federal $ — $ — $ —
State ( 54 ) 3 ( 24 )
Foreign 218 98 52
Total current 164 101 28
Total income tax provision $ 164 $ 101 $ 28 </t>
        </is>
      </c>
    </row>
    <row r="6">
      <c r="A6" s="4" t="inlineStr">
        <is>
          <t>Significant Items Making up Deferred Tax Assets and Liabilities</t>
        </is>
      </c>
      <c r="B6" s="4" t="inlineStr">
        <is>
          <t xml:space="preserve">Significant items making up deferred tax assets and liabilities are as follows (in thousands):
December 31,
2023 2022
Deferred tax assets:
Allowances not currently deductible for tax purposes $ 803 $ 777
Net operating loss carryforwards 35,252 41,730
Operating lease liabilities 834 1,018
General carryforwards 16,844 16,407
Stock-based compensation 1,272 1,471
Accrued and other 4,270 2,090
59,275 63,493
Less valuation allowance ( 56,045 ) ( 59,996 )
3,230 3,497
Deferred tax liabilities:
Depreciation and amortization ( 660 ) ( 867 )
Operating lease right-of-use assets ( 493 ) ( 693 )
State income taxes ( 2,077 ) ( 1,937 )
( 3,230 ) ( 3,497 )
Net deferred tax asset $ — $ — </t>
        </is>
      </c>
    </row>
    <row r="7">
      <c r="A7" s="4" t="inlineStr">
        <is>
          <t>Income Tax Provision Reconciled to Amount Computed by Applying Statutory Federal Tax Rate to Income (Loss) Before Income Tax Provision</t>
        </is>
      </c>
      <c r="B7" s="4" t="inlineStr">
        <is>
          <t xml:space="preserve">The income tax provision reconciled to the amount computed by applying the statutory federal tax rate to the income (loss) before income tax provision is as follows (in thousands):
For the Year Ended December 31,
2023 2022 2021
Income tax provision (benefit) at statutory federal tax rate of 21 % $ ( 1,119 ) $ ( 61 ) $ 345
State taxes, net of federal benefit ( 42 ) 2 ( 19 )
Foreign taxes provisions provided for at rates other than U.S. statutory rate ( 315 ) ( 410 ) ( 494 )
Section 951(A) inclusion 83 428 523
Stock options 467 ( 218 ) ( 443 )
Change in valuation allowance 1,041 274 700
Permanent differences 50 86 42
PPP loan forgiveness — — ( 619 )
Other ( 1 ) — ( 7 )
Total income tax provision $ 164 $ 101 $ 28 </t>
        </is>
      </c>
    </row>
    <row r="8">
      <c r="A8" s="4" t="inlineStr">
        <is>
          <t>Reconciliation of Beginning and Ending Amount of Unrecognized Tax Benefits</t>
        </is>
      </c>
      <c r="B8" s="4" t="inlineStr">
        <is>
          <t xml:space="preserve">A reconciliation of the beginning and ending amount of unrecognized tax benefits with an impact on the Company’s consolidated balance sheets or statements of comprehensive income (loss) is as follows (in thousands):
December 31,
2023 2022
Balance at beginning of period $ 2,279 $ 2,276
Additions based on tax positions related to the current year 1 1
Additions for tax positions of prior years — 2
Reductions in prior year tax positions ( 1 ) —
Balance at end of period $ 2,279 $ 2,279 </t>
        </is>
      </c>
    </row>
    <row r="9">
      <c r="A9" s="4" t="inlineStr">
        <is>
          <t>Summary of Net Deferred Tax Assets Valuation Allowance</t>
        </is>
      </c>
      <c r="B9" s="4" t="inlineStr">
        <is>
          <t xml:space="preserve">The following table summarizes the Company’s net deferred tax assets valuation allowance activity (in thousands):
Year Ended December 31,
2023 2022 2021
Balance at beginning of period $ 59,996 $ 62,441 $ 62,699
Increases in valuation allowance 1,407 — 459
Decreases in valuation allowance ( 5,358 ) ( 2,445 ) ( 717 )
Balance at end of period $ 56,045 $ 59,996 $ 62,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eries B Preferred Stock and Accretion of Dividends</t>
        </is>
      </c>
      <c r="B4" s="4" t="inlineStr">
        <is>
          <t xml:space="preserve">The following table summarizes Series B convertible preferred stock and the accretion of dividend activity for the years ended December 31, 2023 and 2022 (in thousands):
Year Ended December 31,
2023 2022
Series B Convertible Preferred Stock:
Balance at beginning of period $ 25,323 $ 24,117
Cumulative dividends on Series B convertible preferred stock 1,266 1,206
Balance at end of period $ 26,589 $ 25,323
Number of Common Shares Issuable Upon Conversion:
Number of shares at beginning of period 6,331 6,029
Cumulative dividends on Series B convertible preferred stock 316 302
Number of shares at end of period 6,647 6,331 </t>
        </is>
      </c>
    </row>
    <row r="5">
      <c r="A5" s="4" t="inlineStr">
        <is>
          <t>Summary of Common Stock Reserved for Future Issuance</t>
        </is>
      </c>
      <c r="B5" s="4" t="inlineStr">
        <is>
          <t xml:space="preserve">Common Stock Reserved for Future Issuance Common stock reserved for future issuance as of December 31, 2023 was as follows:
Exercise of outstanding stock options, vesting of restricted stock units ("RSU"), and issuance of RSUs and performance stock units ("PSU") vested but not released 1,303,638
Employee Stock Purchase Plan 293,888
Shares of common stock available for grant under the 2011 Plan 374,710
Shares of common stock issuable upon conversion of Series B convertible preferred stock 7,541,449
Total 9,513,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is a summary of stock option activity for the year ended December 31, 2023:
Number Average Exercise Weighted Average Aggregate
Balance as of January 1, 2023 505,593 $ 5.05 3.17 $ 1,280,805
Granted — — —
Cancelled or Expired ( 10,633 ) 8.20 —
Exercised — — —
Balance as of December 31, 2023 494,960 $ 4.99 2.23 $ 1,725,985
Vested or expected to vest as of December 31, 2023 494,960 $ 4.99 2.23 $ 1,725,985
Exercisable as of December 31, 2023 494,960 $ 4.99 2.23 $ 1,725,985 </t>
        </is>
      </c>
    </row>
    <row r="5">
      <c r="A5" s="4" t="inlineStr">
        <is>
          <t>Summary Information about Stock Options Outstanding</t>
        </is>
      </c>
      <c r="B5" s="4" t="inlineStr">
        <is>
          <t xml:space="preserve">The following table summarizes information about stock options outstanding as of December 31, 2023:
Stock Options Outstanding Stock Options Exercisable
Range of Exercise Prices Number Weighted Average Weighted Average Number Weighted Average
$ 4.36 - $ 7.50 446,460 2.42 $ 4.37 446,460 $ 4.37
$ 8.80 - $ 13.20 48,500 0.46 10.63 48,500 10.63
$ 4.36 - $ 13.20 494,960 2.23 $ 4.99 494,960 $ 4.99 </t>
        </is>
      </c>
    </row>
    <row r="6">
      <c r="A6" s="4" t="inlineStr">
        <is>
          <t>Summary of Stock Unit Activity</t>
        </is>
      </c>
      <c r="B6" s="4" t="inlineStr">
        <is>
          <t xml:space="preserve">The following is a summary of RSU activity for the year ended December 31, 2023:
Number Weighted Average
Unvested as of January 1, 2023 819,185 $ 13.23
Granted 411,635 6.79
Vested ( 387,586 ) 11.50
Forfeited ( 113,172 ) 9.00
Unvested as of December 31, 2023 730,062 $ 11.17
RSUs vested but not released 59,866 $ 10.82 </t>
        </is>
      </c>
    </row>
    <row r="7">
      <c r="A7" s="4" t="inlineStr">
        <is>
          <t>Stock-Based Compensation Expense Related to Stock Options, RSUs and PSUs</t>
        </is>
      </c>
      <c r="B7" s="4" t="inlineStr">
        <is>
          <t xml:space="preserve">The following table summarizes stock-based compensation expense related to stock options, RSUs, and PSUs included in the consolidated statements of comprehensive income (loss) (in thousands):
Year Ended December 31,
2023 2022 2021
Cost of revenue $ 195 $ 192 $ 183
Research and development 692 699 486
Selling and marketing 1,152 845 545
General and administrative 1,932 1,425 1,392
Total $ 3,971 $ 3,161 $ 2,606 </t>
        </is>
      </c>
    </row>
    <row r="8">
      <c r="A8" s="4" t="inlineStr">
        <is>
          <t>Performance Stock Units</t>
        </is>
      </c>
      <c r="B8" s="4" t="inlineStr">
        <is>
          <t xml:space="preserve"> </t>
        </is>
      </c>
    </row>
    <row r="9">
      <c r="A9" s="3" t="inlineStr">
        <is>
          <t>Share Based Compensation Arrangement By Share Based Payment Award [Line Items]</t>
        </is>
      </c>
      <c r="B9" s="4" t="inlineStr">
        <is>
          <t xml:space="preserve"> </t>
        </is>
      </c>
    </row>
    <row r="10">
      <c r="A10" s="4" t="inlineStr">
        <is>
          <t>Summary of Stock Unit Activity</t>
        </is>
      </c>
      <c r="B10" s="4" t="inlineStr">
        <is>
          <t xml:space="preserve">The following is a summary of PSU activity for the year ended December 31, 2023:
Number Weighted Average
Unvested as of January 1, 2023 40,000 $ 8.51
Granted — —
Vested ( 18,750 ) 6.38
Forfeited ( 21,250 ) 10.38
Unvested as of December 31, 2023 — $ —
PSUs vested but not released 18,750 $ 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s for Basic and Diluted Net Income (Loss) Per Common Share</t>
        </is>
      </c>
      <c r="B4" s="4" t="inlineStr">
        <is>
          <t xml:space="preserve">The calculations for basic and diluted net income (loss) per common share are as follows:
Year Ended December 31,
2023 2022 2021
Basic net income (loss) per common share:
Numerator:
Net income (loss) $ ( 5,489 ) $ ( 392 ) $ 1,620
Less: accretion of Series B convertible preferred stock dividends ( 1,266 ) ( 1,206 ) ( 1,148 )
Net income (loss) available to common stockholders $ ( 6,755 ) $ ( 1,598 ) $ 472
Denominator:
Weighted average common shares outstanding - basic 23,068 22,659 21,340
Net income (loss) per common share - basic $ ( 0.29 ) $ ( 0.07 ) $ 0.02
Diluted net income (loss) per common share:
Numerator:
Net income (loss) available to common stockholders $ ( 6,755 ) $ ( 1,598 ) $ 472
Plus: accretion of Series B convertible preferred stock dividends, if dilutive — — —
Net income (loss) available to common stockholders $ ( 6,755 ) $ ( 1,598 ) $ 472
Denominator:
Weighted average common shares outstanding - basic 23,068 22,659 21,340
Dilutive securities:
Stock options, RSUs, and warrants — — 927
Weighted average common shares outstanding - diluted 23,068 22,659 22,267
Net income (loss) per common share - diluted $ ( 0.29 ) $ ( 0.07 ) $ 0.02 </t>
        </is>
      </c>
    </row>
    <row r="5">
      <c r="A5" s="4" t="inlineStr">
        <is>
          <t>Common Stock Equivalents Excluded From Diluted Net Income (Loss) Per Share</t>
        </is>
      </c>
      <c r="B5" s="4" t="inlineStr">
        <is>
          <t xml:space="preserve">The following common stock equivalents have been excluded from diluted net income (loss) per share for the fiscal years presented below because their inclusion would have been anti-dilutive (in thousands):
December 31,
2023 2022 2021
Shares of common stock subject to outstanding RSUs 730 819 —
Shares of common stock subject to outstanding PSUs — 40 175
Shares of common stock subject to outstanding stock options 495 506 —
Shares of common stock subject to outstanding warrants — 275 —
Shares of common stock issuable upon conversion of Series B 6,647 6,331 6,029
Total 7,872 7,971 6,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Reporting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Information Regarding Net Revenue and Gross Profit by Segment</t>
        </is>
      </c>
      <c r="B4" s="4" t="inlineStr">
        <is>
          <t xml:space="preserve">Net revenue and gross profit information by segment are as follows (in thousands):
Year Ended December 31,
2023 2022 2021
Identity:
Net revenue $ 68,117 $ 67,422 $ 64,725
Gross profit 14,679 15,153 15,670
Gross profit margin 22 % 22 % 24 %
Premises:
Net revenue 48,266 45,493 39,044
Gross profit 27,485 25,791 21,397
Gross profit margin 57 % 57 % 55 %
Total:
Net revenue 116,383 112,915 103,769
Gross profit 42,164 40,944 37,067
Gross profit margin 36 % 36 % 36 %
Operating expenses:
Research and development 11,590 9,916 8,673
Selling and marketing 22,555 20,730 17,033
General and administrative 12,360 10,429 11,891
Restructuring and severance 714 202 817
Total operating expenses: 47,219 41,277 38,414
Loss from operations ( 5,055 ) ( 333 ) ( 1,347 )
Non-operating income (expense):
Interest expense, net ( 427 ) ( 143 ) ( 483 )
Gain on forgiveness of Paycheck Protection Program note — — 2,946
Gain on investment 132 30 611
Foreign currency gains (losses), net 25 155 ( 79 )
Income (loss) before income tax provision $ ( 5,325 ) $ ( 291 ) $ 1,648 </t>
        </is>
      </c>
    </row>
    <row r="5">
      <c r="A5" s="4" t="inlineStr">
        <is>
          <t>Information Regarding Net Revenue by Geographic Region</t>
        </is>
      </c>
      <c r="B5" s="4" t="inlineStr">
        <is>
          <t>Geographic Information Geographic net revenue is based on the customer’s ship-to location. Information regarding net revenue by geographic region is as follows (in thousands):
Year Ended December 31,
2023 2022 2021
Americas $ 84,512 $ 76,799 $ 69,396
Europe and the Middle East 17,880 15,900 12,876
Asia-Pacific 13,991 20,216 21,497
Total $ 116,383 $ 112,915 $ 103,769
As percentage of net revenue:
Americas 73 % 68 % 67 %
Europe and the Middle East 15 % 14 % 12 %
Asia-Pacific 12 % 18 % 21 %
Total 100 % 100 % 100 %</t>
        </is>
      </c>
    </row>
    <row r="6">
      <c r="A6" s="4" t="inlineStr">
        <is>
          <t>Long-Lived Assets by Geographic Location</t>
        </is>
      </c>
      <c r="B6" s="4" t="inlineStr">
        <is>
          <t xml:space="preserve">Long-lived assets by geographic location as of December 31, 2023 and 2022 are as follows (in thousands):
December 31,
2023 2022
Property and equipment, net:
Americas $ 711 $ 530
Europe and the Middle East 519 458
Asia-Pacific 8,090 5,731
Total property and equipment, net $ 9,320 $ 6,719
Operating lease ROU assets:
Americas $ 2,836 $ 3,637
Europe and the Middle East 371 384
Asia-Pacific 2,007 352
Total operating lease ROU assets $ 5,214 $ 4,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conciles Undiscounted Cash flows of Operating Lease Liabilities Recorded on the Consolidated Balance Sheets</t>
        </is>
      </c>
      <c r="B4" s="4" t="inlineStr">
        <is>
          <t xml:space="preserve">The table below reconciles the undiscounted cash flows for the first five years and the total of the remaining years to the operating lease liabilities recorded on the consolidated balance sheets as of December 31, 2023 (in thousands):
December 31,
2023
2024 $ 2,004
2025 1,776
2026 1,354
2027 864
2028 24
Thereafter —
Total minimum lease payments 6,022
Less: amount of lease payments representing interest ( 592 )
Present value of future minimum lease payments 5,430
Less: current liabilities under operating leases ( 1,714 )
Long-term operating lease liabilities $ 3,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Principal Contractual Obligations, Excluding Operating Leases</t>
        </is>
      </c>
      <c r="B4" s="4" t="inlineStr">
        <is>
          <t xml:space="preserve">The following table summarizes the Company’s principal contractual commitments, excluding operating leases, as of December 31, 2023 (in thousands):
Purchase Other Total
2024 $ 29,030 $ 124 $ 29,154
2025 4,824 19 4,843
2026 18 7 25
Thereafter — 1 1
Total $ 33,872 $ 151 $ 34,023 </t>
        </is>
      </c>
    </row>
    <row r="5">
      <c r="A5" s="4" t="inlineStr">
        <is>
          <t>Summary of Warranty Accrual Activity</t>
        </is>
      </c>
      <c r="B5" s="4" t="inlineStr">
        <is>
          <t xml:space="preserve">The following table summarizes the Company’s warranty accrual activity during the years ended December 31, 2023 and 2022 (in thousands):
Year Ended December 31,
2023 2022
Balance at beginning of period $ 345 $ 377
Charged (credited) to costs and expenses 56 ( 24 )
Cost of warranty claims ( 23 ) ( 8 )
Balance at end of period $ 378 $ 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 width="31" customWidth="1" min="5" max="5"/>
  </cols>
  <sheetData>
    <row r="1">
      <c r="A1" s="1" t="inlineStr">
        <is>
          <t>Significant Accounting Policies and Recent Accounting Pronouncements - Additional Information (Detail)</t>
        </is>
      </c>
      <c r="B1" s="2" t="inlineStr">
        <is>
          <t>3 Months Ended</t>
        </is>
      </c>
      <c r="C1" s="2" t="inlineStr">
        <is>
          <t>12 Months Ended</t>
        </is>
      </c>
    </row>
    <row r="2">
      <c r="B2" s="2" t="inlineStr">
        <is>
          <t>Dec. 31, 2023 USD ($)</t>
        </is>
      </c>
      <c r="C2" s="2" t="inlineStr">
        <is>
          <t>Dec. 31, 2023 USD ($) Supplier Customer</t>
        </is>
      </c>
      <c r="D2" s="2" t="inlineStr">
        <is>
          <t>Dec. 31, 2022 USD ($) Customer Supplier</t>
        </is>
      </c>
      <c r="E2" s="2" t="inlineStr">
        <is>
          <t>Dec. 31, 2021 USD ($) Customer</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072000</v>
      </c>
      <c r="C4" s="6" t="n">
        <v>1072000</v>
      </c>
      <c r="D4" s="6" t="n">
        <v>487000</v>
      </c>
      <c r="E4" s="4" t="inlineStr">
        <is>
          <t xml:space="preserve"> </t>
        </is>
      </c>
    </row>
    <row r="5">
      <c r="A5" s="4" t="inlineStr">
        <is>
          <t>Concentration Risk, Customer</t>
        </is>
      </c>
      <c r="B5" s="4" t="inlineStr">
        <is>
          <t xml:space="preserve"> </t>
        </is>
      </c>
      <c r="C5" s="4" t="inlineStr">
        <is>
          <t>One customer accounted for 12% of net revenue for the year ended December 31, 2023, while no customer accounted for 10% or more of net revenue for the years ended December 31, 2022 or 2021, respectively. As of December 31, 2023 and 2022, no customer accounted for 10% or more of the Company's accounts receivable, net balance.</t>
        </is>
      </c>
      <c r="D5" s="4" t="inlineStr">
        <is>
          <t xml:space="preserve"> </t>
        </is>
      </c>
      <c r="E5" s="4" t="inlineStr">
        <is>
          <t xml:space="preserve"> </t>
        </is>
      </c>
    </row>
    <row r="6">
      <c r="A6" s="4" t="inlineStr">
        <is>
          <t>Number of major customer represented stated percentage of total net revenue | Customer</t>
        </is>
      </c>
      <c r="B6" s="4" t="inlineStr">
        <is>
          <t xml:space="preserve"> </t>
        </is>
      </c>
      <c r="C6" s="5" t="n">
        <v>1</v>
      </c>
      <c r="D6" s="5" t="n">
        <v>0</v>
      </c>
      <c r="E6" s="5" t="n">
        <v>0</v>
      </c>
    </row>
    <row r="7">
      <c r="A7" s="4" t="inlineStr">
        <is>
          <t>Number of customers who accounted for 10% or more accounts receivable balance | Customer</t>
        </is>
      </c>
      <c r="B7" s="4" t="inlineStr">
        <is>
          <t xml:space="preserve"> </t>
        </is>
      </c>
      <c r="C7" s="4" t="inlineStr">
        <is>
          <t xml:space="preserve"> </t>
        </is>
      </c>
      <c r="D7" s="5" t="n">
        <v>0</v>
      </c>
      <c r="E7" s="4" t="inlineStr">
        <is>
          <t xml:space="preserve"> </t>
        </is>
      </c>
    </row>
    <row r="8">
      <c r="A8" s="4" t="inlineStr">
        <is>
          <t>Concentration Risk, Supplier</t>
        </is>
      </c>
      <c r="B8" s="4" t="inlineStr">
        <is>
          <t xml:space="preserve"> </t>
        </is>
      </c>
      <c r="C8" s="4" t="inlineStr">
        <is>
          <t>accounted for 12% and 10%, respectively, of the Company's accounts payable, and one supplier accounted for 11% of the Company's accounts payable as of December 31, 2022.</t>
        </is>
      </c>
      <c r="D8" s="4" t="inlineStr">
        <is>
          <t xml:space="preserve"> </t>
        </is>
      </c>
      <c r="E8" s="4" t="inlineStr">
        <is>
          <t xml:space="preserve"> </t>
        </is>
      </c>
    </row>
    <row r="9">
      <c r="A9" s="4" t="inlineStr">
        <is>
          <t>Number of supplier who accounted for 10% or more accounts payable balance | Supplier</t>
        </is>
      </c>
      <c r="B9" s="4" t="inlineStr">
        <is>
          <t xml:space="preserve"> </t>
        </is>
      </c>
      <c r="C9" s="5" t="n">
        <v>2</v>
      </c>
      <c r="D9" s="5" t="n">
        <v>1</v>
      </c>
      <c r="E9" s="4" t="inlineStr">
        <is>
          <t xml:space="preserve"> </t>
        </is>
      </c>
    </row>
    <row r="10">
      <c r="A10" s="4" t="inlineStr">
        <is>
          <t>Impairment of goodwill</t>
        </is>
      </c>
      <c r="B10" s="4" t="inlineStr">
        <is>
          <t xml:space="preserve"> </t>
        </is>
      </c>
      <c r="C10" s="6" t="n">
        <v>0</v>
      </c>
      <c r="D10" s="6" t="n">
        <v>0</v>
      </c>
      <c r="E10" s="6" t="n">
        <v>0</v>
      </c>
    </row>
    <row r="11">
      <c r="A11" s="4" t="inlineStr">
        <is>
          <t>Impairment losses on long lived assets</t>
        </is>
      </c>
      <c r="B11" s="4" t="inlineStr">
        <is>
          <t xml:space="preserve"> </t>
        </is>
      </c>
      <c r="C11" s="5" t="n">
        <v>0</v>
      </c>
      <c r="D11" s="5" t="n">
        <v>0</v>
      </c>
      <c r="E11" s="5" t="n">
        <v>0</v>
      </c>
    </row>
    <row r="12">
      <c r="A12" s="4" t="inlineStr">
        <is>
          <t>Capitalized software development costs, net</t>
        </is>
      </c>
      <c r="B12" s="5" t="n">
        <v>146000</v>
      </c>
      <c r="C12" s="5" t="n">
        <v>146000</v>
      </c>
      <c r="D12" s="5" t="n">
        <v>515000</v>
      </c>
      <c r="E12" s="4" t="inlineStr">
        <is>
          <t xml:space="preserve"> </t>
        </is>
      </c>
    </row>
    <row r="13">
      <c r="A13" s="4" t="inlineStr">
        <is>
          <t>Amortization expense</t>
        </is>
      </c>
      <c r="B13" s="4" t="inlineStr">
        <is>
          <t xml:space="preserve"> </t>
        </is>
      </c>
      <c r="C13" s="5" t="n">
        <v>1032000</v>
      </c>
      <c r="D13" s="5" t="n">
        <v>1117000</v>
      </c>
      <c r="E13" s="5" t="n">
        <v>1124000</v>
      </c>
    </row>
    <row r="14">
      <c r="A14" s="4" t="inlineStr">
        <is>
          <t>Software development costs capitalized in period</t>
        </is>
      </c>
      <c r="B14" s="4" t="inlineStr">
        <is>
          <t xml:space="preserve"> </t>
        </is>
      </c>
      <c r="C14" s="5" t="n">
        <v>93000</v>
      </c>
      <c r="D14" s="5" t="n">
        <v>84000</v>
      </c>
      <c r="E14" s="5" t="n">
        <v>103000</v>
      </c>
    </row>
    <row r="15">
      <c r="A15" s="4" t="inlineStr">
        <is>
          <t>Foreign currency translation gains (losses)</t>
        </is>
      </c>
      <c r="B15" s="4" t="inlineStr">
        <is>
          <t xml:space="preserve"> </t>
        </is>
      </c>
      <c r="C15" s="6" t="n">
        <v>25000</v>
      </c>
      <c r="D15" s="6" t="n">
        <v>155000</v>
      </c>
      <c r="E15" s="5" t="n">
        <v>-79000</v>
      </c>
    </row>
    <row r="16">
      <c r="A16" s="4" t="inlineStr">
        <is>
          <t>Wrote-off capitalized software development costs</t>
        </is>
      </c>
      <c r="B16" s="6" t="n">
        <v>333000</v>
      </c>
      <c r="C16" s="4" t="inlineStr">
        <is>
          <t xml:space="preserve"> </t>
        </is>
      </c>
      <c r="D16" s="4" t="inlineStr">
        <is>
          <t xml:space="preserve"> </t>
        </is>
      </c>
      <c r="E16" s="4" t="inlineStr">
        <is>
          <t xml:space="preserve"> </t>
        </is>
      </c>
    </row>
    <row r="17">
      <c r="A17" s="4" t="inlineStr">
        <is>
          <t>Accounts Payable | Supplier Concentration Risk | Product</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11</v>
      </c>
      <c r="E19" s="4" t="inlineStr">
        <is>
          <t xml:space="preserve"> </t>
        </is>
      </c>
    </row>
    <row r="20">
      <c r="A20" s="4" t="inlineStr">
        <is>
          <t>Accounts Payable | Supplier Concentration Risk | Product | Supplier One</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9" t="n">
        <v>0.12</v>
      </c>
      <c r="D22" s="4" t="inlineStr">
        <is>
          <t xml:space="preserve"> </t>
        </is>
      </c>
      <c r="E22" s="4" t="inlineStr">
        <is>
          <t xml:space="preserve"> </t>
        </is>
      </c>
    </row>
    <row r="23">
      <c r="A23" s="4" t="inlineStr">
        <is>
          <t>Accounts Payable | Supplier Concentration Risk | Product | Supplier Two</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9" t="n">
        <v>0.1</v>
      </c>
      <c r="D25" s="4" t="inlineStr">
        <is>
          <t xml:space="preserve"> </t>
        </is>
      </c>
      <c r="E25" s="4" t="inlineStr">
        <is>
          <t xml:space="preserve"> </t>
        </is>
      </c>
    </row>
    <row r="26">
      <c r="A26" s="4" t="inlineStr">
        <is>
          <t>Net Revenue | Customer Concentration Risk | Customer One</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12</v>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Estimated useful lives of intangible asset</t>
        </is>
      </c>
      <c r="B31" s="4" t="inlineStr">
        <is>
          <t>4 years</t>
        </is>
      </c>
      <c r="C31" s="4" t="inlineStr">
        <is>
          <t>4 years</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useful lives of intangible asset</t>
        </is>
      </c>
      <c r="B34" s="4" t="inlineStr">
        <is>
          <t>12 years</t>
        </is>
      </c>
      <c r="C34" s="4" t="inlineStr">
        <is>
          <t>12 years</t>
        </is>
      </c>
      <c r="D34" s="4" t="inlineStr">
        <is>
          <t xml:space="preserve"> </t>
        </is>
      </c>
      <c r="E34" s="4" t="inlineStr">
        <is>
          <t xml:space="preserve"> </t>
        </is>
      </c>
    </row>
    <row r="35">
      <c r="A35" s="4" t="inlineStr">
        <is>
          <t>Furniture, Fixtures and Office Equipment | Minimum</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and equipment, estimated useful lives</t>
        </is>
      </c>
      <c r="B37" s="4" t="inlineStr">
        <is>
          <t>3 years</t>
        </is>
      </c>
      <c r="C37" s="4" t="inlineStr">
        <is>
          <t>3 years</t>
        </is>
      </c>
      <c r="D37" s="4" t="inlineStr">
        <is>
          <t xml:space="preserve"> </t>
        </is>
      </c>
      <c r="E37" s="4" t="inlineStr">
        <is>
          <t xml:space="preserve"> </t>
        </is>
      </c>
    </row>
    <row r="38">
      <c r="A38" s="4" t="inlineStr">
        <is>
          <t>Furniture, Fixtures and Office Equipment | Maximum</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and equipment, estimated useful lives</t>
        </is>
      </c>
      <c r="B40" s="4" t="inlineStr">
        <is>
          <t>10 years</t>
        </is>
      </c>
      <c r="C40" s="4" t="inlineStr">
        <is>
          <t>10 years</t>
        </is>
      </c>
      <c r="D40" s="4" t="inlineStr">
        <is>
          <t xml:space="preserve"> </t>
        </is>
      </c>
      <c r="E40" s="4" t="inlineStr">
        <is>
          <t xml:space="preserve"> </t>
        </is>
      </c>
    </row>
    <row r="41">
      <c r="A41" s="4" t="inlineStr">
        <is>
          <t>Plant and Machinery | Minimum</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and equipment, estimated useful lives</t>
        </is>
      </c>
      <c r="B43" s="4" t="inlineStr">
        <is>
          <t>5 years</t>
        </is>
      </c>
      <c r="C43" s="4" t="inlineStr">
        <is>
          <t>5 years</t>
        </is>
      </c>
      <c r="D43" s="4" t="inlineStr">
        <is>
          <t xml:space="preserve"> </t>
        </is>
      </c>
      <c r="E43" s="4" t="inlineStr">
        <is>
          <t xml:space="preserve"> </t>
        </is>
      </c>
    </row>
    <row r="44">
      <c r="A44" s="4" t="inlineStr">
        <is>
          <t>Plant and Machinery | Maximum</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and equipment, estimated useful lives</t>
        </is>
      </c>
      <c r="B46" s="4" t="inlineStr">
        <is>
          <t>7 years</t>
        </is>
      </c>
      <c r="C46" s="4" t="inlineStr">
        <is>
          <t>7 years</t>
        </is>
      </c>
      <c r="D46" s="4" t="inlineStr">
        <is>
          <t xml:space="preserve"> </t>
        </is>
      </c>
      <c r="E46" s="4" t="inlineStr">
        <is>
          <t xml:space="preserve"> </t>
        </is>
      </c>
    </row>
    <row r="47">
      <c r="A47" s="4" t="inlineStr">
        <is>
          <t>Automobiles</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Property and equipment, estimated useful lives</t>
        </is>
      </c>
      <c r="B49" s="4" t="inlineStr">
        <is>
          <t>5 years</t>
        </is>
      </c>
      <c r="C49" s="4" t="inlineStr">
        <is>
          <t>5 years</t>
        </is>
      </c>
      <c r="D49" s="4" t="inlineStr">
        <is>
          <t xml:space="preserve"> </t>
        </is>
      </c>
      <c r="E49" s="4" t="inlineStr">
        <is>
          <t xml:space="preserve"> </t>
        </is>
      </c>
    </row>
    <row r="50">
      <c r="A50" s="4" t="inlineStr">
        <is>
          <t>Purchased Software</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Property and equipment, estimated useful lives</t>
        </is>
      </c>
      <c r="B52" s="4" t="inlineStr">
        <is>
          <t>3 years</t>
        </is>
      </c>
      <c r="C52" s="4" t="inlineStr">
        <is>
          <t>3 years</t>
        </is>
      </c>
      <c r="D52" s="4" t="inlineStr">
        <is>
          <t xml:space="preserve"> </t>
        </is>
      </c>
      <c r="E52" s="4" t="inlineStr">
        <is>
          <t xml:space="preserve"> </t>
        </is>
      </c>
    </row>
    <row r="53">
      <c r="A53" s="4" t="inlineStr">
        <is>
          <t>Research and Development</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Estimated useful lives of intangible asset</t>
        </is>
      </c>
      <c r="B55" s="4" t="inlineStr">
        <is>
          <t>3 years</t>
        </is>
      </c>
      <c r="C55" s="4" t="inlineStr">
        <is>
          <t>3 years</t>
        </is>
      </c>
      <c r="D55" s="4" t="inlineStr">
        <is>
          <t xml:space="preserve"> </t>
        </is>
      </c>
      <c r="E55" s="4" t="inlineStr">
        <is>
          <t xml:space="preserve"> </t>
        </is>
      </c>
    </row>
    <row r="56">
      <c r="A56" s="4" t="inlineStr">
        <is>
          <t>Amortization expense</t>
        </is>
      </c>
      <c r="B56" s="4" t="inlineStr">
        <is>
          <t xml:space="preserve"> </t>
        </is>
      </c>
      <c r="C56" s="6" t="n">
        <v>82000</v>
      </c>
      <c r="D56" s="6" t="n">
        <v>45000</v>
      </c>
      <c r="E56" s="6" t="n">
        <v>55000</v>
      </c>
    </row>
    <row r="57">
      <c r="A57" s="4" t="inlineStr">
        <is>
          <t>Stand by Letter of Credit</t>
        </is>
      </c>
      <c r="B57" s="4" t="inlineStr">
        <is>
          <t xml:space="preserve"> </t>
        </is>
      </c>
      <c r="C57" s="4" t="inlineStr">
        <is>
          <t xml:space="preserve"> </t>
        </is>
      </c>
      <c r="D57" s="4" t="inlineStr">
        <is>
          <t xml:space="preserve"> </t>
        </is>
      </c>
      <c r="E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row>
    <row r="59">
      <c r="A59" s="4" t="inlineStr">
        <is>
          <t>Restricted cash</t>
        </is>
      </c>
      <c r="B59" s="6" t="n">
        <v>1100000</v>
      </c>
      <c r="C59" s="6" t="n">
        <v>1100000</v>
      </c>
      <c r="D59" s="6" t="n">
        <v>500000</v>
      </c>
      <c r="E59"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 in Millions</t>
        </is>
      </c>
      <c r="B1" s="2" t="inlineStr">
        <is>
          <t>12 Months Ended</t>
        </is>
      </c>
    </row>
    <row r="2">
      <c r="B2" s="2" t="inlineStr">
        <is>
          <t>Dec. 31, 2023 USD ($)</t>
        </is>
      </c>
    </row>
    <row r="3">
      <c r="A3" s="3" t="inlineStr">
        <is>
          <t>Revenue From Contract With Customer [Line Items]</t>
        </is>
      </c>
      <c r="B3" s="4" t="inlineStr">
        <is>
          <t xml:space="preserve"> </t>
        </is>
      </c>
    </row>
    <row r="4">
      <c r="A4" s="4" t="inlineStr">
        <is>
          <t>Remaining performance obligations</t>
        </is>
      </c>
      <c r="B4" s="10" t="n">
        <v>1.5</v>
      </c>
    </row>
    <row r="5">
      <c r="A5" s="4" t="inlineStr">
        <is>
          <t>Revenue, practical expedient, unsatisfied performance obligations non disclosure</t>
        </is>
      </c>
      <c r="B5" s="4" t="inlineStr">
        <is>
          <t>true</t>
        </is>
      </c>
    </row>
    <row r="6">
      <c r="A6" s="4" t="inlineStr">
        <is>
          <t>Revenue, practical expedient, time value of money for contracts consideration</t>
        </is>
      </c>
      <c r="B6" s="4" t="inlineStr">
        <is>
          <t>false</t>
        </is>
      </c>
    </row>
    <row r="7">
      <c r="A7" s="4" t="inlineStr">
        <is>
          <t>Minimum</t>
        </is>
      </c>
      <c r="B7" s="4" t="inlineStr">
        <is>
          <t xml:space="preserve"> </t>
        </is>
      </c>
    </row>
    <row r="8">
      <c r="A8" s="3" t="inlineStr">
        <is>
          <t>Revenue From Contract With Customer [Line Items]</t>
        </is>
      </c>
      <c r="B8" s="4" t="inlineStr">
        <is>
          <t xml:space="preserve"> </t>
        </is>
      </c>
    </row>
    <row r="9">
      <c r="A9" s="4" t="inlineStr">
        <is>
          <t>Payment period from contract inception</t>
        </is>
      </c>
      <c r="B9" s="4" t="inlineStr">
        <is>
          <t>30 days</t>
        </is>
      </c>
    </row>
    <row r="10">
      <c r="A10" s="4" t="inlineStr">
        <is>
          <t>Maximum</t>
        </is>
      </c>
      <c r="B10" s="4" t="inlineStr">
        <is>
          <t xml:space="preserve"> </t>
        </is>
      </c>
    </row>
    <row r="11">
      <c r="A11" s="3" t="inlineStr">
        <is>
          <t>Revenue From Contract With Customer [Line Items]</t>
        </is>
      </c>
      <c r="B11" s="4" t="inlineStr">
        <is>
          <t xml:space="preserve"> </t>
        </is>
      </c>
    </row>
    <row r="12">
      <c r="A12" s="4" t="inlineStr">
        <is>
          <t>Payment period from contract inception</t>
        </is>
      </c>
      <c r="B12" s="4" t="inlineStr">
        <is>
          <t>60 days</t>
        </is>
      </c>
    </row>
    <row r="13">
      <c r="A13" s="4" t="inlineStr">
        <is>
          <t>Software Licenses | Minimum</t>
        </is>
      </c>
      <c r="B13" s="4" t="inlineStr">
        <is>
          <t xml:space="preserve"> </t>
        </is>
      </c>
    </row>
    <row r="14">
      <c r="A14" s="3" t="inlineStr">
        <is>
          <t>Revenue From Contract With Customer [Line Items]</t>
        </is>
      </c>
      <c r="B14" s="4" t="inlineStr">
        <is>
          <t xml:space="preserve"> </t>
        </is>
      </c>
    </row>
    <row r="15">
      <c r="A15" s="4" t="inlineStr">
        <is>
          <t>Contract period</t>
        </is>
      </c>
      <c r="B15" s="4" t="inlineStr">
        <is>
          <t>1 year</t>
        </is>
      </c>
    </row>
    <row r="16">
      <c r="A16" s="4" t="inlineStr">
        <is>
          <t>Software Licenses | Maximum</t>
        </is>
      </c>
      <c r="B16" s="4" t="inlineStr">
        <is>
          <t xml:space="preserve"> </t>
        </is>
      </c>
    </row>
    <row r="17">
      <c r="A17" s="3" t="inlineStr">
        <is>
          <t>Revenue From Contract With Customer [Line Items]</t>
        </is>
      </c>
      <c r="B17" s="4" t="inlineStr">
        <is>
          <t xml:space="preserve"> </t>
        </is>
      </c>
    </row>
    <row r="18">
      <c r="A18" s="4" t="inlineStr">
        <is>
          <t>Contract period</t>
        </is>
      </c>
      <c r="B18" s="4" t="inlineStr">
        <is>
          <t>3 years</t>
        </is>
      </c>
    </row>
    <row r="19">
      <c r="A19" s="4" t="inlineStr">
        <is>
          <t>Subscriptions | Minimum</t>
        </is>
      </c>
      <c r="B19" s="4" t="inlineStr">
        <is>
          <t xml:space="preserve"> </t>
        </is>
      </c>
    </row>
    <row r="20">
      <c r="A20" s="3" t="inlineStr">
        <is>
          <t>Revenue From Contract With Customer [Line Items]</t>
        </is>
      </c>
      <c r="B20" s="4" t="inlineStr">
        <is>
          <t xml:space="preserve"> </t>
        </is>
      </c>
    </row>
    <row r="21">
      <c r="A21" s="4" t="inlineStr">
        <is>
          <t>Contract period</t>
        </is>
      </c>
      <c r="B21" s="4" t="inlineStr">
        <is>
          <t>1 month</t>
        </is>
      </c>
    </row>
    <row r="22">
      <c r="A22" s="4" t="inlineStr">
        <is>
          <t>Subscriptions | Maximum</t>
        </is>
      </c>
      <c r="B22" s="4" t="inlineStr">
        <is>
          <t xml:space="preserve"> </t>
        </is>
      </c>
    </row>
    <row r="23">
      <c r="A23" s="3" t="inlineStr">
        <is>
          <t>Revenue From Contract With Customer [Line Items]</t>
        </is>
      </c>
      <c r="B23" s="4" t="inlineStr">
        <is>
          <t xml:space="preserve"> </t>
        </is>
      </c>
    </row>
    <row r="24">
      <c r="A24" s="4" t="inlineStr">
        <is>
          <t>Contract period</t>
        </is>
      </c>
      <c r="B24" s="4" t="inlineStr">
        <is>
          <t>6 years</t>
        </is>
      </c>
    </row>
    <row r="25">
      <c r="A25" s="4" t="inlineStr">
        <is>
          <t>Software Maintenance and Support Services | Minimum</t>
        </is>
      </c>
      <c r="B25" s="4" t="inlineStr">
        <is>
          <t xml:space="preserve"> </t>
        </is>
      </c>
    </row>
    <row r="26">
      <c r="A26" s="3" t="inlineStr">
        <is>
          <t>Revenue From Contract With Customer [Line Items]</t>
        </is>
      </c>
      <c r="B26" s="4" t="inlineStr">
        <is>
          <t xml:space="preserve"> </t>
        </is>
      </c>
    </row>
    <row r="27">
      <c r="A27" s="4" t="inlineStr">
        <is>
          <t>Contract period</t>
        </is>
      </c>
      <c r="B27" s="4" t="inlineStr">
        <is>
          <t>1 year</t>
        </is>
      </c>
    </row>
    <row r="28">
      <c r="A28" s="4" t="inlineStr">
        <is>
          <t>Software Maintenance and Support Services | Maximum</t>
        </is>
      </c>
      <c r="B28" s="4" t="inlineStr">
        <is>
          <t xml:space="preserve"> </t>
        </is>
      </c>
    </row>
    <row r="29">
      <c r="A29" s="3" t="inlineStr">
        <is>
          <t>Revenue From Contract With Customer [Line Items]</t>
        </is>
      </c>
      <c r="B29" s="4" t="inlineStr">
        <is>
          <t xml:space="preserve"> </t>
        </is>
      </c>
    </row>
    <row r="30">
      <c r="A30" s="4" t="inlineStr">
        <is>
          <t>Contract period</t>
        </is>
      </c>
      <c r="B30" s="4" t="inlineStr">
        <is>
          <t>3 years</t>
        </is>
      </c>
    </row>
    <row r="31">
      <c r="A31" s="4" t="inlineStr">
        <is>
          <t>Extended Hardware Warranties | Minimum</t>
        </is>
      </c>
      <c r="B31" s="4" t="inlineStr">
        <is>
          <t xml:space="preserve"> </t>
        </is>
      </c>
    </row>
    <row r="32">
      <c r="A32" s="3" t="inlineStr">
        <is>
          <t>Revenue From Contract With Customer [Line Items]</t>
        </is>
      </c>
      <c r="B32" s="4" t="inlineStr">
        <is>
          <t xml:space="preserve"> </t>
        </is>
      </c>
    </row>
    <row r="33">
      <c r="A33" s="4" t="inlineStr">
        <is>
          <t>Contract period</t>
        </is>
      </c>
      <c r="B33" s="4" t="inlineStr">
        <is>
          <t>1 year</t>
        </is>
      </c>
    </row>
    <row r="34">
      <c r="A34" s="4" t="inlineStr">
        <is>
          <t>Extended Hardware Warranties | Maximum</t>
        </is>
      </c>
      <c r="B34" s="4" t="inlineStr">
        <is>
          <t xml:space="preserve"> </t>
        </is>
      </c>
    </row>
    <row r="35">
      <c r="A35" s="3" t="inlineStr">
        <is>
          <t>Revenue From Contract With Customer [Line Items]</t>
        </is>
      </c>
      <c r="B35" s="4" t="inlineStr">
        <is>
          <t xml:space="preserve"> </t>
        </is>
      </c>
    </row>
    <row r="36">
      <c r="A36" s="4" t="inlineStr">
        <is>
          <t>Contract period</t>
        </is>
      </c>
      <c r="B36"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116383000</v>
      </c>
      <c r="C4" s="6" t="n">
        <v>112915000</v>
      </c>
      <c r="D4" s="6" t="n">
        <v>103769000</v>
      </c>
    </row>
    <row r="5">
      <c r="A5" s="4" t="inlineStr">
        <is>
          <t>Cost of revenue</t>
        </is>
      </c>
      <c r="B5" s="5" t="n">
        <v>74219000</v>
      </c>
      <c r="C5" s="5" t="n">
        <v>71971000</v>
      </c>
      <c r="D5" s="5" t="n">
        <v>66702000</v>
      </c>
    </row>
    <row r="6">
      <c r="A6" s="4" t="inlineStr">
        <is>
          <t>Gross profit</t>
        </is>
      </c>
      <c r="B6" s="5" t="n">
        <v>42164000</v>
      </c>
      <c r="C6" s="5" t="n">
        <v>40944000</v>
      </c>
      <c r="D6" s="5" t="n">
        <v>37067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1590000</v>
      </c>
      <c r="C8" s="5" t="n">
        <v>9916000</v>
      </c>
      <c r="D8" s="5" t="n">
        <v>8673000</v>
      </c>
    </row>
    <row r="9">
      <c r="A9" s="4" t="inlineStr">
        <is>
          <t>Selling and marketing</t>
        </is>
      </c>
      <c r="B9" s="5" t="n">
        <v>22555000</v>
      </c>
      <c r="C9" s="5" t="n">
        <v>20730000</v>
      </c>
      <c r="D9" s="5" t="n">
        <v>17033000</v>
      </c>
    </row>
    <row r="10">
      <c r="A10" s="4" t="inlineStr">
        <is>
          <t>General and administrative</t>
        </is>
      </c>
      <c r="B10" s="5" t="n">
        <v>12360000</v>
      </c>
      <c r="C10" s="5" t="n">
        <v>10429000</v>
      </c>
      <c r="D10" s="5" t="n">
        <v>11891000</v>
      </c>
    </row>
    <row r="11">
      <c r="A11" s="4" t="inlineStr">
        <is>
          <t>Restructuring and severance</t>
        </is>
      </c>
      <c r="B11" s="5" t="n">
        <v>714000</v>
      </c>
      <c r="C11" s="5" t="n">
        <v>202000</v>
      </c>
      <c r="D11" s="5" t="n">
        <v>817000</v>
      </c>
    </row>
    <row r="12">
      <c r="A12" s="4" t="inlineStr">
        <is>
          <t>Total operating expenses</t>
        </is>
      </c>
      <c r="B12" s="5" t="n">
        <v>47219000</v>
      </c>
      <c r="C12" s="5" t="n">
        <v>41277000</v>
      </c>
      <c r="D12" s="5" t="n">
        <v>38414000</v>
      </c>
    </row>
    <row r="13">
      <c r="A13" s="4" t="inlineStr">
        <is>
          <t>Loss from operations</t>
        </is>
      </c>
      <c r="B13" s="5" t="n">
        <v>-5055000</v>
      </c>
      <c r="C13" s="5" t="n">
        <v>-333000</v>
      </c>
      <c r="D13" s="5" t="n">
        <v>-1347000</v>
      </c>
    </row>
    <row r="14">
      <c r="A14" s="3" t="inlineStr">
        <is>
          <t>Non-operating income (expense):</t>
        </is>
      </c>
      <c r="B14" s="4" t="inlineStr">
        <is>
          <t xml:space="preserve"> </t>
        </is>
      </c>
      <c r="C14" s="4" t="inlineStr">
        <is>
          <t xml:space="preserve"> </t>
        </is>
      </c>
      <c r="D14" s="4" t="inlineStr">
        <is>
          <t xml:space="preserve"> </t>
        </is>
      </c>
    </row>
    <row r="15">
      <c r="A15" s="4" t="inlineStr">
        <is>
          <t>Interest expense, net</t>
        </is>
      </c>
      <c r="B15" s="5" t="n">
        <v>-427000</v>
      </c>
      <c r="C15" s="5" t="n">
        <v>-143000</v>
      </c>
      <c r="D15" s="5" t="n">
        <v>-483000</v>
      </c>
    </row>
    <row r="16">
      <c r="A16" s="4" t="inlineStr">
        <is>
          <t>Gain on forgiveness of Paycheck Protection Program note</t>
        </is>
      </c>
      <c r="B16" s="4" t="inlineStr">
        <is>
          <t xml:space="preserve"> </t>
        </is>
      </c>
      <c r="C16" s="4" t="inlineStr">
        <is>
          <t xml:space="preserve"> </t>
        </is>
      </c>
      <c r="D16" s="5" t="n">
        <v>2946000</v>
      </c>
    </row>
    <row r="17">
      <c r="A17" s="4" t="inlineStr">
        <is>
          <t>Gain on investment</t>
        </is>
      </c>
      <c r="B17" s="5" t="n">
        <v>132000</v>
      </c>
      <c r="C17" s="5" t="n">
        <v>30000</v>
      </c>
      <c r="D17" s="5" t="n">
        <v>611000</v>
      </c>
    </row>
    <row r="18">
      <c r="A18" s="4" t="inlineStr">
        <is>
          <t>Foreign currency gains (losses), net</t>
        </is>
      </c>
      <c r="B18" s="5" t="n">
        <v>25000</v>
      </c>
      <c r="C18" s="5" t="n">
        <v>155000</v>
      </c>
      <c r="D18" s="5" t="n">
        <v>-79000</v>
      </c>
    </row>
    <row r="19">
      <c r="A19" s="4" t="inlineStr">
        <is>
          <t>Income (loss) before income tax provision</t>
        </is>
      </c>
      <c r="B19" s="5" t="n">
        <v>-5325000</v>
      </c>
      <c r="C19" s="5" t="n">
        <v>-291000</v>
      </c>
      <c r="D19" s="5" t="n">
        <v>1648000</v>
      </c>
    </row>
    <row r="20">
      <c r="A20" s="4" t="inlineStr">
        <is>
          <t>Income tax provision</t>
        </is>
      </c>
      <c r="B20" s="5" t="n">
        <v>-164000</v>
      </c>
      <c r="C20" s="5" t="n">
        <v>-101000</v>
      </c>
      <c r="D20" s="5" t="n">
        <v>-28000</v>
      </c>
    </row>
    <row r="21">
      <c r="A21" s="4" t="inlineStr">
        <is>
          <t>Net income (loss)</t>
        </is>
      </c>
      <c r="B21" s="5" t="n">
        <v>-5489000</v>
      </c>
      <c r="C21" s="5" t="n">
        <v>-392000</v>
      </c>
      <c r="D21" s="5" t="n">
        <v>1620000</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 net of tax</t>
        </is>
      </c>
      <c r="B23" s="5" t="n">
        <v>228000</v>
      </c>
      <c r="C23" s="5" t="n">
        <v>-848000</v>
      </c>
      <c r="D23" s="5" t="n">
        <v>-629000</v>
      </c>
    </row>
    <row r="24">
      <c r="A24" s="4" t="inlineStr">
        <is>
          <t>Comprehensive income (loss)</t>
        </is>
      </c>
      <c r="B24" s="6" t="n">
        <v>-5261000</v>
      </c>
      <c r="C24" s="6" t="n">
        <v>-1240000</v>
      </c>
      <c r="D24" s="6" t="n">
        <v>991000</v>
      </c>
    </row>
    <row r="25">
      <c r="A25" s="3" t="inlineStr">
        <is>
          <t>Net income (loss) per common share:</t>
        </is>
      </c>
      <c r="B25" s="4" t="inlineStr">
        <is>
          <t xml:space="preserve"> </t>
        </is>
      </c>
      <c r="C25" s="4" t="inlineStr">
        <is>
          <t xml:space="preserve"> </t>
        </is>
      </c>
      <c r="D25" s="4" t="inlineStr">
        <is>
          <t xml:space="preserve"> </t>
        </is>
      </c>
    </row>
    <row r="26">
      <c r="A26" s="4" t="inlineStr">
        <is>
          <t>Basic</t>
        </is>
      </c>
      <c r="B26" s="8" t="n">
        <v>-0.29</v>
      </c>
      <c r="C26" s="8" t="n">
        <v>-0.07000000000000001</v>
      </c>
      <c r="D26" s="8" t="n">
        <v>0.02</v>
      </c>
    </row>
    <row r="27">
      <c r="A27" s="4" t="inlineStr">
        <is>
          <t>Diluted</t>
        </is>
      </c>
      <c r="B27" s="8" t="n">
        <v>-0.29</v>
      </c>
      <c r="C27" s="8" t="n">
        <v>-0.07000000000000001</v>
      </c>
      <c r="D27" s="8" t="n">
        <v>0.02</v>
      </c>
    </row>
    <row r="28">
      <c r="A28" s="3" t="inlineStr">
        <is>
          <t>Weighted average shares used in computing net income (loss) per common share:</t>
        </is>
      </c>
      <c r="B28" s="4" t="inlineStr">
        <is>
          <t xml:space="preserve"> </t>
        </is>
      </c>
      <c r="C28" s="4" t="inlineStr">
        <is>
          <t xml:space="preserve"> </t>
        </is>
      </c>
      <c r="D28" s="4" t="inlineStr">
        <is>
          <t xml:space="preserve"> </t>
        </is>
      </c>
    </row>
    <row r="29">
      <c r="A29" s="4" t="inlineStr">
        <is>
          <t>Basic</t>
        </is>
      </c>
      <c r="B29" s="5" t="n">
        <v>23068</v>
      </c>
      <c r="C29" s="5" t="n">
        <v>22659</v>
      </c>
      <c r="D29" s="5" t="n">
        <v>21340</v>
      </c>
    </row>
    <row r="30">
      <c r="A30" s="4" t="inlineStr">
        <is>
          <t>Diluted</t>
        </is>
      </c>
      <c r="B30" s="5" t="n">
        <v>23068</v>
      </c>
      <c r="C30" s="5" t="n">
        <v>22659</v>
      </c>
      <c r="D30" s="5" t="n">
        <v>222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80" customWidth="1" min="2" max="2"/>
  </cols>
  <sheetData>
    <row r="1">
      <c r="A1" s="1" t="inlineStr">
        <is>
          <t>Schedule of Performance Obligation (Detail)</t>
        </is>
      </c>
      <c r="B1" s="2" t="inlineStr">
        <is>
          <t>12 Months Ended</t>
        </is>
      </c>
    </row>
    <row r="2">
      <c r="B2" s="2" t="inlineStr">
        <is>
          <t>Dec. 31, 2023</t>
        </is>
      </c>
    </row>
    <row r="3">
      <c r="A3" s="4" t="inlineStr">
        <is>
          <t>Hardware Products</t>
        </is>
      </c>
      <c r="B3" s="4" t="inlineStr">
        <is>
          <t xml:space="preserve"> </t>
        </is>
      </c>
    </row>
    <row r="4">
      <c r="A4" s="3" t="inlineStr">
        <is>
          <t>Revenue Recognition Multiple Deliverable Arrangements [Line Items]</t>
        </is>
      </c>
      <c r="B4" s="4" t="inlineStr">
        <is>
          <t xml:space="preserve"> </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c r="B9" s="4" t="inlineStr">
        <is>
          <t xml:space="preserve"> </t>
        </is>
      </c>
    </row>
    <row r="10">
      <c r="A10" s="3" t="inlineStr">
        <is>
          <t>Revenue Recognition Multiple Deliverable Arrangements [Line Items]</t>
        </is>
      </c>
      <c r="B10" s="4" t="inlineStr">
        <is>
          <t xml:space="preserve"> </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Subscriptions</t>
        </is>
      </c>
      <c r="B15" s="4" t="inlineStr">
        <is>
          <t xml:space="preserve"> </t>
        </is>
      </c>
    </row>
    <row r="16">
      <c r="A16" s="3" t="inlineStr">
        <is>
          <t>Revenue Recognition Multiple Deliverable Arrangements [Line Items]</t>
        </is>
      </c>
      <c r="B16" s="4" t="inlineStr">
        <is>
          <t xml:space="preserve"> </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c r="B21" s="4" t="inlineStr">
        <is>
          <t xml:space="preserve"> </t>
        </is>
      </c>
    </row>
    <row r="22">
      <c r="A22" s="3" t="inlineStr">
        <is>
          <t>Revenue Recognition Multiple Deliverable Arrangements [Line Items]</t>
        </is>
      </c>
      <c r="B22" s="4" t="inlineStr">
        <is>
          <t xml:space="preserve"> </t>
        </is>
      </c>
    </row>
    <row r="23">
      <c r="A23" s="4" t="inlineStr">
        <is>
          <t>Performance Obligation</t>
        </is>
      </c>
      <c r="B23" s="4" t="inlineStr">
        <is>
          <t>Professional services</t>
        </is>
      </c>
    </row>
    <row r="24">
      <c r="A24" s="4" t="inlineStr">
        <is>
          <t>When Performance Obligation is Typically Satisfied</t>
        </is>
      </c>
      <c r="B24" s="4" t="inlineStr">
        <is>
          <t>As services are performed and/or when contract i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c r="B27" s="4" t="inlineStr">
        <is>
          <t xml:space="preserve"> </t>
        </is>
      </c>
    </row>
    <row r="28">
      <c r="A28" s="3" t="inlineStr">
        <is>
          <t>Revenue Recognition Multiple Deliverable Arrangements [Line Items]</t>
        </is>
      </c>
      <c r="B28" s="4" t="inlineStr">
        <is>
          <t xml:space="preserve"> </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c r="B33" s="4" t="inlineStr">
        <is>
          <t xml:space="preserve"> </t>
        </is>
      </c>
    </row>
    <row r="34">
      <c r="A34" s="3" t="inlineStr">
        <is>
          <t>Revenue Recognition Multiple Deliverable Arrangements [Line Items]</t>
        </is>
      </c>
      <c r="B34" s="4" t="inlineStr">
        <is>
          <t xml:space="preserve"> </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6" customWidth="1" min="2" max="2"/>
  </cols>
  <sheetData>
    <row r="1">
      <c r="A1" s="1" t="inlineStr">
        <is>
          <t>Schedule of Performance Obligation (Parenthetical) (Detail)</t>
        </is>
      </c>
      <c r="B1" s="2" t="inlineStr">
        <is>
          <t>12 Months Ended</t>
        </is>
      </c>
    </row>
    <row r="2">
      <c r="B2" s="2" t="inlineStr">
        <is>
          <t>Dec. 31, 2023</t>
        </is>
      </c>
    </row>
    <row r="3">
      <c r="A3" s="4" t="inlineStr">
        <is>
          <t>Hardware Products | Minimum</t>
        </is>
      </c>
      <c r="B3" s="4" t="inlineStr">
        <is>
          <t xml:space="preserve"> </t>
        </is>
      </c>
    </row>
    <row r="4">
      <c r="A4" s="3" t="inlineStr">
        <is>
          <t>Revenue Recognition Multiple Deliverable Arrangements [Line Items]</t>
        </is>
      </c>
      <c r="B4" s="4" t="inlineStr">
        <is>
          <t xml:space="preserve"> </t>
        </is>
      </c>
    </row>
    <row r="5">
      <c r="A5" s="4" t="inlineStr">
        <is>
          <t>Payment period, after shipment</t>
        </is>
      </c>
      <c r="B5" s="4" t="inlineStr">
        <is>
          <t>30 days</t>
        </is>
      </c>
    </row>
    <row r="6">
      <c r="A6" s="4" t="inlineStr">
        <is>
          <t>Hardware Products | Maximum</t>
        </is>
      </c>
      <c r="B6" s="4" t="inlineStr">
        <is>
          <t xml:space="preserve"> </t>
        </is>
      </c>
    </row>
    <row r="7">
      <c r="A7" s="3" t="inlineStr">
        <is>
          <t>Revenue Recognition Multiple Deliverable Arrangements [Line Items]</t>
        </is>
      </c>
      <c r="B7" s="4" t="inlineStr">
        <is>
          <t xml:space="preserve"> </t>
        </is>
      </c>
    </row>
    <row r="8">
      <c r="A8" s="4" t="inlineStr">
        <is>
          <t>Payment period, after shipment</t>
        </is>
      </c>
      <c r="B8" s="4" t="inlineStr">
        <is>
          <t>60 days</t>
        </is>
      </c>
    </row>
    <row r="9">
      <c r="A9" s="4" t="inlineStr">
        <is>
          <t>Software Licenses | Minimum</t>
        </is>
      </c>
      <c r="B9" s="4" t="inlineStr">
        <is>
          <t xml:space="preserve"> </t>
        </is>
      </c>
    </row>
    <row r="10">
      <c r="A10" s="3" t="inlineStr">
        <is>
          <t>Revenue Recognition Multiple Deliverable Arrangements [Line Items]</t>
        </is>
      </c>
      <c r="B10" s="4" t="inlineStr">
        <is>
          <t xml:space="preserve"> </t>
        </is>
      </c>
    </row>
    <row r="11">
      <c r="A11" s="4" t="inlineStr">
        <is>
          <t>Payment period, after shipment</t>
        </is>
      </c>
      <c r="B11" s="4" t="inlineStr">
        <is>
          <t>30 days</t>
        </is>
      </c>
    </row>
    <row r="12">
      <c r="A12" s="4" t="inlineStr">
        <is>
          <t>Software Licenses | Maximum</t>
        </is>
      </c>
      <c r="B12" s="4" t="inlineStr">
        <is>
          <t xml:space="preserve"> </t>
        </is>
      </c>
    </row>
    <row r="13">
      <c r="A13" s="3" t="inlineStr">
        <is>
          <t>Revenue Recognition Multiple Deliverable Arrangements [Line Items]</t>
        </is>
      </c>
      <c r="B13" s="4" t="inlineStr">
        <is>
          <t xml:space="preserve"> </t>
        </is>
      </c>
    </row>
    <row r="14">
      <c r="A14" s="4" t="inlineStr">
        <is>
          <t>Payment period, after shipment</t>
        </is>
      </c>
      <c r="B14" s="4" t="inlineStr">
        <is>
          <t>60 days</t>
        </is>
      </c>
    </row>
    <row r="15">
      <c r="A15" s="4" t="inlineStr">
        <is>
          <t>Professional Services | Minimum</t>
        </is>
      </c>
      <c r="B15" s="4" t="inlineStr">
        <is>
          <t xml:space="preserve"> </t>
        </is>
      </c>
    </row>
    <row r="16">
      <c r="A16" s="3" t="inlineStr">
        <is>
          <t>Revenue Recognition Multiple Deliverable Arrangements [Line Items]</t>
        </is>
      </c>
      <c r="B16" s="4" t="inlineStr">
        <is>
          <t xml:space="preserve"> </t>
        </is>
      </c>
    </row>
    <row r="17">
      <c r="A17" s="4" t="inlineStr">
        <is>
          <t>Payment period, after shipment</t>
        </is>
      </c>
      <c r="B17" s="4" t="inlineStr">
        <is>
          <t>30 days</t>
        </is>
      </c>
    </row>
    <row r="18">
      <c r="A18" s="4" t="inlineStr">
        <is>
          <t>Professional Services | Maximum</t>
        </is>
      </c>
      <c r="B18" s="4" t="inlineStr">
        <is>
          <t xml:space="preserve"> </t>
        </is>
      </c>
    </row>
    <row r="19">
      <c r="A19" s="3" t="inlineStr">
        <is>
          <t>Revenue Recognition Multiple Deliverable Arrangements [Line Items]</t>
        </is>
      </c>
      <c r="B19" s="4" t="inlineStr">
        <is>
          <t xml:space="preserve"> </t>
        </is>
      </c>
    </row>
    <row r="20">
      <c r="A20" s="4" t="inlineStr">
        <is>
          <t>Payment period, after shipment</t>
        </is>
      </c>
      <c r="B20" s="4" t="inlineStr">
        <is>
          <t>60 days</t>
        </is>
      </c>
    </row>
    <row r="21">
      <c r="A21" s="4" t="inlineStr">
        <is>
          <t>Software Maintenance and Support Services | Minimum</t>
        </is>
      </c>
      <c r="B21" s="4" t="inlineStr">
        <is>
          <t xml:space="preserve"> </t>
        </is>
      </c>
    </row>
    <row r="22">
      <c r="A22" s="3" t="inlineStr">
        <is>
          <t>Revenue Recognition Multiple Deliverable Arrangements [Line Items]</t>
        </is>
      </c>
      <c r="B22" s="4" t="inlineStr">
        <is>
          <t xml:space="preserve"> </t>
        </is>
      </c>
    </row>
    <row r="23">
      <c r="A23" s="4" t="inlineStr">
        <is>
          <t>Payment period, after shipment</t>
        </is>
      </c>
      <c r="B23" s="4" t="inlineStr">
        <is>
          <t>30 days</t>
        </is>
      </c>
    </row>
    <row r="24">
      <c r="A24" s="4" t="inlineStr">
        <is>
          <t>Software Maintenance and Support Services | Maximum</t>
        </is>
      </c>
      <c r="B24" s="4" t="inlineStr">
        <is>
          <t xml:space="preserve"> </t>
        </is>
      </c>
    </row>
    <row r="25">
      <c r="A25" s="3" t="inlineStr">
        <is>
          <t>Revenue Recognition Multiple Deliverable Arrangements [Line Items]</t>
        </is>
      </c>
      <c r="B25" s="4" t="inlineStr">
        <is>
          <t xml:space="preserve"> </t>
        </is>
      </c>
    </row>
    <row r="26">
      <c r="A26" s="4" t="inlineStr">
        <is>
          <t>Payment period, after shipment</t>
        </is>
      </c>
      <c r="B26" s="4" t="inlineStr">
        <is>
          <t>60 days</t>
        </is>
      </c>
    </row>
    <row r="27">
      <c r="A27" s="4" t="inlineStr">
        <is>
          <t>Extended Hardware Warranties | Minimum</t>
        </is>
      </c>
      <c r="B27" s="4" t="inlineStr">
        <is>
          <t xml:space="preserve"> </t>
        </is>
      </c>
    </row>
    <row r="28">
      <c r="A28" s="3" t="inlineStr">
        <is>
          <t>Revenue Recognition Multiple Deliverable Arrangements [Line Items]</t>
        </is>
      </c>
      <c r="B28" s="4" t="inlineStr">
        <is>
          <t xml:space="preserve"> </t>
        </is>
      </c>
    </row>
    <row r="29">
      <c r="A29" s="4" t="inlineStr">
        <is>
          <t>Payment period, after shipment</t>
        </is>
      </c>
      <c r="B29" s="4" t="inlineStr">
        <is>
          <t>30 days</t>
        </is>
      </c>
    </row>
    <row r="30">
      <c r="A30" s="4" t="inlineStr">
        <is>
          <t>Extended Hardware Warranties | Maximum</t>
        </is>
      </c>
      <c r="B30" s="4" t="inlineStr">
        <is>
          <t xml:space="preserve"> </t>
        </is>
      </c>
    </row>
    <row r="31">
      <c r="A31" s="3" t="inlineStr">
        <is>
          <t>Revenue Recognition Multiple Deliverable Arrangements [Line Items]</t>
        </is>
      </c>
      <c r="B31" s="4" t="inlineStr">
        <is>
          <t xml:space="preserve"> </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Net Sales Based on Disaggregation Criteria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6" t="n">
        <v>116383</v>
      </c>
      <c r="C4" s="6" t="n">
        <v>112915</v>
      </c>
      <c r="D4" s="6" t="n">
        <v>103769</v>
      </c>
    </row>
    <row r="5">
      <c r="A5" s="4" t="inlineStr">
        <is>
          <t>Point-in-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5" t="n">
        <v>112547</v>
      </c>
      <c r="C7" s="5" t="n">
        <v>109025</v>
      </c>
      <c r="D7" s="5" t="n">
        <v>100166</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5" t="n">
        <v>3836</v>
      </c>
      <c r="C10" s="5" t="n">
        <v>3890</v>
      </c>
      <c r="D10" s="5" t="n">
        <v>3603</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t>
        </is>
      </c>
      <c r="B13" s="5" t="n">
        <v>84512</v>
      </c>
      <c r="C13" s="5" t="n">
        <v>76799</v>
      </c>
      <c r="D13" s="5" t="n">
        <v>69396</v>
      </c>
    </row>
    <row r="14">
      <c r="A14" s="4" t="inlineStr">
        <is>
          <t>Americas | Point-in-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t>
        </is>
      </c>
      <c r="B16" s="5" t="n">
        <v>81050</v>
      </c>
      <c r="C16" s="5" t="n">
        <v>73317</v>
      </c>
      <c r="D16" s="5" t="n">
        <v>66162</v>
      </c>
    </row>
    <row r="17">
      <c r="A17" s="4" t="inlineStr">
        <is>
          <t>Americas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t>
        </is>
      </c>
      <c r="B19" s="5" t="n">
        <v>3462</v>
      </c>
      <c r="C19" s="5" t="n">
        <v>3482</v>
      </c>
      <c r="D19" s="5" t="n">
        <v>3234</v>
      </c>
    </row>
    <row r="20">
      <c r="A20" s="4" t="inlineStr">
        <is>
          <t>Europe and the Middle Ea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t>
        </is>
      </c>
      <c r="B22" s="5" t="n">
        <v>17880</v>
      </c>
      <c r="C22" s="5" t="n">
        <v>15900</v>
      </c>
      <c r="D22" s="5" t="n">
        <v>12876</v>
      </c>
    </row>
    <row r="23">
      <c r="A23" s="4" t="inlineStr">
        <is>
          <t>Europe and the Middle East | Point-in-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t>
        </is>
      </c>
      <c r="B25" s="5" t="n">
        <v>17506</v>
      </c>
      <c r="C25" s="5" t="n">
        <v>15492</v>
      </c>
      <c r="D25" s="5" t="n">
        <v>12507</v>
      </c>
    </row>
    <row r="26">
      <c r="A26" s="4" t="inlineStr">
        <is>
          <t>Europe and the Middle East |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t>
        </is>
      </c>
      <c r="B28" s="5" t="n">
        <v>374</v>
      </c>
      <c r="C28" s="5" t="n">
        <v>408</v>
      </c>
      <c r="D28" s="5" t="n">
        <v>369</v>
      </c>
    </row>
    <row r="29">
      <c r="A29" s="4" t="inlineStr">
        <is>
          <t>Asia-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t>
        </is>
      </c>
      <c r="B31" s="5" t="n">
        <v>13991</v>
      </c>
      <c r="C31" s="5" t="n">
        <v>20216</v>
      </c>
      <c r="D31" s="5" t="n">
        <v>21497</v>
      </c>
    </row>
    <row r="32">
      <c r="A32" s="4" t="inlineStr">
        <is>
          <t>Asia-Pacific | Point-in-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t>
        </is>
      </c>
      <c r="B34" s="6" t="n">
        <v>13991</v>
      </c>
      <c r="C34" s="6" t="n">
        <v>20216</v>
      </c>
      <c r="D34" s="6" t="n">
        <v>214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hanges in Deferred Revenue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6" t="n">
        <v>2655</v>
      </c>
      <c r="C4" s="6" t="n">
        <v>2433</v>
      </c>
    </row>
    <row r="5">
      <c r="A5" s="4" t="inlineStr">
        <is>
          <t>Deferral of revenue billed in current period, net of recognition</t>
        </is>
      </c>
      <c r="B5" s="5" t="n">
        <v>2477</v>
      </c>
      <c r="C5" s="5" t="n">
        <v>2241</v>
      </c>
    </row>
    <row r="6">
      <c r="A6" s="4" t="inlineStr">
        <is>
          <t>Recognition of revenue deferred in prior periods</t>
        </is>
      </c>
      <c r="B6" s="5" t="n">
        <v>-1864</v>
      </c>
      <c r="C6" s="5" t="n">
        <v>-2019</v>
      </c>
    </row>
    <row r="7">
      <c r="A7" s="4" t="inlineStr">
        <is>
          <t>Deferred revenue</t>
        </is>
      </c>
      <c r="B7" s="6" t="n">
        <v>3268</v>
      </c>
      <c r="C7" s="6" t="n">
        <v>26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Unsatisfied Performance Obligation - Additional Information (Detail)</t>
        </is>
      </c>
      <c r="B1" s="2" t="inlineStr">
        <is>
          <t>Dec. 31, 2023</t>
        </is>
      </c>
      <c r="C1" s="2" t="inlineStr">
        <is>
          <t>Dec. 31, 2022</t>
        </is>
      </c>
    </row>
    <row r="2">
      <c r="A2" s="4" t="inlineStr">
        <is>
          <t>Revenue, Remaining Performance Obligation, Expected Timing of Satisfaction, Start Date: 2024-01-01</t>
        </is>
      </c>
      <c r="B2" s="4" t="inlineStr">
        <is>
          <t xml:space="preserve"> </t>
        </is>
      </c>
      <c r="C2" s="4" t="inlineStr">
        <is>
          <t xml:space="preserve"> </t>
        </is>
      </c>
    </row>
    <row r="3">
      <c r="A3" s="3" t="inlineStr">
        <is>
          <t>Revenue From Contract With Customer [Line Items]</t>
        </is>
      </c>
      <c r="B3" s="4" t="inlineStr">
        <is>
          <t xml:space="preserve"> </t>
        </is>
      </c>
      <c r="C3" s="4" t="inlineStr">
        <is>
          <t xml:space="preserve"> </t>
        </is>
      </c>
    </row>
    <row r="4">
      <c r="A4" s="4" t="inlineStr">
        <is>
          <t>Unsatisfied performance obligations, expected to recognize</t>
        </is>
      </c>
      <c r="B4" s="9" t="n">
        <v>0.41</v>
      </c>
      <c r="C4" s="4" t="inlineStr">
        <is>
          <t xml:space="preserve"> </t>
        </is>
      </c>
    </row>
    <row r="5">
      <c r="A5" s="4" t="inlineStr">
        <is>
          <t>Unsatisfied performance obligations, expected to recognize, period</t>
        </is>
      </c>
      <c r="B5" s="4" t="inlineStr">
        <is>
          <t>1 year</t>
        </is>
      </c>
      <c r="C5" s="4" t="inlineStr">
        <is>
          <t xml:space="preserve"> </t>
        </is>
      </c>
    </row>
    <row r="6">
      <c r="A6" s="4" t="inlineStr">
        <is>
          <t>Revenue, Remaining Performance Obligation, Expected Timing of Satisfaction, Start Date: 2025-01-01</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Unsatisfied performance obligations, expected to recognize</t>
        </is>
      </c>
      <c r="B8" s="4" t="inlineStr">
        <is>
          <t xml:space="preserve"> </t>
        </is>
      </c>
      <c r="C8" s="9" t="n">
        <v>0.25</v>
      </c>
    </row>
    <row r="9">
      <c r="A9" s="4" t="inlineStr">
        <is>
          <t>Unsatisfied performance obligations, expected to recognize, period</t>
        </is>
      </c>
      <c r="B9" s="4" t="inlineStr">
        <is>
          <t>1 year</t>
        </is>
      </c>
      <c r="C9" s="4" t="inlineStr">
        <is>
          <t xml:space="preserve"> </t>
        </is>
      </c>
    </row>
    <row r="10">
      <c r="A10" s="4" t="inlineStr">
        <is>
          <t>Revenue, Remaining Performance Obligation, Expected Timing of Satisfaction, Start Date: 2026-01-01</t>
        </is>
      </c>
      <c r="B10" s="4" t="inlineStr">
        <is>
          <t xml:space="preserve"> </t>
        </is>
      </c>
      <c r="C10" s="4" t="inlineStr">
        <is>
          <t xml:space="preserve"> </t>
        </is>
      </c>
    </row>
    <row r="11">
      <c r="A11" s="3" t="inlineStr">
        <is>
          <t>Revenue From Contract With Customer [Line Items]</t>
        </is>
      </c>
      <c r="B11" s="4" t="inlineStr">
        <is>
          <t xml:space="preserve"> </t>
        </is>
      </c>
      <c r="C11" s="4" t="inlineStr">
        <is>
          <t xml:space="preserve"> </t>
        </is>
      </c>
    </row>
    <row r="12">
      <c r="A12" s="4" t="inlineStr">
        <is>
          <t>Unsatisfied performance obligations, expected to recognize</t>
        </is>
      </c>
      <c r="B12" s="9" t="n">
        <v>0.34</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investment</t>
        </is>
      </c>
      <c r="B4" s="6" t="n">
        <v>132000</v>
      </c>
      <c r="C4" s="6" t="n">
        <v>30000</v>
      </c>
      <c r="D4" s="6" t="n">
        <v>611000</v>
      </c>
    </row>
    <row r="5">
      <c r="A5" s="4" t="inlineStr">
        <is>
          <t>Carrying value of investment</t>
        </is>
      </c>
      <c r="B5" s="5" t="n">
        <v>0</v>
      </c>
      <c r="C5" s="4" t="inlineStr">
        <is>
          <t xml:space="preserve"> </t>
        </is>
      </c>
      <c r="D5" s="4" t="inlineStr">
        <is>
          <t xml:space="preserve"> </t>
        </is>
      </c>
    </row>
    <row r="6">
      <c r="A6" s="4" t="inlineStr">
        <is>
          <t>Fair Value Measurements,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iability measured and recognized at fair value</t>
        </is>
      </c>
      <c r="B8" s="5" t="n">
        <v>0</v>
      </c>
      <c r="C8" s="5" t="n">
        <v>0</v>
      </c>
      <c r="D8" s="4" t="inlineStr">
        <is>
          <t xml:space="preserve"> </t>
        </is>
      </c>
    </row>
    <row r="9">
      <c r="A9" s="4" t="inlineStr">
        <is>
          <t>Fair Value Measurements,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iability measured and recognized at fair value</t>
        </is>
      </c>
      <c r="B11" s="5" t="n">
        <v>0</v>
      </c>
      <c r="C11" s="5" t="n">
        <v>0</v>
      </c>
      <c r="D11" s="4" t="inlineStr">
        <is>
          <t xml:space="preserve"> </t>
        </is>
      </c>
    </row>
    <row r="12">
      <c r="A12" s="4" t="inlineStr">
        <is>
          <t>Fair Value Measurements, Non-recurring | Fair Value,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Privately-held investments measured at fair value</t>
        </is>
      </c>
      <c r="B14" s="6" t="n">
        <v>348000</v>
      </c>
      <c r="C14" s="6" t="n">
        <v>348000</v>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Activity in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6" t="n">
        <v>10190</v>
      </c>
      <c r="C4" s="6" t="n">
        <v>10268</v>
      </c>
    </row>
    <row r="5">
      <c r="A5" s="4" t="inlineStr">
        <is>
          <t>Currency translation adjustment</t>
        </is>
      </c>
      <c r="B5" s="5" t="n">
        <v>28</v>
      </c>
      <c r="C5" s="5" t="n">
        <v>-78</v>
      </c>
    </row>
    <row r="6">
      <c r="A6" s="4" t="inlineStr">
        <is>
          <t>Ending Balance</t>
        </is>
      </c>
      <c r="B6" s="5" t="n">
        <v>10218</v>
      </c>
      <c r="C6" s="5" t="n">
        <v>10190</v>
      </c>
    </row>
    <row r="7">
      <c r="A7" s="4" t="inlineStr">
        <is>
          <t>Identit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5" t="n">
        <v>3554</v>
      </c>
      <c r="C9" s="5" t="n">
        <v>3554</v>
      </c>
    </row>
    <row r="10">
      <c r="A10" s="4" t="inlineStr">
        <is>
          <t>Ending Balance</t>
        </is>
      </c>
      <c r="B10" s="5" t="n">
        <v>3554</v>
      </c>
      <c r="C10" s="5" t="n">
        <v>3554</v>
      </c>
    </row>
    <row r="11">
      <c r="A11" s="4" t="inlineStr">
        <is>
          <t>Premis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eginning Balance</t>
        </is>
      </c>
      <c r="B13" s="5" t="n">
        <v>6636</v>
      </c>
      <c r="C13" s="5" t="n">
        <v>6714</v>
      </c>
    </row>
    <row r="14">
      <c r="A14" s="4" t="inlineStr">
        <is>
          <t>Currency translation adjustment</t>
        </is>
      </c>
      <c r="B14" s="5" t="n">
        <v>28</v>
      </c>
      <c r="C14" s="5" t="n">
        <v>-78</v>
      </c>
    </row>
    <row r="15">
      <c r="A15" s="4" t="inlineStr">
        <is>
          <t>Ending Balance</t>
        </is>
      </c>
      <c r="B15" s="6" t="n">
        <v>6664</v>
      </c>
      <c r="C15" s="6" t="n">
        <v>66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Impairment of intangible assets</t>
        </is>
      </c>
      <c r="B5" s="6" t="n">
        <v>0</v>
      </c>
      <c r="C5" s="6" t="n">
        <v>0</v>
      </c>
      <c r="D5"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ross Carrying Amount and Accumulated Amortization for Intangible Assets Resulting from Acquisitions (Detail) - USD ($) $ in Thousands</t>
        </is>
      </c>
      <c r="B1" s="2" t="inlineStr">
        <is>
          <t>Dec.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Gross carrying amount</t>
        </is>
      </c>
      <c r="B3" s="6" t="n">
        <v>25606</v>
      </c>
      <c r="C3" s="6" t="n">
        <v>25602</v>
      </c>
    </row>
    <row r="4">
      <c r="A4" s="4" t="inlineStr">
        <is>
          <t>Accumulated amortization</t>
        </is>
      </c>
      <c r="B4" s="5" t="n">
        <v>-21355</v>
      </c>
      <c r="C4" s="5" t="n">
        <v>-20337</v>
      </c>
    </row>
    <row r="5">
      <c r="A5" s="4" t="inlineStr">
        <is>
          <t>Intangible assets, net</t>
        </is>
      </c>
      <c r="B5" s="6" t="n">
        <v>4251</v>
      </c>
      <c r="C5" s="5" t="n">
        <v>5265</v>
      </c>
    </row>
    <row r="6">
      <c r="A6" s="4" t="inlineStr">
        <is>
          <t>Minimum</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Amortization period (in years)</t>
        </is>
      </c>
      <c r="B8" s="4" t="inlineStr">
        <is>
          <t>4 years</t>
        </is>
      </c>
      <c r="C8" s="4" t="inlineStr">
        <is>
          <t xml:space="preserve"> </t>
        </is>
      </c>
    </row>
    <row r="9">
      <c r="A9" s="4" t="inlineStr">
        <is>
          <t>Maximum</t>
        </is>
      </c>
      <c r="B9" s="4" t="inlineStr">
        <is>
          <t xml:space="preserve"> </t>
        </is>
      </c>
      <c r="C9" s="4" t="inlineStr">
        <is>
          <t xml:space="preserve"> </t>
        </is>
      </c>
    </row>
    <row r="10">
      <c r="A10" s="3" t="inlineStr">
        <is>
          <t>Acquired Finite Lived Intangible Assets [Line Items]</t>
        </is>
      </c>
      <c r="B10" s="4" t="inlineStr">
        <is>
          <t xml:space="preserve"> </t>
        </is>
      </c>
      <c r="C10" s="4" t="inlineStr">
        <is>
          <t xml:space="preserve"> </t>
        </is>
      </c>
    </row>
    <row r="11">
      <c r="A11" s="4" t="inlineStr">
        <is>
          <t>Amortization period (in years)</t>
        </is>
      </c>
      <c r="B11" s="4" t="inlineStr">
        <is>
          <t>12 years</t>
        </is>
      </c>
      <c r="C11" s="4" t="inlineStr">
        <is>
          <t xml:space="preserve"> </t>
        </is>
      </c>
    </row>
    <row r="12">
      <c r="A12" s="4" t="inlineStr">
        <is>
          <t>Trademark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Amortization period (in years)</t>
        </is>
      </c>
      <c r="B14" s="4" t="inlineStr">
        <is>
          <t>5 years</t>
        </is>
      </c>
      <c r="C14" s="4" t="inlineStr">
        <is>
          <t xml:space="preserve"> </t>
        </is>
      </c>
    </row>
    <row r="15">
      <c r="A15" s="4" t="inlineStr">
        <is>
          <t>Gross carrying amount</t>
        </is>
      </c>
      <c r="B15" s="6" t="n">
        <v>760</v>
      </c>
      <c r="C15" s="5" t="n">
        <v>766</v>
      </c>
    </row>
    <row r="16">
      <c r="A16" s="4" t="inlineStr">
        <is>
          <t>Accumulated amortization</t>
        </is>
      </c>
      <c r="B16" s="5" t="n">
        <v>-760</v>
      </c>
      <c r="C16" s="5" t="n">
        <v>-691</v>
      </c>
    </row>
    <row r="17">
      <c r="A17" s="4" t="inlineStr">
        <is>
          <t>Intangible assets, net</t>
        </is>
      </c>
      <c r="B17" s="4" t="inlineStr">
        <is>
          <t xml:space="preserve"> </t>
        </is>
      </c>
      <c r="C17" s="5" t="n">
        <v>75</v>
      </c>
    </row>
    <row r="18">
      <c r="A18" s="4" t="inlineStr">
        <is>
          <t>Developed Technology</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Gross carrying amount</t>
        </is>
      </c>
      <c r="B20" s="5" t="n">
        <v>9098</v>
      </c>
      <c r="C20" s="5" t="n">
        <v>9093</v>
      </c>
    </row>
    <row r="21">
      <c r="A21" s="4" t="inlineStr">
        <is>
          <t>Accumulated amortization</t>
        </is>
      </c>
      <c r="B21" s="5" t="n">
        <v>-7110</v>
      </c>
      <c r="C21" s="5" t="n">
        <v>-6666</v>
      </c>
    </row>
    <row r="22">
      <c r="A22" s="4" t="inlineStr">
        <is>
          <t>Intangible assets, net</t>
        </is>
      </c>
      <c r="B22" s="6" t="n">
        <v>1988</v>
      </c>
      <c r="C22" s="5" t="n">
        <v>2427</v>
      </c>
    </row>
    <row r="23">
      <c r="A23" s="4" t="inlineStr">
        <is>
          <t>Developed Technology | Minimum</t>
        </is>
      </c>
      <c r="B23" s="4" t="inlineStr">
        <is>
          <t xml:space="preserve"> </t>
        </is>
      </c>
      <c r="C23" s="4" t="inlineStr">
        <is>
          <t xml:space="preserve"> </t>
        </is>
      </c>
    </row>
    <row r="24">
      <c r="A24" s="3" t="inlineStr">
        <is>
          <t>Acquired Finite Lived Intangible Assets [Line Items]</t>
        </is>
      </c>
      <c r="B24" s="4" t="inlineStr">
        <is>
          <t xml:space="preserve"> </t>
        </is>
      </c>
      <c r="C24" s="4" t="inlineStr">
        <is>
          <t xml:space="preserve"> </t>
        </is>
      </c>
    </row>
    <row r="25">
      <c r="A25" s="4" t="inlineStr">
        <is>
          <t>Amortization period (in years)</t>
        </is>
      </c>
      <c r="B25" s="4" t="inlineStr">
        <is>
          <t>10 years</t>
        </is>
      </c>
      <c r="C25" s="4" t="inlineStr">
        <is>
          <t xml:space="preserve"> </t>
        </is>
      </c>
    </row>
    <row r="26">
      <c r="A26" s="4" t="inlineStr">
        <is>
          <t>Developed Technology | Maximum</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Amortization period (in years)</t>
        </is>
      </c>
      <c r="B28" s="4" t="inlineStr">
        <is>
          <t>12 years</t>
        </is>
      </c>
      <c r="C28" s="4" t="inlineStr">
        <is>
          <t xml:space="preserve"> </t>
        </is>
      </c>
    </row>
    <row r="29">
      <c r="A29" s="4" t="inlineStr">
        <is>
          <t>Customer Relationships</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Gross carrying amount</t>
        </is>
      </c>
      <c r="B31" s="6" t="n">
        <v>15748</v>
      </c>
      <c r="C31" s="5" t="n">
        <v>15743</v>
      </c>
    </row>
    <row r="32">
      <c r="A32" s="4" t="inlineStr">
        <is>
          <t>Accumulated amortization</t>
        </is>
      </c>
      <c r="B32" s="5" t="n">
        <v>-13485</v>
      </c>
      <c r="C32" s="5" t="n">
        <v>-12980</v>
      </c>
    </row>
    <row r="33">
      <c r="A33" s="4" t="inlineStr">
        <is>
          <t>Intangible assets, net</t>
        </is>
      </c>
      <c r="B33" s="6" t="n">
        <v>2263</v>
      </c>
      <c r="C33" s="6" t="n">
        <v>2763</v>
      </c>
    </row>
    <row r="34">
      <c r="A34" s="4" t="inlineStr">
        <is>
          <t>Customer Relationships | Minimum</t>
        </is>
      </c>
      <c r="B34" s="4" t="inlineStr">
        <is>
          <t xml:space="preserve"> </t>
        </is>
      </c>
      <c r="C34" s="4" t="inlineStr">
        <is>
          <t xml:space="preserve"> </t>
        </is>
      </c>
    </row>
    <row r="35">
      <c r="A35" s="3" t="inlineStr">
        <is>
          <t>Acquired Finite Lived Intangible Assets [Line Items]</t>
        </is>
      </c>
      <c r="B35" s="4" t="inlineStr">
        <is>
          <t xml:space="preserve"> </t>
        </is>
      </c>
      <c r="C35" s="4" t="inlineStr">
        <is>
          <t xml:space="preserve"> </t>
        </is>
      </c>
    </row>
    <row r="36">
      <c r="A36" s="4" t="inlineStr">
        <is>
          <t>Amortization period (in years)</t>
        </is>
      </c>
      <c r="B36" s="4" t="inlineStr">
        <is>
          <t>4 years</t>
        </is>
      </c>
      <c r="C36" s="4" t="inlineStr">
        <is>
          <t xml:space="preserve"> </t>
        </is>
      </c>
    </row>
    <row r="37">
      <c r="A37" s="4" t="inlineStr">
        <is>
          <t>Customer Relationships | Maximum</t>
        </is>
      </c>
      <c r="B37" s="4" t="inlineStr">
        <is>
          <t xml:space="preserve"> </t>
        </is>
      </c>
      <c r="C37" s="4" t="inlineStr">
        <is>
          <t xml:space="preserve"> </t>
        </is>
      </c>
    </row>
    <row r="38">
      <c r="A38" s="3" t="inlineStr">
        <is>
          <t>Acquired Finite Lived Intangible Assets [Line Items]</t>
        </is>
      </c>
      <c r="B38" s="4" t="inlineStr">
        <is>
          <t xml:space="preserve"> </t>
        </is>
      </c>
      <c r="C38" s="4" t="inlineStr">
        <is>
          <t xml:space="preserve"> </t>
        </is>
      </c>
    </row>
    <row r="39">
      <c r="A39" s="4" t="inlineStr">
        <is>
          <t>Amortization period (in years)</t>
        </is>
      </c>
      <c r="B39" s="4" t="inlineStr">
        <is>
          <t>12 years</t>
        </is>
      </c>
      <c r="C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rtization Expense Included in Consolidated Statements of Comprehensive Income (Loss) (Detail)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6" t="n">
        <v>1032</v>
      </c>
      <c r="C4" s="6" t="n">
        <v>1117</v>
      </c>
      <c r="D4" s="6" t="n">
        <v>1124</v>
      </c>
    </row>
    <row r="5">
      <c r="A5" s="4" t="inlineStr">
        <is>
          <t>Cost of revenue</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t>
        </is>
      </c>
      <c r="B7" s="5" t="n">
        <v>450</v>
      </c>
      <c r="C7" s="5" t="n">
        <v>447</v>
      </c>
      <c r="D7" s="5" t="n">
        <v>453</v>
      </c>
    </row>
    <row r="8">
      <c r="A8" s="4" t="inlineStr">
        <is>
          <t>Selling and Marketing Expens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t>
        </is>
      </c>
      <c r="B10" s="6" t="n">
        <v>582</v>
      </c>
      <c r="C10" s="6" t="n">
        <v>670</v>
      </c>
      <c r="D10" s="6" t="n">
        <v>6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15" customWidth="1" min="6" max="6"/>
    <col width="20" customWidth="1" min="7" max="7"/>
    <col width="39" customWidth="1" min="8" max="8"/>
  </cols>
  <sheetData>
    <row r="1">
      <c r="A1" s="1" t="inlineStr">
        <is>
          <t>CONSOLIDATED STATEMENTS OF STOCKHOLDERS' EQUITY - USD ($) shares in Thousands, $ in Thousands</t>
        </is>
      </c>
      <c r="B1" s="2" t="inlineStr">
        <is>
          <t>Total</t>
        </is>
      </c>
      <c r="C1" s="2" t="inlineStr">
        <is>
          <t>Preferred Stock 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20</t>
        </is>
      </c>
      <c r="B2" s="6" t="n">
        <v>34189</v>
      </c>
      <c r="C2" s="6" t="n">
        <v>5</v>
      </c>
      <c r="D2" s="6" t="n">
        <v>19</v>
      </c>
      <c r="E2" s="6" t="n">
        <v>452129</v>
      </c>
      <c r="F2" s="6" t="n">
        <v>-9933</v>
      </c>
      <c r="G2" s="6" t="n">
        <v>-410609</v>
      </c>
      <c r="H2" s="6" t="n">
        <v>2578</v>
      </c>
    </row>
    <row r="3">
      <c r="A3" s="4" t="inlineStr">
        <is>
          <t>Beginning Balances (in shares) at Dec. 31, 2020</t>
        </is>
      </c>
      <c r="B3" s="4" t="inlineStr">
        <is>
          <t xml:space="preserve"> </t>
        </is>
      </c>
      <c r="C3" s="5" t="n">
        <v>5000</v>
      </c>
      <c r="D3" s="5" t="n">
        <v>18055</v>
      </c>
      <c r="E3" s="4" t="inlineStr">
        <is>
          <t xml:space="preserve"> </t>
        </is>
      </c>
      <c r="F3" s="4" t="inlineStr">
        <is>
          <t xml:space="preserve"> </t>
        </is>
      </c>
      <c r="G3" s="4" t="inlineStr">
        <is>
          <t xml:space="preserve"> </t>
        </is>
      </c>
      <c r="H3" s="4" t="inlineStr">
        <is>
          <t xml:space="preserve"> </t>
        </is>
      </c>
    </row>
    <row r="4">
      <c r="A4" s="4" t="inlineStr">
        <is>
          <t>Net income (loss)</t>
        </is>
      </c>
      <c r="B4" s="5" t="n">
        <v>1620</v>
      </c>
      <c r="C4" s="4" t="inlineStr">
        <is>
          <t xml:space="preserve"> </t>
        </is>
      </c>
      <c r="D4" s="4" t="inlineStr">
        <is>
          <t xml:space="preserve"> </t>
        </is>
      </c>
      <c r="E4" s="4" t="inlineStr">
        <is>
          <t xml:space="preserve"> </t>
        </is>
      </c>
      <c r="F4" s="4" t="inlineStr">
        <is>
          <t xml:space="preserve"> </t>
        </is>
      </c>
      <c r="G4" s="5" t="n">
        <v>1620</v>
      </c>
      <c r="H4" s="4" t="inlineStr">
        <is>
          <t xml:space="preserve"> </t>
        </is>
      </c>
    </row>
    <row r="5">
      <c r="A5" s="4" t="inlineStr">
        <is>
          <t>Unrealized gain (loss) from foreign currency translation adjustments</t>
        </is>
      </c>
      <c r="B5" s="5" t="n">
        <v>-629</v>
      </c>
      <c r="C5" s="4" t="inlineStr">
        <is>
          <t xml:space="preserve"> </t>
        </is>
      </c>
      <c r="D5" s="4" t="inlineStr">
        <is>
          <t xml:space="preserve"> </t>
        </is>
      </c>
      <c r="E5" s="4" t="inlineStr">
        <is>
          <t xml:space="preserve"> </t>
        </is>
      </c>
      <c r="F5" s="4" t="inlineStr">
        <is>
          <t xml:space="preserve"> </t>
        </is>
      </c>
      <c r="G5" s="4" t="inlineStr">
        <is>
          <t xml:space="preserve"> </t>
        </is>
      </c>
      <c r="H5" s="5" t="n">
        <v>-629</v>
      </c>
    </row>
    <row r="6">
      <c r="A6" s="4" t="inlineStr">
        <is>
          <t>Issuance of common stock in connection with vesting of stock awards</t>
        </is>
      </c>
      <c r="B6" s="5" t="n">
        <v>1</v>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Issuance of common stock in connection with vesting of stock awards (shares)</t>
        </is>
      </c>
      <c r="B7" s="4" t="inlineStr">
        <is>
          <t xml:space="preserve"> </t>
        </is>
      </c>
      <c r="C7" s="4" t="inlineStr">
        <is>
          <t xml:space="preserve"> </t>
        </is>
      </c>
      <c r="D7" s="5" t="n">
        <v>421</v>
      </c>
      <c r="E7" s="4" t="inlineStr">
        <is>
          <t xml:space="preserve"> </t>
        </is>
      </c>
      <c r="F7" s="4" t="inlineStr">
        <is>
          <t xml:space="preserve"> </t>
        </is>
      </c>
      <c r="G7" s="4" t="inlineStr">
        <is>
          <t xml:space="preserve"> </t>
        </is>
      </c>
      <c r="H7" s="4" t="inlineStr">
        <is>
          <t xml:space="preserve"> </t>
        </is>
      </c>
    </row>
    <row r="8">
      <c r="A8" s="4" t="inlineStr">
        <is>
          <t>Proceeds from exercise of stock options</t>
        </is>
      </c>
      <c r="B8" s="5" t="n">
        <v>299</v>
      </c>
      <c r="C8" s="4" t="inlineStr">
        <is>
          <t xml:space="preserve"> </t>
        </is>
      </c>
      <c r="D8" s="4" t="inlineStr">
        <is>
          <t xml:space="preserve"> </t>
        </is>
      </c>
      <c r="E8" s="5" t="n">
        <v>299</v>
      </c>
      <c r="F8" s="4" t="inlineStr">
        <is>
          <t xml:space="preserve"> </t>
        </is>
      </c>
      <c r="G8" s="4" t="inlineStr">
        <is>
          <t xml:space="preserve"> </t>
        </is>
      </c>
      <c r="H8" s="4" t="inlineStr">
        <is>
          <t xml:space="preserve"> </t>
        </is>
      </c>
    </row>
    <row r="9">
      <c r="A9" s="4" t="inlineStr">
        <is>
          <t>Proceeds from exercise of stock options</t>
        </is>
      </c>
      <c r="B9" s="4" t="inlineStr">
        <is>
          <t xml:space="preserve"> </t>
        </is>
      </c>
      <c r="C9" s="4" t="inlineStr">
        <is>
          <t xml:space="preserve"> </t>
        </is>
      </c>
      <c r="D9" s="5" t="n">
        <v>29</v>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2606</v>
      </c>
      <c r="C10" s="4" t="inlineStr">
        <is>
          <t xml:space="preserve"> </t>
        </is>
      </c>
      <c r="D10" s="4" t="inlineStr">
        <is>
          <t xml:space="preserve"> </t>
        </is>
      </c>
      <c r="E10" s="5" t="n">
        <v>2606</v>
      </c>
      <c r="F10" s="4" t="inlineStr">
        <is>
          <t xml:space="preserve"> </t>
        </is>
      </c>
      <c r="G10" s="4" t="inlineStr">
        <is>
          <t xml:space="preserve"> </t>
        </is>
      </c>
      <c r="H10" s="4" t="inlineStr">
        <is>
          <t xml:space="preserve"> </t>
        </is>
      </c>
    </row>
    <row r="11">
      <c r="A11" s="4" t="inlineStr">
        <is>
          <t>Shares withheld in payment of taxes in connection with net share settlement of restricted stock units</t>
        </is>
      </c>
      <c r="B11" s="5" t="n">
        <v>-1201</v>
      </c>
      <c r="C11" s="4" t="inlineStr">
        <is>
          <t xml:space="preserve"> </t>
        </is>
      </c>
      <c r="D11" s="4" t="inlineStr">
        <is>
          <t xml:space="preserve"> </t>
        </is>
      </c>
      <c r="E11" s="4" t="inlineStr">
        <is>
          <t xml:space="preserve"> </t>
        </is>
      </c>
      <c r="F11" s="5" t="n">
        <v>-1201</v>
      </c>
      <c r="G11" s="4" t="inlineStr">
        <is>
          <t xml:space="preserve"> </t>
        </is>
      </c>
      <c r="H11" s="4" t="inlineStr">
        <is>
          <t xml:space="preserve"> </t>
        </is>
      </c>
    </row>
    <row r="12">
      <c r="A12" s="4" t="inlineStr">
        <is>
          <t>Shares withheld in payment of taxes in connection with net share settlement of restricted stock units (shares)</t>
        </is>
      </c>
      <c r="B12" s="4" t="inlineStr">
        <is>
          <t xml:space="preserve"> </t>
        </is>
      </c>
      <c r="C12" s="4" t="inlineStr">
        <is>
          <t xml:space="preserve"> </t>
        </is>
      </c>
      <c r="D12" s="5" t="n">
        <v>-82</v>
      </c>
      <c r="E12" s="4" t="inlineStr">
        <is>
          <t xml:space="preserve"> </t>
        </is>
      </c>
      <c r="F12" s="4" t="inlineStr">
        <is>
          <t xml:space="preserve"> </t>
        </is>
      </c>
      <c r="G12" s="4" t="inlineStr">
        <is>
          <t xml:space="preserve"> </t>
        </is>
      </c>
      <c r="H12" s="4" t="inlineStr">
        <is>
          <t xml:space="preserve"> </t>
        </is>
      </c>
    </row>
    <row r="13">
      <c r="A13" s="4" t="inlineStr">
        <is>
          <t>Issuance of common stock in connection with warrant exercise (shares)</t>
        </is>
      </c>
      <c r="B13" s="4" t="inlineStr">
        <is>
          <t xml:space="preserve"> </t>
        </is>
      </c>
      <c r="C13" s="4" t="inlineStr">
        <is>
          <t xml:space="preserve"> </t>
        </is>
      </c>
      <c r="D13" s="5" t="n">
        <v>28</v>
      </c>
      <c r="E13" s="4" t="inlineStr">
        <is>
          <t xml:space="preserve"> </t>
        </is>
      </c>
      <c r="F13" s="4" t="inlineStr">
        <is>
          <t xml:space="preserve"> </t>
        </is>
      </c>
      <c r="G13" s="4" t="inlineStr">
        <is>
          <t xml:space="preserve"> </t>
        </is>
      </c>
      <c r="H13" s="4" t="inlineStr">
        <is>
          <t xml:space="preserve"> </t>
        </is>
      </c>
    </row>
    <row r="14">
      <c r="A14" s="4" t="inlineStr">
        <is>
          <t>Issuance of common stock in connection with public offering</t>
        </is>
      </c>
      <c r="B14" s="5" t="n">
        <v>37627</v>
      </c>
      <c r="C14" s="4" t="inlineStr">
        <is>
          <t xml:space="preserve"> </t>
        </is>
      </c>
      <c r="D14" s="6" t="n">
        <v>4</v>
      </c>
      <c r="E14" s="5" t="n">
        <v>37623</v>
      </c>
      <c r="F14" s="4" t="inlineStr">
        <is>
          <t xml:space="preserve"> </t>
        </is>
      </c>
      <c r="G14" s="4" t="inlineStr">
        <is>
          <t xml:space="preserve"> </t>
        </is>
      </c>
      <c r="H14" s="4" t="inlineStr">
        <is>
          <t xml:space="preserve"> </t>
        </is>
      </c>
    </row>
    <row r="15">
      <c r="A15" s="4" t="inlineStr">
        <is>
          <t>Issuance of common stock in connection with public offering (shares)</t>
        </is>
      </c>
      <c r="B15" s="4" t="inlineStr">
        <is>
          <t xml:space="preserve"> </t>
        </is>
      </c>
      <c r="C15" s="4" t="inlineStr">
        <is>
          <t xml:space="preserve"> </t>
        </is>
      </c>
      <c r="D15" s="5" t="n">
        <v>3779</v>
      </c>
      <c r="E15" s="4" t="inlineStr">
        <is>
          <t xml:space="preserve"> </t>
        </is>
      </c>
      <c r="F15" s="4" t="inlineStr">
        <is>
          <t xml:space="preserve"> </t>
        </is>
      </c>
      <c r="G15" s="4" t="inlineStr">
        <is>
          <t xml:space="preserve"> </t>
        </is>
      </c>
      <c r="H15" s="4" t="inlineStr">
        <is>
          <t xml:space="preserve"> </t>
        </is>
      </c>
    </row>
    <row r="16">
      <c r="A16" s="4" t="inlineStr">
        <is>
          <t>Ending Balances at Dec. 31, 2021</t>
        </is>
      </c>
      <c r="B16" s="5" t="n">
        <v>74512</v>
      </c>
      <c r="C16" s="6" t="n">
        <v>5</v>
      </c>
      <c r="D16" s="6" t="n">
        <v>24</v>
      </c>
      <c r="E16" s="5" t="n">
        <v>492657</v>
      </c>
      <c r="F16" s="5" t="n">
        <v>-11134</v>
      </c>
      <c r="G16" s="5" t="n">
        <v>-408989</v>
      </c>
      <c r="H16" s="5" t="n">
        <v>1949</v>
      </c>
    </row>
    <row r="17">
      <c r="A17" s="4" t="inlineStr">
        <is>
          <t>Ending Balances (in shares) at Dec. 31, 2021</t>
        </is>
      </c>
      <c r="B17" s="4" t="inlineStr">
        <is>
          <t xml:space="preserve"> </t>
        </is>
      </c>
      <c r="C17" s="5" t="n">
        <v>5000</v>
      </c>
      <c r="D17" s="5" t="n">
        <v>22230</v>
      </c>
      <c r="E17" s="4" t="inlineStr">
        <is>
          <t xml:space="preserve"> </t>
        </is>
      </c>
      <c r="F17" s="4" t="inlineStr">
        <is>
          <t xml:space="preserve"> </t>
        </is>
      </c>
      <c r="G17" s="4" t="inlineStr">
        <is>
          <t xml:space="preserve"> </t>
        </is>
      </c>
      <c r="H17" s="4" t="inlineStr">
        <is>
          <t xml:space="preserve"> </t>
        </is>
      </c>
    </row>
    <row r="18">
      <c r="A18" s="4" t="inlineStr">
        <is>
          <t>Net income (loss)</t>
        </is>
      </c>
      <c r="B18" s="5" t="n">
        <v>-392</v>
      </c>
      <c r="C18" s="4" t="inlineStr">
        <is>
          <t xml:space="preserve"> </t>
        </is>
      </c>
      <c r="D18" s="4" t="inlineStr">
        <is>
          <t xml:space="preserve"> </t>
        </is>
      </c>
      <c r="E18" s="4" t="inlineStr">
        <is>
          <t xml:space="preserve"> </t>
        </is>
      </c>
      <c r="F18" s="4" t="inlineStr">
        <is>
          <t xml:space="preserve"> </t>
        </is>
      </c>
      <c r="G18" s="5" t="n">
        <v>-392</v>
      </c>
      <c r="H18" s="4" t="inlineStr">
        <is>
          <t xml:space="preserve"> </t>
        </is>
      </c>
    </row>
    <row r="19">
      <c r="A19" s="4" t="inlineStr">
        <is>
          <t>Unrealized gain (loss) from foreign currency translation adjustments</t>
        </is>
      </c>
      <c r="B19" s="5" t="n">
        <v>-848</v>
      </c>
      <c r="C19" s="4" t="inlineStr">
        <is>
          <t xml:space="preserve"> </t>
        </is>
      </c>
      <c r="D19" s="4" t="inlineStr">
        <is>
          <t xml:space="preserve"> </t>
        </is>
      </c>
      <c r="E19" s="4" t="inlineStr">
        <is>
          <t xml:space="preserve"> </t>
        </is>
      </c>
      <c r="F19" s="4" t="inlineStr">
        <is>
          <t xml:space="preserve"> </t>
        </is>
      </c>
      <c r="G19" s="4" t="inlineStr">
        <is>
          <t xml:space="preserve"> </t>
        </is>
      </c>
      <c r="H19" s="5" t="n">
        <v>-848</v>
      </c>
    </row>
    <row r="20">
      <c r="A20" s="4" t="inlineStr">
        <is>
          <t>Issuance of common stock in connection with vesting of stock awards (shares)</t>
        </is>
      </c>
      <c r="B20" s="4" t="inlineStr">
        <is>
          <t xml:space="preserve"> </t>
        </is>
      </c>
      <c r="C20" s="4" t="inlineStr">
        <is>
          <t xml:space="preserve"> </t>
        </is>
      </c>
      <c r="D20" s="5" t="n">
        <v>461</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3161</v>
      </c>
      <c r="C21" s="4" t="inlineStr">
        <is>
          <t xml:space="preserve"> </t>
        </is>
      </c>
      <c r="D21" s="4" t="inlineStr">
        <is>
          <t xml:space="preserve"> </t>
        </is>
      </c>
      <c r="E21" s="5" t="n">
        <v>3161</v>
      </c>
      <c r="F21" s="4" t="inlineStr">
        <is>
          <t xml:space="preserve"> </t>
        </is>
      </c>
      <c r="G21" s="4" t="inlineStr">
        <is>
          <t xml:space="preserve"> </t>
        </is>
      </c>
      <c r="H21" s="4" t="inlineStr">
        <is>
          <t xml:space="preserve"> </t>
        </is>
      </c>
    </row>
    <row r="22">
      <c r="A22" s="4" t="inlineStr">
        <is>
          <t>Shares withheld in payment of taxes in connection with net share settlement of restricted stock units</t>
        </is>
      </c>
      <c r="B22" s="5" t="n">
        <v>-1039</v>
      </c>
      <c r="C22" s="4" t="inlineStr">
        <is>
          <t xml:space="preserve"> </t>
        </is>
      </c>
      <c r="D22" s="4" t="inlineStr">
        <is>
          <t xml:space="preserve"> </t>
        </is>
      </c>
      <c r="E22" s="4" t="inlineStr">
        <is>
          <t xml:space="preserve"> </t>
        </is>
      </c>
      <c r="F22" s="5" t="n">
        <v>-1039</v>
      </c>
      <c r="G22" s="4" t="inlineStr">
        <is>
          <t xml:space="preserve"> </t>
        </is>
      </c>
      <c r="H22" s="4" t="inlineStr">
        <is>
          <t xml:space="preserve"> </t>
        </is>
      </c>
    </row>
    <row r="23">
      <c r="A23" s="4" t="inlineStr">
        <is>
          <t>Shares withheld in payment of taxes in connection with net share settlement of restricted stock units (shares)</t>
        </is>
      </c>
      <c r="B23" s="4" t="inlineStr">
        <is>
          <t xml:space="preserve"> </t>
        </is>
      </c>
      <c r="C23" s="4" t="inlineStr">
        <is>
          <t xml:space="preserve"> </t>
        </is>
      </c>
      <c r="D23" s="5" t="n">
        <v>-68</v>
      </c>
      <c r="E23" s="4" t="inlineStr">
        <is>
          <t xml:space="preserve"> </t>
        </is>
      </c>
      <c r="F23" s="4" t="inlineStr">
        <is>
          <t xml:space="preserve"> </t>
        </is>
      </c>
      <c r="G23" s="4" t="inlineStr">
        <is>
          <t xml:space="preserve"> </t>
        </is>
      </c>
      <c r="H23" s="4" t="inlineStr">
        <is>
          <t xml:space="preserve"> </t>
        </is>
      </c>
    </row>
    <row r="24">
      <c r="A24" s="4" t="inlineStr">
        <is>
          <t>Ending Balances at Dec. 31, 2022</t>
        </is>
      </c>
      <c r="B24" s="5" t="n">
        <v>75394</v>
      </c>
      <c r="C24" s="6" t="n">
        <v>5</v>
      </c>
      <c r="D24" s="6" t="n">
        <v>24</v>
      </c>
      <c r="E24" s="5" t="n">
        <v>495818</v>
      </c>
      <c r="F24" s="5" t="n">
        <v>-12173</v>
      </c>
      <c r="G24" s="5" t="n">
        <v>-409381</v>
      </c>
      <c r="H24" s="5" t="n">
        <v>1101</v>
      </c>
    </row>
    <row r="25">
      <c r="A25" s="4" t="inlineStr">
        <is>
          <t>Ending Balances (in shares) at Dec. 31, 2022</t>
        </is>
      </c>
      <c r="B25" s="4" t="inlineStr">
        <is>
          <t xml:space="preserve"> </t>
        </is>
      </c>
      <c r="C25" s="5" t="n">
        <v>5000</v>
      </c>
      <c r="D25" s="5" t="n">
        <v>22623</v>
      </c>
      <c r="E25" s="4" t="inlineStr">
        <is>
          <t xml:space="preserve"> </t>
        </is>
      </c>
      <c r="F25" s="4" t="inlineStr">
        <is>
          <t xml:space="preserve"> </t>
        </is>
      </c>
      <c r="G25" s="4" t="inlineStr">
        <is>
          <t xml:space="preserve"> </t>
        </is>
      </c>
      <c r="H25" s="4" t="inlineStr">
        <is>
          <t xml:space="preserve"> </t>
        </is>
      </c>
    </row>
    <row r="26">
      <c r="A26" s="4" t="inlineStr">
        <is>
          <t>Net income (loss)</t>
        </is>
      </c>
      <c r="B26" s="5" t="n">
        <v>-5489</v>
      </c>
      <c r="C26" s="4" t="inlineStr">
        <is>
          <t xml:space="preserve"> </t>
        </is>
      </c>
      <c r="D26" s="4" t="inlineStr">
        <is>
          <t xml:space="preserve"> </t>
        </is>
      </c>
      <c r="E26" s="4" t="inlineStr">
        <is>
          <t xml:space="preserve"> </t>
        </is>
      </c>
      <c r="F26" s="4" t="inlineStr">
        <is>
          <t xml:space="preserve"> </t>
        </is>
      </c>
      <c r="G26" s="5" t="n">
        <v>-5489</v>
      </c>
      <c r="H26" s="4" t="inlineStr">
        <is>
          <t xml:space="preserve"> </t>
        </is>
      </c>
    </row>
    <row r="27">
      <c r="A27" s="4" t="inlineStr">
        <is>
          <t>Unrealized gain (loss) from foreign currency translation adjustments</t>
        </is>
      </c>
      <c r="B27" s="5" t="n">
        <v>228</v>
      </c>
      <c r="C27" s="4" t="inlineStr">
        <is>
          <t xml:space="preserve"> </t>
        </is>
      </c>
      <c r="D27" s="4" t="inlineStr">
        <is>
          <t xml:space="preserve"> </t>
        </is>
      </c>
      <c r="E27" s="4" t="inlineStr">
        <is>
          <t xml:space="preserve"> </t>
        </is>
      </c>
      <c r="F27" s="4" t="inlineStr">
        <is>
          <t xml:space="preserve"> </t>
        </is>
      </c>
      <c r="G27" s="4" t="inlineStr">
        <is>
          <t xml:space="preserve"> </t>
        </is>
      </c>
      <c r="H27" s="5" t="n">
        <v>228</v>
      </c>
    </row>
    <row r="28">
      <c r="A28" s="4" t="inlineStr">
        <is>
          <t>Issuance of common stock in connection with vesting of stock awards</t>
        </is>
      </c>
      <c r="B28" s="5" t="n">
        <v>1</v>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Issuance of common stock in connection with vesting of stock awards (shares)</t>
        </is>
      </c>
      <c r="B29" s="4" t="inlineStr">
        <is>
          <t xml:space="preserve"> </t>
        </is>
      </c>
      <c r="C29" s="4" t="inlineStr">
        <is>
          <t xml:space="preserve"> </t>
        </is>
      </c>
      <c r="D29" s="5" t="n">
        <v>459</v>
      </c>
      <c r="E29" s="4" t="inlineStr">
        <is>
          <t xml:space="preserve"> </t>
        </is>
      </c>
      <c r="F29" s="4" t="inlineStr">
        <is>
          <t xml:space="preserve"> </t>
        </is>
      </c>
      <c r="G29" s="4" t="inlineStr">
        <is>
          <t xml:space="preserve"> </t>
        </is>
      </c>
      <c r="H29" s="4" t="inlineStr">
        <is>
          <t xml:space="preserve"> </t>
        </is>
      </c>
    </row>
    <row r="30">
      <c r="A30" s="4" t="inlineStr">
        <is>
          <t>Stock-based compensation</t>
        </is>
      </c>
      <c r="B30" s="5" t="n">
        <v>3971</v>
      </c>
      <c r="C30" s="4" t="inlineStr">
        <is>
          <t xml:space="preserve"> </t>
        </is>
      </c>
      <c r="D30" s="4" t="inlineStr">
        <is>
          <t xml:space="preserve"> </t>
        </is>
      </c>
      <c r="E30" s="5" t="n">
        <v>3971</v>
      </c>
      <c r="F30" s="4" t="inlineStr">
        <is>
          <t xml:space="preserve"> </t>
        </is>
      </c>
      <c r="G30" s="4" t="inlineStr">
        <is>
          <t xml:space="preserve"> </t>
        </is>
      </c>
      <c r="H30" s="4" t="inlineStr">
        <is>
          <t xml:space="preserve"> </t>
        </is>
      </c>
    </row>
    <row r="31">
      <c r="A31" s="4" t="inlineStr">
        <is>
          <t>Shares withheld in payment of taxes in connection with net share settlement of restricted stock units</t>
        </is>
      </c>
      <c r="B31" s="6" t="n">
        <v>-796</v>
      </c>
      <c r="C31" s="4" t="inlineStr">
        <is>
          <t xml:space="preserve"> </t>
        </is>
      </c>
      <c r="D31" s="4" t="inlineStr">
        <is>
          <t xml:space="preserve"> </t>
        </is>
      </c>
      <c r="E31" s="4" t="inlineStr">
        <is>
          <t xml:space="preserve"> </t>
        </is>
      </c>
      <c r="F31" s="5" t="n">
        <v>-796</v>
      </c>
      <c r="G31" s="4" t="inlineStr">
        <is>
          <t xml:space="preserve"> </t>
        </is>
      </c>
      <c r="H31" s="4" t="inlineStr">
        <is>
          <t xml:space="preserve"> </t>
        </is>
      </c>
    </row>
    <row r="32">
      <c r="A32" s="4" t="inlineStr">
        <is>
          <t>Shares withheld in payment of taxes in connection with net share settlement of restricted stock units (shares)</t>
        </is>
      </c>
      <c r="B32" s="4" t="inlineStr">
        <is>
          <t xml:space="preserve"> </t>
        </is>
      </c>
      <c r="C32" s="4" t="inlineStr">
        <is>
          <t xml:space="preserve"> </t>
        </is>
      </c>
      <c r="D32" s="5" t="n">
        <v>-110</v>
      </c>
      <c r="E32" s="4" t="inlineStr">
        <is>
          <t xml:space="preserve"> </t>
        </is>
      </c>
      <c r="F32" s="4" t="inlineStr">
        <is>
          <t xml:space="preserve"> </t>
        </is>
      </c>
      <c r="G32" s="4" t="inlineStr">
        <is>
          <t xml:space="preserve"> </t>
        </is>
      </c>
      <c r="H32" s="4" t="inlineStr">
        <is>
          <t xml:space="preserve"> </t>
        </is>
      </c>
    </row>
    <row r="33">
      <c r="A33" s="4" t="inlineStr">
        <is>
          <t>Proceeds from exercise of warrants, shares</t>
        </is>
      </c>
      <c r="B33" s="5" t="n">
        <v>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exercise of warrants</t>
        </is>
      </c>
      <c r="B34" s="6" t="n">
        <v>963</v>
      </c>
      <c r="C34" s="4" t="inlineStr">
        <is>
          <t xml:space="preserve"> </t>
        </is>
      </c>
      <c r="D34" s="4" t="inlineStr">
        <is>
          <t xml:space="preserve"> </t>
        </is>
      </c>
      <c r="E34" s="5" t="n">
        <v>963</v>
      </c>
      <c r="F34" s="4" t="inlineStr">
        <is>
          <t xml:space="preserve"> </t>
        </is>
      </c>
      <c r="G34" s="4" t="inlineStr">
        <is>
          <t xml:space="preserve"> </t>
        </is>
      </c>
      <c r="H34" s="4" t="inlineStr">
        <is>
          <t xml:space="preserve"> </t>
        </is>
      </c>
    </row>
    <row r="35">
      <c r="A35" s="4" t="inlineStr">
        <is>
          <t>Ending Balances at Dec. 31, 2023</t>
        </is>
      </c>
      <c r="B35" s="6" t="n">
        <v>74272</v>
      </c>
      <c r="C35" s="6" t="n">
        <v>5</v>
      </c>
      <c r="D35" s="6" t="n">
        <v>25</v>
      </c>
      <c r="E35" s="6" t="n">
        <v>500752</v>
      </c>
      <c r="F35" s="6" t="n">
        <v>-12969</v>
      </c>
      <c r="G35" s="6" t="n">
        <v>-414870</v>
      </c>
      <c r="H35" s="6" t="n">
        <v>1329</v>
      </c>
    </row>
    <row r="36">
      <c r="A36" s="4" t="inlineStr">
        <is>
          <t>Ending Balances (in shares) at Dec. 31, 2023</t>
        </is>
      </c>
      <c r="B36" s="4" t="inlineStr">
        <is>
          <t xml:space="preserve"> </t>
        </is>
      </c>
      <c r="C36" s="5" t="n">
        <v>5000</v>
      </c>
      <c r="D36" s="5" t="n">
        <v>23247</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of Purchased Intangible Assets with Definite Live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961</v>
      </c>
      <c r="C3" s="4" t="inlineStr">
        <is>
          <t xml:space="preserve"> </t>
        </is>
      </c>
    </row>
    <row r="4">
      <c r="A4" s="4" t="inlineStr">
        <is>
          <t>2025</t>
        </is>
      </c>
      <c r="B4" s="5" t="n">
        <v>961</v>
      </c>
      <c r="C4" s="4" t="inlineStr">
        <is>
          <t xml:space="preserve"> </t>
        </is>
      </c>
    </row>
    <row r="5">
      <c r="A5" s="4" t="inlineStr">
        <is>
          <t>2026</t>
        </is>
      </c>
      <c r="B5" s="5" t="n">
        <v>961</v>
      </c>
      <c r="C5" s="4" t="inlineStr">
        <is>
          <t xml:space="preserve"> </t>
        </is>
      </c>
    </row>
    <row r="6">
      <c r="A6" s="4" t="inlineStr">
        <is>
          <t>2027</t>
        </is>
      </c>
      <c r="B6" s="5" t="n">
        <v>961</v>
      </c>
      <c r="C6" s="4" t="inlineStr">
        <is>
          <t xml:space="preserve"> </t>
        </is>
      </c>
    </row>
    <row r="7">
      <c r="A7" s="4" t="inlineStr">
        <is>
          <t>2028</t>
        </is>
      </c>
      <c r="B7" s="5" t="n">
        <v>407</v>
      </c>
      <c r="C7" s="4" t="inlineStr">
        <is>
          <t xml:space="preserve"> </t>
        </is>
      </c>
    </row>
    <row r="8">
      <c r="A8" s="4" t="inlineStr">
        <is>
          <t>Intangible assets, net</t>
        </is>
      </c>
      <c r="B8" s="6" t="n">
        <v>4251</v>
      </c>
      <c r="C8" s="6" t="n">
        <v>5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5122</v>
      </c>
      <c r="C3" s="6" t="n">
        <v>13928</v>
      </c>
    </row>
    <row r="4">
      <c r="A4" s="4" t="inlineStr">
        <is>
          <t>Work-in-progress</t>
        </is>
      </c>
      <c r="B4" s="5" t="n">
        <v>5</v>
      </c>
      <c r="C4" s="5" t="n">
        <v>55</v>
      </c>
    </row>
    <row r="5">
      <c r="A5" s="4" t="inlineStr">
        <is>
          <t>Finished goods</t>
        </is>
      </c>
      <c r="B5" s="5" t="n">
        <v>13585</v>
      </c>
      <c r="C5" s="5" t="n">
        <v>14975</v>
      </c>
    </row>
    <row r="6">
      <c r="A6" s="4" t="inlineStr">
        <is>
          <t>Total</t>
        </is>
      </c>
      <c r="B6" s="6" t="n">
        <v>28712</v>
      </c>
      <c r="C6" s="6" t="n">
        <v>28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2976</v>
      </c>
      <c r="C3" s="6" t="n">
        <v>18696</v>
      </c>
    </row>
    <row r="4">
      <c r="A4" s="4" t="inlineStr">
        <is>
          <t>Accumulated depreciation</t>
        </is>
      </c>
      <c r="B4" s="5" t="n">
        <v>-13656</v>
      </c>
      <c r="C4" s="5" t="n">
        <v>-11977</v>
      </c>
    </row>
    <row r="5">
      <c r="A5" s="4" t="inlineStr">
        <is>
          <t>Property and equipment, net</t>
        </is>
      </c>
      <c r="B5" s="5" t="n">
        <v>9320</v>
      </c>
      <c r="C5" s="5" t="n">
        <v>6719</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03</v>
      </c>
      <c r="C8" s="5" t="n">
        <v>1941</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17</v>
      </c>
      <c r="C11" s="5" t="n">
        <v>726</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920</v>
      </c>
      <c r="C14" s="5" t="n">
        <v>15311</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36</v>
      </c>
      <c r="C17" s="6" t="n">
        <v>7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7</v>
      </c>
      <c r="C4" s="10" t="n">
        <v>1.2</v>
      </c>
      <c r="D4" s="10" t="n">
        <v>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Dec. 31, 2023</t>
        </is>
      </c>
      <c r="C1" s="2" t="inlineStr">
        <is>
          <t>Dec. 31, 2022</t>
        </is>
      </c>
    </row>
    <row r="2">
      <c r="A2" s="3" t="inlineStr">
        <is>
          <t>Accrued Liabilities And Other Liabilities Current [Abstract]</t>
        </is>
      </c>
      <c r="B2" s="4" t="inlineStr">
        <is>
          <t xml:space="preserve"> </t>
        </is>
      </c>
      <c r="C2" s="4" t="inlineStr">
        <is>
          <t xml:space="preserve"> </t>
        </is>
      </c>
    </row>
    <row r="3">
      <c r="A3" s="4" t="inlineStr">
        <is>
          <t>Accrued professional fees</t>
        </is>
      </c>
      <c r="B3" s="6" t="n">
        <v>441</v>
      </c>
      <c r="C3" s="6" t="n">
        <v>574</v>
      </c>
    </row>
    <row r="4">
      <c r="A4" s="4" t="inlineStr">
        <is>
          <t>Accrued warranties</t>
        </is>
      </c>
      <c r="B4" s="5" t="n">
        <v>378</v>
      </c>
      <c r="C4" s="5" t="n">
        <v>345</v>
      </c>
    </row>
    <row r="5">
      <c r="A5" s="4" t="inlineStr">
        <is>
          <t>Other accrued expenses</t>
        </is>
      </c>
      <c r="B5" s="5" t="n">
        <v>1375</v>
      </c>
      <c r="C5" s="5" t="n">
        <v>1228</v>
      </c>
    </row>
    <row r="6">
      <c r="A6" s="4" t="inlineStr">
        <is>
          <t>Total</t>
        </is>
      </c>
      <c r="B6" s="6" t="n">
        <v>2194</v>
      </c>
      <c r="C6" s="6" t="n">
        <v>21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Financial Liabilitie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51</v>
      </c>
      <c r="C3" s="6" t="n">
        <v>0</v>
      </c>
    </row>
    <row r="4">
      <c r="A4" s="4" t="inlineStr">
        <is>
          <t>Financial liabilities, net of debt issuance costs</t>
        </is>
      </c>
      <c r="B4" s="5" t="n">
        <v>9949</v>
      </c>
      <c r="C4" s="4" t="inlineStr">
        <is>
          <t xml:space="preserve"> </t>
        </is>
      </c>
    </row>
    <row r="5">
      <c r="A5" s="4" t="inlineStr">
        <is>
          <t>Revolving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ial liabilities</t>
        </is>
      </c>
      <c r="B7" s="6" t="n">
        <v>10000</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Liabilities - Additional Information (Detail) - Revolving Loan Facility - USD ($) $ in Millions</t>
        </is>
      </c>
      <c r="D1" s="2" t="inlineStr">
        <is>
          <t>12 Months Ended</t>
        </is>
      </c>
    </row>
    <row r="2">
      <c r="B2" s="2" t="inlineStr">
        <is>
          <t>Feb. 08, 2023</t>
        </is>
      </c>
      <c r="C2" s="2" t="inlineStr">
        <is>
          <t>Apr. 14, 2022</t>
        </is>
      </c>
      <c r="D2" s="2" t="inlineStr">
        <is>
          <t>Dec. 31, 2023</t>
        </is>
      </c>
    </row>
    <row r="3">
      <c r="A3" s="4" t="inlineStr">
        <is>
          <t>Amended Loan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1" t="n">
        <v>0.08500000000000001</v>
      </c>
    </row>
    <row r="6">
      <c r="A6" s="4" t="inlineStr">
        <is>
          <t>Amended Loan Agreement | Prime Ra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ercentage of interest rate</t>
        </is>
      </c>
      <c r="B8" s="4" t="inlineStr">
        <is>
          <t xml:space="preserve"> </t>
        </is>
      </c>
      <c r="C8" s="11" t="n">
        <v>0.0025</v>
      </c>
      <c r="D8" s="4" t="inlineStr">
        <is>
          <t xml:space="preserve"> </t>
        </is>
      </c>
    </row>
    <row r="9">
      <c r="A9" s="4" t="inlineStr">
        <is>
          <t>Amended Loan Agreement | East West Ban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 under credit facility</t>
        </is>
      </c>
      <c r="B11" s="4" t="inlineStr">
        <is>
          <t xml:space="preserve"> </t>
        </is>
      </c>
      <c r="C11" s="6" t="n">
        <v>20</v>
      </c>
      <c r="D11" s="4" t="inlineStr">
        <is>
          <t xml:space="preserve"> </t>
        </is>
      </c>
    </row>
    <row r="12">
      <c r="A12" s="4" t="inlineStr">
        <is>
          <t>Loan facility payable date</t>
        </is>
      </c>
      <c r="B12" s="4" t="inlineStr">
        <is>
          <t xml:space="preserve"> </t>
        </is>
      </c>
      <c r="C12" s="4" t="inlineStr">
        <is>
          <t>Feb.  08,  2023</t>
        </is>
      </c>
      <c r="D12" s="4" t="inlineStr">
        <is>
          <t xml:space="preserve"> </t>
        </is>
      </c>
    </row>
    <row r="13">
      <c r="A13" s="4" t="inlineStr">
        <is>
          <t>Fourth Amendment Loan Agreement | East West Bank</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 facility payable date</t>
        </is>
      </c>
      <c r="B15" s="4" t="inlineStr">
        <is>
          <t>Feb.  08,  2025</t>
        </is>
      </c>
      <c r="C15" s="4" t="inlineStr">
        <is>
          <t xml:space="preserve"> </t>
        </is>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Income Tax Provision for Domestic and Non-U.S. Operation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7864</v>
      </c>
      <c r="C4" s="6" t="n">
        <v>-2710</v>
      </c>
      <c r="D4" s="6" t="n">
        <v>-1189</v>
      </c>
    </row>
    <row r="5">
      <c r="A5" s="4" t="inlineStr">
        <is>
          <t>Foreign</t>
        </is>
      </c>
      <c r="B5" s="5" t="n">
        <v>2539</v>
      </c>
      <c r="C5" s="5" t="n">
        <v>2419</v>
      </c>
      <c r="D5" s="5" t="n">
        <v>2837</v>
      </c>
    </row>
    <row r="6">
      <c r="A6" s="4" t="inlineStr">
        <is>
          <t>Income (loss) before income tax provision</t>
        </is>
      </c>
      <c r="B6" s="6" t="n">
        <v>-5325</v>
      </c>
      <c r="C6" s="6" t="n">
        <v>-291</v>
      </c>
      <c r="D6" s="6" t="n">
        <v>16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Provision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6" t="n">
        <v>-54</v>
      </c>
      <c r="C4" s="6" t="n">
        <v>3</v>
      </c>
      <c r="D4" s="6" t="n">
        <v>-24</v>
      </c>
    </row>
    <row r="5">
      <c r="A5" s="4" t="inlineStr">
        <is>
          <t>Foreign</t>
        </is>
      </c>
      <c r="B5" s="5" t="n">
        <v>218</v>
      </c>
      <c r="C5" s="5" t="n">
        <v>98</v>
      </c>
      <c r="D5" s="5" t="n">
        <v>52</v>
      </c>
    </row>
    <row r="6">
      <c r="A6" s="4" t="inlineStr">
        <is>
          <t>Total current</t>
        </is>
      </c>
      <c r="B6" s="5" t="n">
        <v>164</v>
      </c>
      <c r="C6" s="5" t="n">
        <v>101</v>
      </c>
      <c r="D6" s="5" t="n">
        <v>28</v>
      </c>
    </row>
    <row r="7">
      <c r="A7" s="4" t="inlineStr">
        <is>
          <t>Total income tax provision</t>
        </is>
      </c>
      <c r="B7" s="6" t="n">
        <v>164</v>
      </c>
      <c r="C7" s="6" t="n">
        <v>101</v>
      </c>
      <c r="D7" s="6" t="n">
        <v>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Items Making up Deferred Tax Assets and Liabilities (Detail) - USD ($) $ in Thousands</t>
        </is>
      </c>
      <c r="B1" s="2" t="inlineStr">
        <is>
          <t>Dec. 31, 2023</t>
        </is>
      </c>
      <c r="C1" s="2" t="inlineStr">
        <is>
          <t>Dec. 31, 2022</t>
        </is>
      </c>
      <c r="D1" s="2" t="inlineStr">
        <is>
          <t>Dec. 31, 2021</t>
        </is>
      </c>
      <c r="E1" s="2" t="inlineStr">
        <is>
          <t>Dec. 31, 2020</t>
        </is>
      </c>
    </row>
    <row r="2">
      <c r="A2" s="3" t="inlineStr">
        <is>
          <t>Components Of Deferred Tax Assets And Liabilities [Abstract]</t>
        </is>
      </c>
      <c r="B2" s="4" t="inlineStr">
        <is>
          <t xml:space="preserve"> </t>
        </is>
      </c>
      <c r="C2" s="4" t="inlineStr">
        <is>
          <t xml:space="preserve"> </t>
        </is>
      </c>
      <c r="D2" s="4" t="inlineStr">
        <is>
          <t xml:space="preserve"> </t>
        </is>
      </c>
      <c r="E2" s="4" t="inlineStr">
        <is>
          <t xml:space="preserve"> </t>
        </is>
      </c>
    </row>
    <row r="3">
      <c r="A3" s="4" t="inlineStr">
        <is>
          <t>Allowances not currently deductible for tax purposes</t>
        </is>
      </c>
      <c r="B3" s="6" t="n">
        <v>803</v>
      </c>
      <c r="C3" s="6" t="n">
        <v>777</v>
      </c>
      <c r="D3" s="4" t="inlineStr">
        <is>
          <t xml:space="preserve"> </t>
        </is>
      </c>
      <c r="E3" s="4" t="inlineStr">
        <is>
          <t xml:space="preserve"> </t>
        </is>
      </c>
    </row>
    <row r="4">
      <c r="A4" s="4" t="inlineStr">
        <is>
          <t>Net operating loss carryforwards</t>
        </is>
      </c>
      <c r="B4" s="5" t="n">
        <v>35252</v>
      </c>
      <c r="C4" s="5" t="n">
        <v>41730</v>
      </c>
      <c r="D4" s="4" t="inlineStr">
        <is>
          <t xml:space="preserve"> </t>
        </is>
      </c>
      <c r="E4" s="4" t="inlineStr">
        <is>
          <t xml:space="preserve"> </t>
        </is>
      </c>
    </row>
    <row r="5">
      <c r="A5" s="4" t="inlineStr">
        <is>
          <t>Operating lease liabilities</t>
        </is>
      </c>
      <c r="B5" s="5" t="n">
        <v>834</v>
      </c>
      <c r="C5" s="5" t="n">
        <v>1018</v>
      </c>
      <c r="D5" s="4" t="inlineStr">
        <is>
          <t xml:space="preserve"> </t>
        </is>
      </c>
      <c r="E5" s="4" t="inlineStr">
        <is>
          <t xml:space="preserve"> </t>
        </is>
      </c>
    </row>
    <row r="6">
      <c r="A6" s="4" t="inlineStr">
        <is>
          <t>General carryforwards</t>
        </is>
      </c>
      <c r="B6" s="5" t="n">
        <v>16844</v>
      </c>
      <c r="C6" s="5" t="n">
        <v>16407</v>
      </c>
      <c r="D6" s="4" t="inlineStr">
        <is>
          <t xml:space="preserve"> </t>
        </is>
      </c>
      <c r="E6" s="4" t="inlineStr">
        <is>
          <t xml:space="preserve"> </t>
        </is>
      </c>
    </row>
    <row r="7">
      <c r="A7" s="4" t="inlineStr">
        <is>
          <t>Stock-based compensation</t>
        </is>
      </c>
      <c r="B7" s="5" t="n">
        <v>1272</v>
      </c>
      <c r="C7" s="5" t="n">
        <v>1471</v>
      </c>
      <c r="D7" s="4" t="inlineStr">
        <is>
          <t xml:space="preserve"> </t>
        </is>
      </c>
      <c r="E7" s="4" t="inlineStr">
        <is>
          <t xml:space="preserve"> </t>
        </is>
      </c>
    </row>
    <row r="8">
      <c r="A8" s="4" t="inlineStr">
        <is>
          <t>Accrued and other</t>
        </is>
      </c>
      <c r="B8" s="5" t="n">
        <v>4270</v>
      </c>
      <c r="C8" s="5" t="n">
        <v>2090</v>
      </c>
      <c r="D8" s="4" t="inlineStr">
        <is>
          <t xml:space="preserve"> </t>
        </is>
      </c>
      <c r="E8" s="4" t="inlineStr">
        <is>
          <t xml:space="preserve"> </t>
        </is>
      </c>
    </row>
    <row r="9">
      <c r="A9" s="4" t="inlineStr">
        <is>
          <t>Deferred Tax Assets, Gross, Total</t>
        </is>
      </c>
      <c r="B9" s="5" t="n">
        <v>59275</v>
      </c>
      <c r="C9" s="5" t="n">
        <v>63493</v>
      </c>
      <c r="D9" s="4" t="inlineStr">
        <is>
          <t xml:space="preserve"> </t>
        </is>
      </c>
      <c r="E9" s="4" t="inlineStr">
        <is>
          <t xml:space="preserve"> </t>
        </is>
      </c>
    </row>
    <row r="10">
      <c r="A10" s="4" t="inlineStr">
        <is>
          <t>Less valuation allowance</t>
        </is>
      </c>
      <c r="B10" s="5" t="n">
        <v>-56045</v>
      </c>
      <c r="C10" s="5" t="n">
        <v>-59996</v>
      </c>
      <c r="D10" s="6" t="n">
        <v>-62441</v>
      </c>
      <c r="E10" s="6" t="n">
        <v>-62699</v>
      </c>
    </row>
    <row r="11">
      <c r="A11" s="4" t="inlineStr">
        <is>
          <t>Deferred Tax Assets, Net of Valuation Allowance, Total</t>
        </is>
      </c>
      <c r="B11" s="5" t="n">
        <v>3230</v>
      </c>
      <c r="C11" s="5" t="n">
        <v>3497</v>
      </c>
      <c r="D11" s="4" t="inlineStr">
        <is>
          <t xml:space="preserve"> </t>
        </is>
      </c>
      <c r="E11" s="4" t="inlineStr">
        <is>
          <t xml:space="preserve"> </t>
        </is>
      </c>
    </row>
    <row r="12">
      <c r="A12" s="4" t="inlineStr">
        <is>
          <t>Depreciation and amortization</t>
        </is>
      </c>
      <c r="B12" s="5" t="n">
        <v>-660</v>
      </c>
      <c r="C12" s="5" t="n">
        <v>-867</v>
      </c>
      <c r="D12" s="4" t="inlineStr">
        <is>
          <t xml:space="preserve"> </t>
        </is>
      </c>
      <c r="E12" s="4" t="inlineStr">
        <is>
          <t xml:space="preserve"> </t>
        </is>
      </c>
    </row>
    <row r="13">
      <c r="A13" s="4" t="inlineStr">
        <is>
          <t>Operating lease right-of-use assets</t>
        </is>
      </c>
      <c r="B13" s="5" t="n">
        <v>-493</v>
      </c>
      <c r="C13" s="5" t="n">
        <v>-693</v>
      </c>
      <c r="D13" s="4" t="inlineStr">
        <is>
          <t xml:space="preserve"> </t>
        </is>
      </c>
      <c r="E13" s="4" t="inlineStr">
        <is>
          <t xml:space="preserve"> </t>
        </is>
      </c>
    </row>
    <row r="14">
      <c r="A14" s="4" t="inlineStr">
        <is>
          <t>State income taxes</t>
        </is>
      </c>
      <c r="B14" s="5" t="n">
        <v>-2077</v>
      </c>
      <c r="C14" s="5" t="n">
        <v>-1937</v>
      </c>
      <c r="D14" s="4" t="inlineStr">
        <is>
          <t xml:space="preserve"> </t>
        </is>
      </c>
      <c r="E14" s="4" t="inlineStr">
        <is>
          <t xml:space="preserve"> </t>
        </is>
      </c>
    </row>
    <row r="15">
      <c r="A15" s="4" t="inlineStr">
        <is>
          <t>Deferred Tax Liabilities, Gross, Total</t>
        </is>
      </c>
      <c r="B15" s="6" t="n">
        <v>-3230</v>
      </c>
      <c r="C15" s="6" t="n">
        <v>-3497</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used in operating activities:</t>
        </is>
      </c>
      <c r="B3" s="4" t="inlineStr">
        <is>
          <t xml:space="preserve"> </t>
        </is>
      </c>
      <c r="C3" s="4" t="inlineStr">
        <is>
          <t xml:space="preserve"> </t>
        </is>
      </c>
      <c r="D3" s="4" t="inlineStr">
        <is>
          <t xml:space="preserve"> </t>
        </is>
      </c>
    </row>
    <row r="4">
      <c r="A4" s="4" t="inlineStr">
        <is>
          <t>Net income (loss)</t>
        </is>
      </c>
      <c r="B4" s="6" t="n">
        <v>-5489000</v>
      </c>
      <c r="C4" s="6" t="n">
        <v>-392000</v>
      </c>
      <c r="D4" s="6" t="n">
        <v>1620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732000</v>
      </c>
      <c r="C6" s="5" t="n">
        <v>2272000</v>
      </c>
      <c r="D6" s="5" t="n">
        <v>1971000</v>
      </c>
    </row>
    <row r="7">
      <c r="A7" s="4" t="inlineStr">
        <is>
          <t>Provision for (recovery from) credit losses</t>
        </is>
      </c>
      <c r="B7" s="4" t="inlineStr">
        <is>
          <t xml:space="preserve"> </t>
        </is>
      </c>
      <c r="C7" s="4" t="inlineStr">
        <is>
          <t xml:space="preserve"> </t>
        </is>
      </c>
      <c r="D7" s="5" t="n">
        <v>2562000</v>
      </c>
    </row>
    <row r="8">
      <c r="A8" s="4" t="inlineStr">
        <is>
          <t>Gain on forgiveness of Paycheck Protection Program note</t>
        </is>
      </c>
      <c r="B8" s="4" t="inlineStr">
        <is>
          <t xml:space="preserve"> </t>
        </is>
      </c>
      <c r="C8" s="4" t="inlineStr">
        <is>
          <t xml:space="preserve"> </t>
        </is>
      </c>
      <c r="D8" s="5" t="n">
        <v>-2946000</v>
      </c>
    </row>
    <row r="9">
      <c r="A9" s="4" t="inlineStr">
        <is>
          <t>Gain on investment</t>
        </is>
      </c>
      <c r="B9" s="5" t="n">
        <v>-132000</v>
      </c>
      <c r="C9" s="5" t="n">
        <v>-30000</v>
      </c>
      <c r="D9" s="5" t="n">
        <v>-611000</v>
      </c>
    </row>
    <row r="10">
      <c r="A10" s="4" t="inlineStr">
        <is>
          <t>Accretion of interest on contractual payment obligation</t>
        </is>
      </c>
      <c r="B10" s="4" t="inlineStr">
        <is>
          <t xml:space="preserve"> </t>
        </is>
      </c>
      <c r="C10" s="4" t="inlineStr">
        <is>
          <t xml:space="preserve"> </t>
        </is>
      </c>
      <c r="D10" s="5" t="n">
        <v>43000</v>
      </c>
    </row>
    <row r="11">
      <c r="A11" s="4" t="inlineStr">
        <is>
          <t>Loss on disposal of fixed assets</t>
        </is>
      </c>
      <c r="B11" s="4" t="inlineStr">
        <is>
          <t xml:space="preserve"> </t>
        </is>
      </c>
      <c r="C11" s="5" t="n">
        <v>68000</v>
      </c>
      <c r="D11" s="4" t="inlineStr">
        <is>
          <t xml:space="preserve"> </t>
        </is>
      </c>
    </row>
    <row r="12">
      <c r="A12" s="4" t="inlineStr">
        <is>
          <t>Amortization of debt issuance costs</t>
        </is>
      </c>
      <c r="B12" s="5" t="n">
        <v>43000</v>
      </c>
      <c r="C12" s="4" t="inlineStr">
        <is>
          <t xml:space="preserve"> </t>
        </is>
      </c>
      <c r="D12" s="5" t="n">
        <v>108000</v>
      </c>
    </row>
    <row r="13">
      <c r="A13" s="4" t="inlineStr">
        <is>
          <t>Stock-based compensation</t>
        </is>
      </c>
      <c r="B13" s="5" t="n">
        <v>3971000</v>
      </c>
      <c r="C13" s="5" t="n">
        <v>3161000</v>
      </c>
      <c r="D13" s="5" t="n">
        <v>2606000</v>
      </c>
    </row>
    <row r="14">
      <c r="A14" s="4" t="inlineStr">
        <is>
          <t>Impairment of right-of-use operating lease asset</t>
        </is>
      </c>
      <c r="B14" s="4" t="inlineStr">
        <is>
          <t xml:space="preserve"> </t>
        </is>
      </c>
      <c r="C14" s="4" t="inlineStr">
        <is>
          <t xml:space="preserve"> </t>
        </is>
      </c>
      <c r="D14" s="5" t="n">
        <v>281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890000</v>
      </c>
      <c r="C16" s="5" t="n">
        <v>-5051000</v>
      </c>
      <c r="D16" s="5" t="n">
        <v>-3572000</v>
      </c>
    </row>
    <row r="17">
      <c r="A17" s="4" t="inlineStr">
        <is>
          <t>Inventories</t>
        </is>
      </c>
      <c r="B17" s="5" t="n">
        <v>219000</v>
      </c>
      <c r="C17" s="5" t="n">
        <v>-9330000</v>
      </c>
      <c r="D17" s="5" t="n">
        <v>389000</v>
      </c>
    </row>
    <row r="18">
      <c r="A18" s="4" t="inlineStr">
        <is>
          <t>Prepaid expenses and other assets</t>
        </is>
      </c>
      <c r="B18" s="5" t="n">
        <v>-361000</v>
      </c>
      <c r="C18" s="5" t="n">
        <v>-1210000</v>
      </c>
      <c r="D18" s="5" t="n">
        <v>-12000</v>
      </c>
    </row>
    <row r="19">
      <c r="A19" s="4" t="inlineStr">
        <is>
          <t>Accounts payable</t>
        </is>
      </c>
      <c r="B19" s="5" t="n">
        <v>-2530000</v>
      </c>
      <c r="C19" s="5" t="n">
        <v>4073000</v>
      </c>
      <c r="D19" s="5" t="n">
        <v>-441000</v>
      </c>
    </row>
    <row r="20">
      <c r="A20" s="4" t="inlineStr">
        <is>
          <t>Contractual payment obligation liability</t>
        </is>
      </c>
      <c r="B20" s="4" t="inlineStr">
        <is>
          <t xml:space="preserve"> </t>
        </is>
      </c>
      <c r="C20" s="4" t="inlineStr">
        <is>
          <t xml:space="preserve"> </t>
        </is>
      </c>
      <c r="D20" s="5" t="n">
        <v>-1083000</v>
      </c>
    </row>
    <row r="21">
      <c r="A21" s="4" t="inlineStr">
        <is>
          <t>Deferred revenue</t>
        </is>
      </c>
      <c r="B21" s="5" t="n">
        <v>613000</v>
      </c>
      <c r="C21" s="5" t="n">
        <v>222000</v>
      </c>
      <c r="D21" s="5" t="n">
        <v>67000</v>
      </c>
    </row>
    <row r="22">
      <c r="A22" s="4" t="inlineStr">
        <is>
          <t>Accrued expenses and other liabilities</t>
        </is>
      </c>
      <c r="B22" s="5" t="n">
        <v>-799000</v>
      </c>
      <c r="C22" s="5" t="n">
        <v>-1590000</v>
      </c>
      <c r="D22" s="5" t="n">
        <v>246000</v>
      </c>
    </row>
    <row r="23">
      <c r="A23" s="4" t="inlineStr">
        <is>
          <t>Net cash provided by (used in) operating activities</t>
        </is>
      </c>
      <c r="B23" s="5" t="n">
        <v>1157000</v>
      </c>
      <c r="C23" s="5" t="n">
        <v>-7807000</v>
      </c>
      <c r="D23" s="5" t="n">
        <v>1228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4284000</v>
      </c>
      <c r="C25" s="5" t="n">
        <v>-3902000</v>
      </c>
      <c r="D25" s="5" t="n">
        <v>-2087000</v>
      </c>
    </row>
    <row r="26">
      <c r="A26" s="4" t="inlineStr">
        <is>
          <t>Proceeds from investment</t>
        </is>
      </c>
      <c r="B26" s="5" t="n">
        <v>132000</v>
      </c>
      <c r="C26" s="5" t="n">
        <v>30000</v>
      </c>
      <c r="D26" s="5" t="n">
        <v>611000</v>
      </c>
    </row>
    <row r="27">
      <c r="A27" s="4" t="inlineStr">
        <is>
          <t>Net cash used in investing activities</t>
        </is>
      </c>
      <c r="B27" s="5" t="n">
        <v>-4152000</v>
      </c>
      <c r="C27" s="5" t="n">
        <v>-3872000</v>
      </c>
      <c r="D27" s="5" t="n">
        <v>-1476000</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revolving loan facility, net of issuance costs</t>
        </is>
      </c>
      <c r="B29" s="5" t="n">
        <v>23906000</v>
      </c>
      <c r="C29" s="4" t="inlineStr">
        <is>
          <t xml:space="preserve"> </t>
        </is>
      </c>
      <c r="D29" s="5" t="n">
        <v>3964000</v>
      </c>
    </row>
    <row r="30">
      <c r="A30" s="4" t="inlineStr">
        <is>
          <t>Repayments under revolving loan facility</t>
        </is>
      </c>
      <c r="B30" s="5" t="n">
        <v>-14000000</v>
      </c>
      <c r="C30" s="4" t="inlineStr">
        <is>
          <t xml:space="preserve"> </t>
        </is>
      </c>
      <c r="D30" s="5" t="n">
        <v>-18548000</v>
      </c>
    </row>
    <row r="31">
      <c r="A31" s="4" t="inlineStr">
        <is>
          <t>Repayments of April 21 Funds promissory notes</t>
        </is>
      </c>
      <c r="B31" s="4" t="inlineStr">
        <is>
          <t xml:space="preserve"> </t>
        </is>
      </c>
      <c r="C31" s="4" t="inlineStr">
        <is>
          <t xml:space="preserve"> </t>
        </is>
      </c>
      <c r="D31" s="5" t="n">
        <v>-2800000</v>
      </c>
    </row>
    <row r="32">
      <c r="A32" s="4" t="inlineStr">
        <is>
          <t>Proceeds from the sale of common stock, net of issuance costs</t>
        </is>
      </c>
      <c r="B32" s="4" t="inlineStr">
        <is>
          <t xml:space="preserve"> </t>
        </is>
      </c>
      <c r="C32" s="4" t="inlineStr">
        <is>
          <t xml:space="preserve"> </t>
        </is>
      </c>
      <c r="D32" s="5" t="n">
        <v>37627000</v>
      </c>
    </row>
    <row r="33">
      <c r="A33" s="4" t="inlineStr">
        <is>
          <t>Taxes paid related to net share settlement of restricted stock units</t>
        </is>
      </c>
      <c r="B33" s="5" t="n">
        <v>-796000</v>
      </c>
      <c r="C33" s="5" t="n">
        <v>-1039000</v>
      </c>
      <c r="D33" s="5" t="n">
        <v>-1201000</v>
      </c>
    </row>
    <row r="34">
      <c r="A34" s="4" t="inlineStr">
        <is>
          <t>Proceeds from exercise of warrants</t>
        </is>
      </c>
      <c r="B34" s="5" t="n">
        <v>963000</v>
      </c>
      <c r="C34" s="4" t="inlineStr">
        <is>
          <t xml:space="preserve"> </t>
        </is>
      </c>
      <c r="D34" s="4" t="inlineStr">
        <is>
          <t xml:space="preserve"> </t>
        </is>
      </c>
    </row>
    <row r="35">
      <c r="A35" s="4" t="inlineStr">
        <is>
          <t>Proceeds from exercise of stock options</t>
        </is>
      </c>
      <c r="B35" s="4" t="inlineStr">
        <is>
          <t xml:space="preserve"> </t>
        </is>
      </c>
      <c r="C35" s="4" t="inlineStr">
        <is>
          <t xml:space="preserve"> </t>
        </is>
      </c>
      <c r="D35" s="5" t="n">
        <v>299000</v>
      </c>
    </row>
    <row r="36">
      <c r="A36" s="4" t="inlineStr">
        <is>
          <t>Net cash provided by (used in) financing activities</t>
        </is>
      </c>
      <c r="B36" s="5" t="n">
        <v>10073000</v>
      </c>
      <c r="C36" s="5" t="n">
        <v>-1039000</v>
      </c>
      <c r="D36" s="5" t="n">
        <v>19341000</v>
      </c>
    </row>
    <row r="37">
      <c r="A37" s="4" t="inlineStr">
        <is>
          <t>Effect of exchange rates on cash, cash equivalents, and restricted cash</t>
        </is>
      </c>
      <c r="B37" s="5" t="n">
        <v>169000</v>
      </c>
      <c r="C37" s="5" t="n">
        <v>48000</v>
      </c>
      <c r="D37" s="5" t="n">
        <v>-695000</v>
      </c>
    </row>
    <row r="38">
      <c r="A38" s="4" t="inlineStr">
        <is>
          <t>Net increase (decrease) in cash, cash equivalents, and restricted cash</t>
        </is>
      </c>
      <c r="B38" s="5" t="n">
        <v>7247000</v>
      </c>
      <c r="C38" s="5" t="n">
        <v>-12670000</v>
      </c>
      <c r="D38" s="5" t="n">
        <v>18398000</v>
      </c>
    </row>
    <row r="39">
      <c r="A39" s="4" t="inlineStr">
        <is>
          <t>Cash, cash equivalents, and restricted cash, Beginning of period</t>
        </is>
      </c>
      <c r="B39" s="5" t="n">
        <v>17137000</v>
      </c>
      <c r="C39" s="5" t="n">
        <v>29807000</v>
      </c>
      <c r="D39" s="5" t="n">
        <v>11409000</v>
      </c>
    </row>
    <row r="40">
      <c r="A40" s="4" t="inlineStr">
        <is>
          <t>Cash, cash equivalents, and restricted cash, End of period</t>
        </is>
      </c>
      <c r="B40" s="5" t="n">
        <v>24384000</v>
      </c>
      <c r="C40" s="5" t="n">
        <v>17137000</v>
      </c>
      <c r="D40" s="5" t="n">
        <v>2980700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5" t="n">
        <v>451000</v>
      </c>
      <c r="C42" s="5" t="n">
        <v>6000</v>
      </c>
      <c r="D42" s="5" t="n">
        <v>340000</v>
      </c>
    </row>
    <row r="43">
      <c r="A43" s="4" t="inlineStr">
        <is>
          <t>Taxes paid, net</t>
        </is>
      </c>
      <c r="B43" s="5" t="n">
        <v>123000</v>
      </c>
      <c r="C43" s="5" t="n">
        <v>88000</v>
      </c>
      <c r="D43" s="5" t="n">
        <v>74000</v>
      </c>
    </row>
    <row r="44">
      <c r="A44" s="3" t="inlineStr">
        <is>
          <t>Non-cash investing and financing activities:</t>
        </is>
      </c>
      <c r="B44" s="4" t="inlineStr">
        <is>
          <t xml:space="preserve"> </t>
        </is>
      </c>
      <c r="C44" s="4" t="inlineStr">
        <is>
          <t xml:space="preserve"> </t>
        </is>
      </c>
      <c r="D44" s="4" t="inlineStr">
        <is>
          <t xml:space="preserve"> </t>
        </is>
      </c>
    </row>
    <row r="45">
      <c r="A45" s="4" t="inlineStr">
        <is>
          <t>Dividends earned on Series B preferred stock</t>
        </is>
      </c>
      <c r="B45" s="5" t="n">
        <v>1266000</v>
      </c>
      <c r="C45" s="5" t="n">
        <v>1206000</v>
      </c>
      <c r="D45" s="5" t="n">
        <v>1148000</v>
      </c>
    </row>
    <row r="46">
      <c r="A46" s="4" t="inlineStr">
        <is>
          <t>Operating lease right-of-use assets obtained in exchange for operating lease liabilities</t>
        </is>
      </c>
      <c r="B46" s="6" t="n">
        <v>2368000</v>
      </c>
      <c r="C46" s="6" t="n">
        <v>3646000</v>
      </c>
      <c r="D46" s="5" t="n">
        <v>183000</v>
      </c>
    </row>
    <row r="47">
      <c r="A47" s="4" t="inlineStr">
        <is>
          <t>Reclassification of debt issuance costs to prepaid expenses and other current assets</t>
        </is>
      </c>
      <c r="B47" s="4" t="inlineStr">
        <is>
          <t xml:space="preserve"> </t>
        </is>
      </c>
      <c r="C47" s="4" t="inlineStr">
        <is>
          <t xml:space="preserve"> </t>
        </is>
      </c>
      <c r="D47" s="6" t="n">
        <v>11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56045000</v>
      </c>
      <c r="C4" s="6" t="n">
        <v>59996000</v>
      </c>
      <c r="D4" s="6" t="n">
        <v>62441000</v>
      </c>
      <c r="E4" s="6" t="n">
        <v>62699000</v>
      </c>
    </row>
    <row r="5">
      <c r="A5" s="4" t="inlineStr">
        <is>
          <t>GILTI income</t>
        </is>
      </c>
      <c r="B5" s="6" t="n">
        <v>400000</v>
      </c>
      <c r="C5" s="5" t="n">
        <v>2000000</v>
      </c>
      <c r="D5" s="6" t="n">
        <v>2500000</v>
      </c>
      <c r="E5" s="4" t="inlineStr">
        <is>
          <t xml:space="preserve"> </t>
        </is>
      </c>
    </row>
    <row r="6">
      <c r="A6" s="4" t="inlineStr">
        <is>
          <t>Operating loss carryforwards, expiration end year</t>
        </is>
      </c>
      <c r="B6" s="4" t="inlineStr">
        <is>
          <t>2043</t>
        </is>
      </c>
      <c r="C6" s="4" t="inlineStr">
        <is>
          <t xml:space="preserve"> </t>
        </is>
      </c>
      <c r="D6" s="4" t="inlineStr">
        <is>
          <t xml:space="preserve"> </t>
        </is>
      </c>
      <c r="E6" s="4" t="inlineStr">
        <is>
          <t xml:space="preserve"> </t>
        </is>
      </c>
    </row>
    <row r="7">
      <c r="A7" s="4" t="inlineStr">
        <is>
          <t>Liabilities for unrecognized tax benefits</t>
        </is>
      </c>
      <c r="B7" s="6" t="n">
        <v>2300000</v>
      </c>
      <c r="C7" s="5" t="n">
        <v>2300000</v>
      </c>
      <c r="D7" s="4" t="inlineStr">
        <is>
          <t xml:space="preserve"> </t>
        </is>
      </c>
      <c r="E7" s="4" t="inlineStr">
        <is>
          <t xml:space="preserve"> </t>
        </is>
      </c>
    </row>
    <row r="8">
      <c r="A8" s="4" t="inlineStr">
        <is>
          <t>Penalties accrued related to unrecognized tax benefits</t>
        </is>
      </c>
      <c r="B8" s="4" t="inlineStr">
        <is>
          <t xml:space="preserve"> </t>
        </is>
      </c>
      <c r="C8" s="5" t="n">
        <v>-2000</v>
      </c>
      <c r="D8" s="4" t="inlineStr">
        <is>
          <t xml:space="preserve"> </t>
        </is>
      </c>
      <c r="E8" s="4" t="inlineStr">
        <is>
          <t xml:space="preserve"> </t>
        </is>
      </c>
    </row>
    <row r="9">
      <c r="A9" s="4" t="inlineStr">
        <is>
          <t>Interest accrued related to unrecognized tax benefits</t>
        </is>
      </c>
      <c r="B9" s="5" t="n">
        <v>1000</v>
      </c>
      <c r="C9" s="5" t="n">
        <v>-1000</v>
      </c>
      <c r="D9" s="4" t="inlineStr">
        <is>
          <t xml:space="preserve"> </t>
        </is>
      </c>
      <c r="E9" s="4" t="inlineStr">
        <is>
          <t xml:space="preserve"> </t>
        </is>
      </c>
    </row>
    <row r="10">
      <c r="A10" s="4" t="inlineStr">
        <is>
          <t>Recognized total liability for penalties</t>
        </is>
      </c>
      <c r="B10" s="5" t="n">
        <v>4000</v>
      </c>
      <c r="C10" s="5" t="n">
        <v>4000</v>
      </c>
      <c r="D10" s="4" t="inlineStr">
        <is>
          <t xml:space="preserve"> </t>
        </is>
      </c>
      <c r="E10" s="4" t="inlineStr">
        <is>
          <t xml:space="preserve"> </t>
        </is>
      </c>
    </row>
    <row r="11">
      <c r="A11" s="4" t="inlineStr">
        <is>
          <t>Recognized total liability for interest</t>
        </is>
      </c>
      <c r="B11" s="6" t="n">
        <v>8000</v>
      </c>
      <c r="C11" s="6" t="n">
        <v>7000</v>
      </c>
      <c r="D11" s="4" t="inlineStr">
        <is>
          <t xml:space="preserve"> </t>
        </is>
      </c>
      <c r="E11" s="4" t="inlineStr">
        <is>
          <t xml:space="preserve"> </t>
        </is>
      </c>
    </row>
    <row r="12">
      <c r="A12" s="4" t="inlineStr">
        <is>
          <t>Research and experimental cost amortization period</t>
        </is>
      </c>
      <c r="B12" s="4" t="inlineStr">
        <is>
          <t>5 years</t>
        </is>
      </c>
      <c r="C12" s="4" t="inlineStr">
        <is>
          <t xml:space="preserve"> </t>
        </is>
      </c>
      <c r="D12" s="4" t="inlineStr">
        <is>
          <t xml:space="preserve"> </t>
        </is>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890000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49800000</v>
      </c>
      <c r="C18" s="4" t="inlineStr">
        <is>
          <t xml:space="preserve"> </t>
        </is>
      </c>
      <c r="D18" s="4" t="inlineStr">
        <is>
          <t xml:space="preserve"> </t>
        </is>
      </c>
      <c r="E18" s="4" t="inlineStr">
        <is>
          <t xml:space="preserve"> </t>
        </is>
      </c>
    </row>
    <row r="19">
      <c r="A19" s="4" t="inlineStr">
        <is>
          <t>Research and experimental cost amortization period</t>
        </is>
      </c>
      <c r="B19" s="4" t="inlineStr">
        <is>
          <t>5 years</t>
        </is>
      </c>
      <c r="C19" s="4" t="inlineStr">
        <is>
          <t xml:space="preserve"> </t>
        </is>
      </c>
      <c r="D19" s="4" t="inlineStr">
        <is>
          <t xml:space="preserve"> </t>
        </is>
      </c>
      <c r="E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52600000</v>
      </c>
      <c r="C22" s="4" t="inlineStr">
        <is>
          <t xml:space="preserve"> </t>
        </is>
      </c>
      <c r="D22" s="4" t="inlineStr">
        <is>
          <t xml:space="preserve"> </t>
        </is>
      </c>
      <c r="E22" s="4" t="inlineStr">
        <is>
          <t xml:space="preserve"> </t>
        </is>
      </c>
    </row>
    <row r="23">
      <c r="A23" s="4" t="inlineStr">
        <is>
          <t>Research and experimental cost amortization period</t>
        </is>
      </c>
      <c r="B23" s="4" t="inlineStr">
        <is>
          <t>15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Deferred Tax Assets Valuation Allowanc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59996</v>
      </c>
      <c r="C4" s="6" t="n">
        <v>62441</v>
      </c>
      <c r="D4" s="6" t="n">
        <v>62699</v>
      </c>
    </row>
    <row r="5">
      <c r="A5" s="4" t="inlineStr">
        <is>
          <t>Increases in valuation allowance</t>
        </is>
      </c>
      <c r="B5" s="5" t="n">
        <v>1407</v>
      </c>
      <c r="C5" s="4" t="inlineStr">
        <is>
          <t xml:space="preserve"> </t>
        </is>
      </c>
      <c r="D5" s="5" t="n">
        <v>459</v>
      </c>
    </row>
    <row r="6">
      <c r="A6" s="4" t="inlineStr">
        <is>
          <t>Decreases in valuation allowance</t>
        </is>
      </c>
      <c r="B6" s="5" t="n">
        <v>-5358</v>
      </c>
      <c r="C6" s="5" t="n">
        <v>-2445</v>
      </c>
      <c r="D6" s="5" t="n">
        <v>-717</v>
      </c>
    </row>
    <row r="7">
      <c r="A7" s="4" t="inlineStr">
        <is>
          <t>Balance at end of period</t>
        </is>
      </c>
      <c r="B7" s="6" t="n">
        <v>56045</v>
      </c>
      <c r="C7" s="6" t="n">
        <v>59996</v>
      </c>
      <c r="D7" s="6" t="n">
        <v>624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Reconciled to Amount Computed by Applying Statutory Federal Tax Rate to Income (Loss) Before Income Tax Provision (Detail)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Income tax provision (benefit) at statutory federal tax rate of 21%</t>
        </is>
      </c>
      <c r="B4" s="6" t="n">
        <v>-1119</v>
      </c>
      <c r="C4" s="6" t="n">
        <v>-61</v>
      </c>
      <c r="D4" s="6" t="n">
        <v>345</v>
      </c>
    </row>
    <row r="5">
      <c r="A5" s="4" t="inlineStr">
        <is>
          <t>State taxes, net of federal benefit</t>
        </is>
      </c>
      <c r="B5" s="5" t="n">
        <v>-42</v>
      </c>
      <c r="C5" s="5" t="n">
        <v>2</v>
      </c>
      <c r="D5" s="5" t="n">
        <v>-19</v>
      </c>
    </row>
    <row r="6">
      <c r="A6" s="4" t="inlineStr">
        <is>
          <t>Foreign taxes provisions provided for at rates other than U.S statutory rate</t>
        </is>
      </c>
      <c r="B6" s="5" t="n">
        <v>-315</v>
      </c>
      <c r="C6" s="5" t="n">
        <v>-410</v>
      </c>
      <c r="D6" s="5" t="n">
        <v>-494</v>
      </c>
    </row>
    <row r="7">
      <c r="A7" s="4" t="inlineStr">
        <is>
          <t>Section 951(A) inclusion</t>
        </is>
      </c>
      <c r="B7" s="5" t="n">
        <v>83</v>
      </c>
      <c r="C7" s="5" t="n">
        <v>428</v>
      </c>
      <c r="D7" s="5" t="n">
        <v>523</v>
      </c>
    </row>
    <row r="8">
      <c r="A8" s="4" t="inlineStr">
        <is>
          <t>Stock options</t>
        </is>
      </c>
      <c r="B8" s="5" t="n">
        <v>467</v>
      </c>
      <c r="C8" s="5" t="n">
        <v>-218</v>
      </c>
      <c r="D8" s="5" t="n">
        <v>-443</v>
      </c>
    </row>
    <row r="9">
      <c r="A9" s="4" t="inlineStr">
        <is>
          <t>Change in valuation allowance</t>
        </is>
      </c>
      <c r="B9" s="5" t="n">
        <v>1041</v>
      </c>
      <c r="C9" s="5" t="n">
        <v>274</v>
      </c>
      <c r="D9" s="5" t="n">
        <v>700</v>
      </c>
    </row>
    <row r="10">
      <c r="A10" s="4" t="inlineStr">
        <is>
          <t>Permanent differences</t>
        </is>
      </c>
      <c r="B10" s="5" t="n">
        <v>50</v>
      </c>
      <c r="C10" s="5" t="n">
        <v>86</v>
      </c>
      <c r="D10" s="5" t="n">
        <v>42</v>
      </c>
    </row>
    <row r="11">
      <c r="A11" s="4" t="inlineStr">
        <is>
          <t>PPP loan forgiveness</t>
        </is>
      </c>
      <c r="B11" s="4" t="inlineStr">
        <is>
          <t xml:space="preserve"> </t>
        </is>
      </c>
      <c r="C11" s="4" t="inlineStr">
        <is>
          <t xml:space="preserve"> </t>
        </is>
      </c>
      <c r="D11" s="5" t="n">
        <v>-619</v>
      </c>
    </row>
    <row r="12">
      <c r="A12" s="4" t="inlineStr">
        <is>
          <t>Other</t>
        </is>
      </c>
      <c r="B12" s="5" t="n">
        <v>-1</v>
      </c>
      <c r="C12" s="4" t="inlineStr">
        <is>
          <t xml:space="preserve"> </t>
        </is>
      </c>
      <c r="D12" s="5" t="n">
        <v>-7</v>
      </c>
    </row>
    <row r="13">
      <c r="A13" s="4" t="inlineStr">
        <is>
          <t>Total income tax provision</t>
        </is>
      </c>
      <c r="B13" s="6" t="n">
        <v>164</v>
      </c>
      <c r="C13" s="6" t="n">
        <v>101</v>
      </c>
      <c r="D13" s="6" t="n">
        <v>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Reconciled to Amount Computed by Applying Statutory Federal Tax Rate to Income (Loss) Before Income Tax Provision (Parenthetical)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 of income tax provision</t>
        </is>
      </c>
      <c r="B4" s="9" t="n">
        <v>0.21</v>
      </c>
      <c r="C4" s="9" t="n">
        <v>0.21</v>
      </c>
      <c r="D4" s="9" t="n">
        <v>0.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Amount of Unrecognized Tax Benefits (Detail) - USD ($) $ in Thousands</t>
        </is>
      </c>
      <c r="B1" s="2" t="inlineStr">
        <is>
          <t>12 Months Ended</t>
        </is>
      </c>
    </row>
    <row r="2">
      <c r="B2" s="2" t="inlineStr">
        <is>
          <t>Dec. 31, 2023</t>
        </is>
      </c>
      <c r="C2" s="2" t="inlineStr">
        <is>
          <t>Dec. 31, 2022</t>
        </is>
      </c>
    </row>
    <row r="3">
      <c r="A3" s="3" t="inlineStr">
        <is>
          <t>Disclosure Reconciliation Of Beginning And Ending Amount Of Unrecognized Tax Benefits [Abstract]</t>
        </is>
      </c>
      <c r="B3" s="4" t="inlineStr">
        <is>
          <t xml:space="preserve"> </t>
        </is>
      </c>
      <c r="C3" s="4" t="inlineStr">
        <is>
          <t xml:space="preserve"> </t>
        </is>
      </c>
    </row>
    <row r="4">
      <c r="A4" s="4" t="inlineStr">
        <is>
          <t>Balance at beginning of period</t>
        </is>
      </c>
      <c r="B4" s="6" t="n">
        <v>2279</v>
      </c>
      <c r="C4" s="6" t="n">
        <v>2276</v>
      </c>
    </row>
    <row r="5">
      <c r="A5" s="4" t="inlineStr">
        <is>
          <t>Additions based on tax positions related to the current year</t>
        </is>
      </c>
      <c r="B5" s="5" t="n">
        <v>1</v>
      </c>
      <c r="C5" s="5" t="n">
        <v>1</v>
      </c>
    </row>
    <row r="6">
      <c r="A6" s="4" t="inlineStr">
        <is>
          <t>Additions for tax positions of prior years</t>
        </is>
      </c>
      <c r="B6" s="4" t="inlineStr">
        <is>
          <t xml:space="preserve"> </t>
        </is>
      </c>
      <c r="C6" s="5" t="n">
        <v>2</v>
      </c>
    </row>
    <row r="7">
      <c r="A7" s="4" t="inlineStr">
        <is>
          <t>Reductions in prior year tax positions</t>
        </is>
      </c>
      <c r="B7" s="5" t="n">
        <v>-1</v>
      </c>
      <c r="C7" s="4" t="inlineStr">
        <is>
          <t xml:space="preserve"> </t>
        </is>
      </c>
    </row>
    <row r="8">
      <c r="A8" s="4" t="inlineStr">
        <is>
          <t>Balance at end of period</t>
        </is>
      </c>
      <c r="B8" s="6" t="n">
        <v>2279</v>
      </c>
      <c r="C8" s="6" t="n">
        <v>22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Stockholders' Equity - Additional Information (Detail) - USD ($)</t>
        </is>
      </c>
      <c r="F1" s="2" t="inlineStr">
        <is>
          <t>12 Months Ended</t>
        </is>
      </c>
    </row>
    <row r="2">
      <c r="B2" s="2" t="inlineStr">
        <is>
          <t>Apr. 24, 2023</t>
        </is>
      </c>
      <c r="C2" s="2" t="inlineStr">
        <is>
          <t>May 05, 2020</t>
        </is>
      </c>
      <c r="D2" s="2" t="inlineStr">
        <is>
          <t>May 30, 2018</t>
        </is>
      </c>
      <c r="E2" s="2" t="inlineStr">
        <is>
          <t>Dec. 20, 2017</t>
        </is>
      </c>
      <c r="F2" s="2" t="inlineStr">
        <is>
          <t>Dec. 31, 2023</t>
        </is>
      </c>
      <c r="G2" s="2" t="inlineStr">
        <is>
          <t>Dec. 31, 2021</t>
        </is>
      </c>
      <c r="H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row>
    <row r="7">
      <c r="A7" s="4" t="inlineStr">
        <is>
          <t>Proceeds from the sale of common stock,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37627000</v>
      </c>
      <c r="H7" s="4" t="inlineStr">
        <is>
          <t xml:space="preserve"> </t>
        </is>
      </c>
    </row>
    <row r="8">
      <c r="A8" s="4" t="inlineStr">
        <is>
          <t>Cash proceeds reveived</t>
        </is>
      </c>
      <c r="B8" s="4" t="inlineStr">
        <is>
          <t xml:space="preserve"> </t>
        </is>
      </c>
      <c r="C8" s="4" t="inlineStr">
        <is>
          <t xml:space="preserve"> </t>
        </is>
      </c>
      <c r="D8" s="4" t="inlineStr">
        <is>
          <t xml:space="preserve"> </t>
        </is>
      </c>
      <c r="E8" s="4" t="inlineStr">
        <is>
          <t xml:space="preserve"> </t>
        </is>
      </c>
      <c r="F8" s="4" t="inlineStr">
        <is>
          <t xml:space="preserve"> </t>
        </is>
      </c>
      <c r="G8" s="6" t="n">
        <v>37627000</v>
      </c>
      <c r="H8" s="4" t="inlineStr">
        <is>
          <t xml:space="preserve"> </t>
        </is>
      </c>
    </row>
    <row r="9">
      <c r="A9" s="4" t="inlineStr">
        <is>
          <t>April 21 Funds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the sale of common stock, net of issuance costs</t>
        </is>
      </c>
      <c r="B11" s="6" t="n">
        <v>96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to purchase common stock</t>
        </is>
      </c>
      <c r="B12" s="4" t="inlineStr">
        <is>
          <t xml:space="preserve"> </t>
        </is>
      </c>
      <c r="C12" s="5" t="n">
        <v>27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able upon exercise</t>
        </is>
      </c>
      <c r="B14" s="5" t="n">
        <v>2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 Date</t>
        </is>
      </c>
      <c r="B15" s="4" t="inlineStr">
        <is>
          <t xml:space="preserve"> </t>
        </is>
      </c>
      <c r="C15" s="4" t="inlineStr">
        <is>
          <t>May  05,  2020</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roceeds reveived</t>
        </is>
      </c>
      <c r="B16" s="6" t="n">
        <v>96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6" t="n">
        <v>4</v>
      </c>
      <c r="G19" s="4" t="inlineStr">
        <is>
          <t xml:space="preserve"> </t>
        </is>
      </c>
      <c r="H19" s="4" t="inlineStr">
        <is>
          <t xml:space="preserve"> </t>
        </is>
      </c>
    </row>
    <row r="20">
      <c r="A20" s="4" t="inlineStr">
        <is>
          <t>Series A Participating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5" t="n">
        <v>40000</v>
      </c>
      <c r="G22" s="4" t="inlineStr">
        <is>
          <t xml:space="preserve"> </t>
        </is>
      </c>
      <c r="H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7" t="n">
        <v>0.001</v>
      </c>
      <c r="G23" s="4" t="inlineStr">
        <is>
          <t xml:space="preserve"> </t>
        </is>
      </c>
      <c r="H23" s="4" t="inlineStr">
        <is>
          <t xml:space="preserve"> </t>
        </is>
      </c>
    </row>
    <row r="24">
      <c r="A24" s="4" t="inlineStr">
        <is>
          <t>Preferred stock, outstanding</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0</v>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5" t="n">
        <v>5000000</v>
      </c>
      <c r="G27" s="4" t="inlineStr">
        <is>
          <t xml:space="preserve"> </t>
        </is>
      </c>
      <c r="H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7" t="n">
        <v>0.001</v>
      </c>
      <c r="G28" s="4" t="inlineStr">
        <is>
          <t xml:space="preserve"> </t>
        </is>
      </c>
      <c r="H28" s="4" t="inlineStr">
        <is>
          <t xml:space="preserve"> </t>
        </is>
      </c>
    </row>
    <row r="29">
      <c r="A29" s="4" t="inlineStr">
        <is>
          <t>Series B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5" t="n">
        <v>5000000</v>
      </c>
      <c r="G31" s="4" t="inlineStr">
        <is>
          <t xml:space="preserve"> </t>
        </is>
      </c>
      <c r="H31" s="5" t="n">
        <v>5000000</v>
      </c>
    </row>
    <row r="32">
      <c r="A32" s="4" t="inlineStr">
        <is>
          <t>Preferred stock, par value</t>
        </is>
      </c>
      <c r="B32" s="4" t="inlineStr">
        <is>
          <t xml:space="preserve"> </t>
        </is>
      </c>
      <c r="C32" s="4" t="inlineStr">
        <is>
          <t xml:space="preserve"> </t>
        </is>
      </c>
      <c r="D32" s="4" t="inlineStr">
        <is>
          <t xml:space="preserve"> </t>
        </is>
      </c>
      <c r="E32" s="7" t="n">
        <v>0.001</v>
      </c>
      <c r="F32" s="7" t="n">
        <v>0.001</v>
      </c>
      <c r="G32" s="4" t="inlineStr">
        <is>
          <t xml:space="preserve"> </t>
        </is>
      </c>
      <c r="H32" s="7" t="n">
        <v>0.001</v>
      </c>
    </row>
    <row r="33">
      <c r="A33" s="4" t="inlineStr">
        <is>
          <t>Preferred stock, outstanding</t>
        </is>
      </c>
      <c r="B33" s="4" t="inlineStr">
        <is>
          <t xml:space="preserve"> </t>
        </is>
      </c>
      <c r="C33" s="4" t="inlineStr">
        <is>
          <t xml:space="preserve"> </t>
        </is>
      </c>
      <c r="D33" s="4" t="inlineStr">
        <is>
          <t xml:space="preserve"> </t>
        </is>
      </c>
      <c r="E33" s="4" t="inlineStr">
        <is>
          <t xml:space="preserve"> </t>
        </is>
      </c>
      <c r="F33" s="5" t="n">
        <v>5000000</v>
      </c>
      <c r="G33" s="4" t="inlineStr">
        <is>
          <t xml:space="preserve"> </t>
        </is>
      </c>
      <c r="H33" s="5" t="n">
        <v>5000000</v>
      </c>
    </row>
    <row r="34">
      <c r="A34" s="4" t="inlineStr">
        <is>
          <t>Preferred stock, issued</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c r="H34" s="5" t="n">
        <v>5000000</v>
      </c>
    </row>
    <row r="35">
      <c r="A35" s="4" t="inlineStr">
        <is>
          <t>Shares issued, price per share</t>
        </is>
      </c>
      <c r="B35" s="4" t="inlineStr">
        <is>
          <t xml:space="preserve"> </t>
        </is>
      </c>
      <c r="C35" s="4" t="inlineStr">
        <is>
          <t xml:space="preserve"> </t>
        </is>
      </c>
      <c r="D35" s="4" t="inlineStr">
        <is>
          <t xml:space="preserve"> </t>
        </is>
      </c>
      <c r="E35" s="6" t="n">
        <v>4</v>
      </c>
      <c r="F35" s="4" t="inlineStr">
        <is>
          <t xml:space="preserve"> </t>
        </is>
      </c>
      <c r="G35" s="4" t="inlineStr">
        <is>
          <t xml:space="preserve"> </t>
        </is>
      </c>
      <c r="H35" s="4" t="inlineStr">
        <is>
          <t xml:space="preserve"> </t>
        </is>
      </c>
    </row>
    <row r="36">
      <c r="A36" s="4" t="inlineStr">
        <is>
          <t>Total purchase price payable</t>
        </is>
      </c>
      <c r="B36" s="4" t="inlineStr">
        <is>
          <t xml:space="preserve"> </t>
        </is>
      </c>
      <c r="C36" s="4" t="inlineStr">
        <is>
          <t xml:space="preserve"> </t>
        </is>
      </c>
      <c r="D36" s="4" t="inlineStr">
        <is>
          <t xml:space="preserve"> </t>
        </is>
      </c>
      <c r="E36" s="6" t="n">
        <v>20000000</v>
      </c>
      <c r="F36" s="4" t="inlineStr">
        <is>
          <t xml:space="preserve"> </t>
        </is>
      </c>
      <c r="G36" s="4" t="inlineStr">
        <is>
          <t xml:space="preserve"> </t>
        </is>
      </c>
      <c r="H36" s="4" t="inlineStr">
        <is>
          <t xml:space="preserve"> </t>
        </is>
      </c>
    </row>
    <row r="37">
      <c r="A37" s="4" t="inlineStr">
        <is>
          <t>Convertible preferred stock, terms of conversion</t>
        </is>
      </c>
      <c r="B37" s="4" t="inlineStr">
        <is>
          <t xml:space="preserve"> </t>
        </is>
      </c>
      <c r="C37" s="4" t="inlineStr">
        <is>
          <t xml:space="preserve"> </t>
        </is>
      </c>
      <c r="D37" s="4" t="inlineStr">
        <is>
          <t xml:space="preserve"> </t>
        </is>
      </c>
      <c r="E37" s="4" t="inlineStr">
        <is>
          <t xml:space="preserve"> </t>
        </is>
      </c>
      <c r="F37" s="4" t="inlineStr">
        <is>
          <t>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the Shares into such number of shares of the Company’s common stock</t>
        </is>
      </c>
      <c r="G37" s="4" t="inlineStr">
        <is>
          <t xml:space="preserve"> </t>
        </is>
      </c>
      <c r="H37" s="4" t="inlineStr">
        <is>
          <t xml:space="preserve"> </t>
        </is>
      </c>
    </row>
    <row r="38">
      <c r="A38" s="4" t="inlineStr">
        <is>
          <t>Convertible preferred stock, threshold closing market price of entity stock</t>
        </is>
      </c>
      <c r="B38" s="4" t="inlineStr">
        <is>
          <t xml:space="preserve"> </t>
        </is>
      </c>
      <c r="C38" s="4" t="inlineStr">
        <is>
          <t xml:space="preserve"> </t>
        </is>
      </c>
      <c r="D38" s="4" t="inlineStr">
        <is>
          <t xml:space="preserve"> </t>
        </is>
      </c>
      <c r="E38" s="6" t="n">
        <v>10</v>
      </c>
      <c r="F38" s="4" t="inlineStr">
        <is>
          <t xml:space="preserve"> </t>
        </is>
      </c>
      <c r="G38" s="4" t="inlineStr">
        <is>
          <t xml:space="preserve"> </t>
        </is>
      </c>
      <c r="H38" s="4" t="inlineStr">
        <is>
          <t xml:space="preserve"> </t>
        </is>
      </c>
    </row>
    <row r="39">
      <c r="A39" s="4" t="inlineStr">
        <is>
          <t>Percentage of beneficially ownership limitation in excess of outstanding common stock immediately after effect to applicable conversion</t>
        </is>
      </c>
      <c r="B39" s="4" t="inlineStr">
        <is>
          <t xml:space="preserve"> </t>
        </is>
      </c>
      <c r="C39" s="4" t="inlineStr">
        <is>
          <t xml:space="preserve"> </t>
        </is>
      </c>
      <c r="D39" s="4" t="inlineStr">
        <is>
          <t xml:space="preserve"> </t>
        </is>
      </c>
      <c r="E39" s="11" t="n">
        <v>0.199</v>
      </c>
      <c r="F39" s="4" t="inlineStr">
        <is>
          <t xml:space="preserve"> </t>
        </is>
      </c>
      <c r="G39" s="4" t="inlineStr">
        <is>
          <t xml:space="preserve"> </t>
        </is>
      </c>
      <c r="H39" s="4" t="inlineStr">
        <is>
          <t xml:space="preserve"> </t>
        </is>
      </c>
    </row>
    <row r="40">
      <c r="A40" s="4" t="inlineStr">
        <is>
          <t>Minimum conversion price</t>
        </is>
      </c>
      <c r="B40" s="4" t="inlineStr">
        <is>
          <t xml:space="preserve"> </t>
        </is>
      </c>
      <c r="C40" s="4" t="inlineStr">
        <is>
          <t xml:space="preserve"> </t>
        </is>
      </c>
      <c r="D40" s="4" t="inlineStr">
        <is>
          <t xml:space="preserve"> </t>
        </is>
      </c>
      <c r="E40" s="4" t="inlineStr">
        <is>
          <t xml:space="preserve"> </t>
        </is>
      </c>
      <c r="F40" s="8" t="n">
        <v>3.27</v>
      </c>
      <c r="G40" s="4" t="inlineStr">
        <is>
          <t xml:space="preserve"> </t>
        </is>
      </c>
      <c r="H40" s="4" t="inlineStr">
        <is>
          <t xml:space="preserve"> </t>
        </is>
      </c>
    </row>
    <row r="41">
      <c r="A41" s="4" t="inlineStr">
        <is>
          <t>Dividend payment terms</t>
        </is>
      </c>
      <c r="B41" s="4" t="inlineStr">
        <is>
          <t xml:space="preserve"> </t>
        </is>
      </c>
      <c r="C41" s="4" t="inlineStr">
        <is>
          <t xml:space="preserve"> </t>
        </is>
      </c>
      <c r="D41" s="4" t="inlineStr">
        <is>
          <t xml:space="preserve"> </t>
        </is>
      </c>
      <c r="E41" s="4" t="inlineStr">
        <is>
          <t xml:space="preserve"> </t>
        </is>
      </c>
      <c r="F41" s="4" t="inlineStr">
        <is>
          <t>Each share of Series B convertible preferred stock is entitled to a cumulative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is>
      </c>
      <c r="G41" s="4" t="inlineStr">
        <is>
          <t xml:space="preserve"> </t>
        </is>
      </c>
      <c r="H41" s="4" t="inlineStr">
        <is>
          <t xml:space="preserve"> </t>
        </is>
      </c>
    </row>
    <row r="42">
      <c r="A42" s="4" t="inlineStr">
        <is>
          <t>Cumulative annual dividend for first six years</t>
        </is>
      </c>
      <c r="B42" s="4" t="inlineStr">
        <is>
          <t xml:space="preserve"> </t>
        </is>
      </c>
      <c r="C42" s="4" t="inlineStr">
        <is>
          <t xml:space="preserve"> </t>
        </is>
      </c>
      <c r="D42" s="4" t="inlineStr">
        <is>
          <t xml:space="preserve"> </t>
        </is>
      </c>
      <c r="E42" s="4" t="inlineStr">
        <is>
          <t xml:space="preserve"> </t>
        </is>
      </c>
      <c r="F42" s="9" t="n">
        <v>0.05</v>
      </c>
      <c r="G42" s="4" t="inlineStr">
        <is>
          <t xml:space="preserve"> </t>
        </is>
      </c>
      <c r="H42" s="4" t="inlineStr">
        <is>
          <t xml:space="preserve"> </t>
        </is>
      </c>
    </row>
    <row r="43">
      <c r="A43" s="4" t="inlineStr">
        <is>
          <t>Cumulative annual dividend for each year after sixth year</t>
        </is>
      </c>
      <c r="B43" s="4" t="inlineStr">
        <is>
          <t xml:space="preserve"> </t>
        </is>
      </c>
      <c r="C43" s="4" t="inlineStr">
        <is>
          <t xml:space="preserve"> </t>
        </is>
      </c>
      <c r="D43" s="4" t="inlineStr">
        <is>
          <t xml:space="preserve"> </t>
        </is>
      </c>
      <c r="E43" s="4" t="inlineStr">
        <is>
          <t xml:space="preserve"> </t>
        </is>
      </c>
      <c r="F43" s="9" t="n">
        <v>0.03</v>
      </c>
      <c r="G43" s="4" t="inlineStr">
        <is>
          <t xml:space="preserve"> </t>
        </is>
      </c>
      <c r="H43" s="4" t="inlineStr">
        <is>
          <t xml:space="preserve"> </t>
        </is>
      </c>
    </row>
    <row r="44">
      <c r="A44" s="4" t="inlineStr">
        <is>
          <t>Price per share distributable to stockholders</t>
        </is>
      </c>
      <c r="B44" s="4" t="inlineStr">
        <is>
          <t xml:space="preserve"> </t>
        </is>
      </c>
      <c r="C44" s="4" t="inlineStr">
        <is>
          <t xml:space="preserve"> </t>
        </is>
      </c>
      <c r="D44" s="4" t="inlineStr">
        <is>
          <t xml:space="preserve"> </t>
        </is>
      </c>
      <c r="E44" s="4" t="inlineStr">
        <is>
          <t xml:space="preserve"> </t>
        </is>
      </c>
      <c r="F44" s="6" t="n">
        <v>4</v>
      </c>
      <c r="G44" s="4" t="inlineStr">
        <is>
          <t xml:space="preserve"> </t>
        </is>
      </c>
      <c r="H44" s="4" t="inlineStr">
        <is>
          <t xml:space="preserve"> </t>
        </is>
      </c>
    </row>
    <row r="45">
      <c r="A45" s="4" t="inlineStr">
        <is>
          <t>Series B Convertible Preferred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convertible into common stock</t>
        </is>
      </c>
      <c r="B47" s="4" t="inlineStr">
        <is>
          <t xml:space="preserve"> </t>
        </is>
      </c>
      <c r="C47" s="4" t="inlineStr">
        <is>
          <t xml:space="preserve"> </t>
        </is>
      </c>
      <c r="D47" s="4" t="inlineStr">
        <is>
          <t xml:space="preserve"> </t>
        </is>
      </c>
      <c r="E47" s="4" t="inlineStr">
        <is>
          <t xml:space="preserve"> </t>
        </is>
      </c>
      <c r="F47" s="5" t="n">
        <v>6647300</v>
      </c>
      <c r="G47" s="4" t="inlineStr">
        <is>
          <t xml:space="preserve"> </t>
        </is>
      </c>
      <c r="H47" s="4" t="inlineStr">
        <is>
          <t xml:space="preserve"> </t>
        </is>
      </c>
    </row>
    <row r="48">
      <c r="A48" s="4" t="inlineStr">
        <is>
          <t>Series B Convertible Preferred Stock | Private Placement at Initial Closing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tock (in shares)</t>
        </is>
      </c>
      <c r="B50" s="4" t="inlineStr">
        <is>
          <t xml:space="preserve"> </t>
        </is>
      </c>
      <c r="C50" s="4" t="inlineStr">
        <is>
          <t xml:space="preserve"> </t>
        </is>
      </c>
      <c r="D50" s="4" t="inlineStr">
        <is>
          <t xml:space="preserve"> </t>
        </is>
      </c>
      <c r="E50" s="5" t="n">
        <v>3000000</v>
      </c>
      <c r="F50" s="4" t="inlineStr">
        <is>
          <t xml:space="preserve"> </t>
        </is>
      </c>
      <c r="G50" s="4" t="inlineStr">
        <is>
          <t xml:space="preserve"> </t>
        </is>
      </c>
      <c r="H50" s="4" t="inlineStr">
        <is>
          <t xml:space="preserve"> </t>
        </is>
      </c>
    </row>
    <row r="51">
      <c r="A51" s="4" t="inlineStr">
        <is>
          <t>Shares issued, price per share</t>
        </is>
      </c>
      <c r="B51" s="4" t="inlineStr">
        <is>
          <t xml:space="preserve"> </t>
        </is>
      </c>
      <c r="C51" s="4" t="inlineStr">
        <is>
          <t xml:space="preserve"> </t>
        </is>
      </c>
      <c r="D51" s="4" t="inlineStr">
        <is>
          <t xml:space="preserve"> </t>
        </is>
      </c>
      <c r="E51" s="6" t="n">
        <v>4</v>
      </c>
      <c r="F51" s="4" t="inlineStr">
        <is>
          <t xml:space="preserve"> </t>
        </is>
      </c>
      <c r="G51" s="4" t="inlineStr">
        <is>
          <t xml:space="preserve"> </t>
        </is>
      </c>
      <c r="H51" s="4" t="inlineStr">
        <is>
          <t xml:space="preserve"> </t>
        </is>
      </c>
    </row>
    <row r="52">
      <c r="A52" s="4" t="inlineStr">
        <is>
          <t>Total purchase price payable</t>
        </is>
      </c>
      <c r="B52" s="4" t="inlineStr">
        <is>
          <t xml:space="preserve"> </t>
        </is>
      </c>
      <c r="C52" s="4" t="inlineStr">
        <is>
          <t xml:space="preserve"> </t>
        </is>
      </c>
      <c r="D52" s="4" t="inlineStr">
        <is>
          <t xml:space="preserve"> </t>
        </is>
      </c>
      <c r="E52" s="6" t="n">
        <v>12000000</v>
      </c>
      <c r="F52" s="4" t="inlineStr">
        <is>
          <t xml:space="preserve"> </t>
        </is>
      </c>
      <c r="G52" s="4" t="inlineStr">
        <is>
          <t xml:space="preserve"> </t>
        </is>
      </c>
      <c r="H52" s="4" t="inlineStr">
        <is>
          <t xml:space="preserve"> </t>
        </is>
      </c>
    </row>
    <row r="53">
      <c r="A53" s="4" t="inlineStr">
        <is>
          <t>Series B Convertible Preferred Stock | Private Placement at Second Closing of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stock (in shares)</t>
        </is>
      </c>
      <c r="B55" s="4" t="inlineStr">
        <is>
          <t xml:space="preserve"> </t>
        </is>
      </c>
      <c r="C55" s="4" t="inlineStr">
        <is>
          <t xml:space="preserve"> </t>
        </is>
      </c>
      <c r="D55" s="5" t="n">
        <v>2000000</v>
      </c>
      <c r="E55" s="5" t="n">
        <v>2000000</v>
      </c>
      <c r="F55" s="4" t="inlineStr">
        <is>
          <t xml:space="preserve"> </t>
        </is>
      </c>
      <c r="G55" s="4" t="inlineStr">
        <is>
          <t xml:space="preserve"> </t>
        </is>
      </c>
      <c r="H55" s="4" t="inlineStr">
        <is>
          <t xml:space="preserve"> </t>
        </is>
      </c>
    </row>
    <row r="56">
      <c r="A56" s="4" t="inlineStr">
        <is>
          <t>Shares issued, price per share</t>
        </is>
      </c>
      <c r="B56" s="4" t="inlineStr">
        <is>
          <t xml:space="preserve"> </t>
        </is>
      </c>
      <c r="C56" s="4" t="inlineStr">
        <is>
          <t xml:space="preserve"> </t>
        </is>
      </c>
      <c r="D56" s="6" t="n">
        <v>4</v>
      </c>
      <c r="E56" s="6" t="n">
        <v>4</v>
      </c>
      <c r="F56" s="4" t="inlineStr">
        <is>
          <t xml:space="preserve"> </t>
        </is>
      </c>
      <c r="G56" s="4" t="inlineStr">
        <is>
          <t xml:space="preserve"> </t>
        </is>
      </c>
      <c r="H56" s="4" t="inlineStr">
        <is>
          <t xml:space="preserve"> </t>
        </is>
      </c>
    </row>
    <row r="57">
      <c r="A57" s="4" t="inlineStr">
        <is>
          <t>Total purchase price payable</t>
        </is>
      </c>
      <c r="B57" s="4" t="inlineStr">
        <is>
          <t xml:space="preserve"> </t>
        </is>
      </c>
      <c r="C57" s="4" t="inlineStr">
        <is>
          <t xml:space="preserve"> </t>
        </is>
      </c>
      <c r="D57" s="6" t="n">
        <v>8000000</v>
      </c>
      <c r="E57" s="4" t="inlineStr">
        <is>
          <t xml:space="preserve"> </t>
        </is>
      </c>
      <c r="F57" s="4" t="inlineStr">
        <is>
          <t xml:space="preserve"> </t>
        </is>
      </c>
      <c r="G57" s="4" t="inlineStr">
        <is>
          <t xml:space="preserve"> </t>
        </is>
      </c>
      <c r="H57" s="4" t="inlineStr">
        <is>
          <t xml:space="preserve"> </t>
        </is>
      </c>
    </row>
    <row r="58">
      <c r="A58" s="4" t="inlineStr">
        <is>
          <t>Series B Convertible Preferred Stock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issued</t>
        </is>
      </c>
      <c r="B60" s="4" t="inlineStr">
        <is>
          <t xml:space="preserve"> </t>
        </is>
      </c>
      <c r="C60" s="4" t="inlineStr">
        <is>
          <t xml:space="preserve"> </t>
        </is>
      </c>
      <c r="D60" s="4" t="inlineStr">
        <is>
          <t xml:space="preserve"> </t>
        </is>
      </c>
      <c r="E60" s="5" t="n">
        <v>5000000</v>
      </c>
      <c r="F60" s="4" t="inlineStr">
        <is>
          <t xml:space="preserve"> </t>
        </is>
      </c>
      <c r="G60" s="4" t="inlineStr">
        <is>
          <t xml:space="preserve"> </t>
        </is>
      </c>
      <c r="H60"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eries B Convertible Preferred Stock and Accretion of Dividend (Detail) - USD ($) shares in Thousands, $ in Thousands</t>
        </is>
      </c>
      <c r="B1" s="2" t="inlineStr">
        <is>
          <t>12 Months Ended</t>
        </is>
      </c>
    </row>
    <row r="2">
      <c r="B2" s="2" t="inlineStr">
        <is>
          <t>Dec. 31, 2023</t>
        </is>
      </c>
      <c r="C2" s="2" t="inlineStr">
        <is>
          <t>Dec. 31, 2022</t>
        </is>
      </c>
      <c r="D2" s="2" t="inlineStr">
        <is>
          <t>Dec. 31, 2021</t>
        </is>
      </c>
    </row>
    <row r="3">
      <c r="A3" s="3" t="inlineStr">
        <is>
          <t>Stockholders Equity [Line Items]</t>
        </is>
      </c>
      <c r="B3" s="4" t="inlineStr">
        <is>
          <t xml:space="preserve"> </t>
        </is>
      </c>
      <c r="C3" s="4" t="inlineStr">
        <is>
          <t xml:space="preserve"> </t>
        </is>
      </c>
      <c r="D3" s="4" t="inlineStr">
        <is>
          <t xml:space="preserve"> </t>
        </is>
      </c>
    </row>
    <row r="4">
      <c r="A4" s="4" t="inlineStr">
        <is>
          <t>Dividends earned on Series B preferred stock</t>
        </is>
      </c>
      <c r="B4" s="6" t="n">
        <v>1266</v>
      </c>
      <c r="C4" s="6" t="n">
        <v>1206</v>
      </c>
      <c r="D4" s="6" t="n">
        <v>1148</v>
      </c>
    </row>
    <row r="5">
      <c r="A5" s="4" t="inlineStr">
        <is>
          <t>Series B Convertible Preferred Stock</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Balance at beginning of period</t>
        </is>
      </c>
      <c r="B7" s="5" t="n">
        <v>25323</v>
      </c>
      <c r="C7" s="5" t="n">
        <v>24117</v>
      </c>
      <c r="D7" s="4" t="inlineStr">
        <is>
          <t xml:space="preserve"> </t>
        </is>
      </c>
    </row>
    <row r="8">
      <c r="A8" s="4" t="inlineStr">
        <is>
          <t>Dividends earned on Series B preferred stock</t>
        </is>
      </c>
      <c r="B8" s="5" t="n">
        <v>1266</v>
      </c>
      <c r="C8" s="5" t="n">
        <v>1206</v>
      </c>
      <c r="D8" s="4" t="inlineStr">
        <is>
          <t xml:space="preserve"> </t>
        </is>
      </c>
    </row>
    <row r="9">
      <c r="A9" s="4" t="inlineStr">
        <is>
          <t>Balance at end of period</t>
        </is>
      </c>
      <c r="B9" s="6" t="n">
        <v>26589</v>
      </c>
      <c r="C9" s="6" t="n">
        <v>25323</v>
      </c>
      <c r="D9" s="6" t="n">
        <v>24117</v>
      </c>
    </row>
    <row r="10">
      <c r="A10" s="4" t="inlineStr">
        <is>
          <t>Number of shares at beginning of period</t>
        </is>
      </c>
      <c r="B10" s="5" t="n">
        <v>6331</v>
      </c>
      <c r="C10" s="5" t="n">
        <v>6029</v>
      </c>
      <c r="D10" s="4" t="inlineStr">
        <is>
          <t xml:space="preserve"> </t>
        </is>
      </c>
    </row>
    <row r="11">
      <c r="A11" s="4" t="inlineStr">
        <is>
          <t>Cumulative dividends on Series B convertible preferred stock</t>
        </is>
      </c>
      <c r="B11" s="5" t="n">
        <v>316</v>
      </c>
      <c r="C11" s="5" t="n">
        <v>302</v>
      </c>
      <c r="D11" s="4" t="inlineStr">
        <is>
          <t xml:space="preserve"> </t>
        </is>
      </c>
    </row>
    <row r="12">
      <c r="A12" s="4" t="inlineStr">
        <is>
          <t>Number of shares at end of period</t>
        </is>
      </c>
      <c r="B12" s="5" t="n">
        <v>6647</v>
      </c>
      <c r="C12" s="5" t="n">
        <v>6331</v>
      </c>
      <c r="D12" s="5" t="n">
        <v>60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Outstanding Warrants Issued by Company (Detail) - April 21 Funds Warrants - shares</t>
        </is>
      </c>
      <c r="B1" s="2" t="inlineStr">
        <is>
          <t>May 05, 2020</t>
        </is>
      </c>
      <c r="C1" s="2" t="inlineStr">
        <is>
          <t>Apr. 24, 2023</t>
        </is>
      </c>
    </row>
    <row r="2">
      <c r="A2" s="3" t="inlineStr">
        <is>
          <t>Class Of Warrant Or Right [Line Items]</t>
        </is>
      </c>
      <c r="B2" s="4" t="inlineStr">
        <is>
          <t xml:space="preserve"> </t>
        </is>
      </c>
      <c r="C2" s="4" t="inlineStr">
        <is>
          <t xml:space="preserve"> </t>
        </is>
      </c>
    </row>
    <row r="3">
      <c r="A3" s="4" t="inlineStr">
        <is>
          <t>Number of Shares Issuable Upon Exercise</t>
        </is>
      </c>
      <c r="B3" s="4" t="inlineStr">
        <is>
          <t xml:space="preserve"> </t>
        </is>
      </c>
      <c r="C3" s="5" t="n">
        <v>275000</v>
      </c>
    </row>
    <row r="4">
      <c r="A4" s="4" t="inlineStr">
        <is>
          <t>Issue Date</t>
        </is>
      </c>
      <c r="B4" s="4" t="inlineStr">
        <is>
          <t>May  05,  2020</t>
        </is>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t>
        </is>
      </c>
      <c r="B1" s="2" t="inlineStr">
        <is>
          <t>Dec. 31, 2023 shares</t>
        </is>
      </c>
    </row>
    <row r="2">
      <c r="A2" s="3" t="inlineStr">
        <is>
          <t>Share Based Compensation Shares Authorized Under Stock Option Plans Exercise Price Range [Line Items]</t>
        </is>
      </c>
      <c r="B2" s="4" t="inlineStr">
        <is>
          <t xml:space="preserve"> </t>
        </is>
      </c>
    </row>
    <row r="3">
      <c r="A3" s="4" t="inlineStr">
        <is>
          <t>Common stock reserved for future issuance</t>
        </is>
      </c>
      <c r="B3" s="5" t="n">
        <v>9513685</v>
      </c>
    </row>
    <row r="4">
      <c r="A4" s="4" t="inlineStr">
        <is>
          <t>Exercise of Outstanding Stock Options, Vesting of Restricted Stock Units ("RSU"), Vesting of Performance Stock Units ("PSU") and Issuance of RSUs Vested but not Released</t>
        </is>
      </c>
      <c r="B4" s="4" t="inlineStr">
        <is>
          <t xml:space="preserve"> </t>
        </is>
      </c>
    </row>
    <row r="5">
      <c r="A5" s="3" t="inlineStr">
        <is>
          <t>Share Based Compensation Shares Authorized Under Stock Option Plans Exercise Price Range [Line Items]</t>
        </is>
      </c>
      <c r="B5" s="4" t="inlineStr">
        <is>
          <t xml:space="preserve"> </t>
        </is>
      </c>
    </row>
    <row r="6">
      <c r="A6" s="4" t="inlineStr">
        <is>
          <t>Common stock reserved for future issuance</t>
        </is>
      </c>
      <c r="B6" s="5" t="n">
        <v>1303638</v>
      </c>
    </row>
    <row r="7">
      <c r="A7" s="4" t="inlineStr">
        <is>
          <t>Employee Stock Purchase Plan</t>
        </is>
      </c>
      <c r="B7" s="4" t="inlineStr">
        <is>
          <t xml:space="preserve"> </t>
        </is>
      </c>
    </row>
    <row r="8">
      <c r="A8" s="3" t="inlineStr">
        <is>
          <t>Share Based Compensation Shares Authorized Under Stock Option Plans Exercise Price Range [Line Items]</t>
        </is>
      </c>
      <c r="B8" s="4" t="inlineStr">
        <is>
          <t xml:space="preserve"> </t>
        </is>
      </c>
    </row>
    <row r="9">
      <c r="A9" s="4" t="inlineStr">
        <is>
          <t>Common stock reserved for future issuance</t>
        </is>
      </c>
      <c r="B9" s="5" t="n">
        <v>293888</v>
      </c>
    </row>
    <row r="10">
      <c r="A10" s="4" t="inlineStr">
        <is>
          <t>Shares of Common Stock Available for Grant Under the 2011 Plan</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Common stock reserved for future issuance</t>
        </is>
      </c>
      <c r="B12" s="5" t="n">
        <v>374710</v>
      </c>
    </row>
    <row r="13">
      <c r="A13" s="4" t="inlineStr">
        <is>
          <t>Shares of Common Stock Issuable Upon Conversion of Series B Convertible Preferred Stock</t>
        </is>
      </c>
      <c r="B13" s="4" t="inlineStr">
        <is>
          <t xml:space="preserve"> </t>
        </is>
      </c>
    </row>
    <row r="14">
      <c r="A14" s="3" t="inlineStr">
        <is>
          <t>Share Based Compensation Shares Authorized Under Stock Option Plans Exercise Price Range [Line Items]</t>
        </is>
      </c>
      <c r="B14" s="4" t="inlineStr">
        <is>
          <t xml:space="preserve"> </t>
        </is>
      </c>
    </row>
    <row r="15">
      <c r="A15" s="4" t="inlineStr">
        <is>
          <t>Common stock reserved for future issuance</t>
        </is>
      </c>
      <c r="B15" s="5" t="n">
        <v>75414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7" customWidth="1" min="5" max="5"/>
    <col width="14" customWidth="1" min="6" max="6"/>
  </cols>
  <sheetData>
    <row r="1">
      <c r="A1" s="1" t="inlineStr">
        <is>
          <t>Stock-Based Compensation - Additional Information (Detail) - USD ($)</t>
        </is>
      </c>
      <c r="B1" s="2" t="inlineStr">
        <is>
          <t>12 Months Ended</t>
        </is>
      </c>
      <c r="E1" s="2" t="inlineStr">
        <is>
          <t>151 Months Ended</t>
        </is>
      </c>
    </row>
    <row r="2">
      <c r="B2" s="2" t="inlineStr">
        <is>
          <t>Dec. 31, 2023</t>
        </is>
      </c>
      <c r="C2" s="2" t="inlineStr">
        <is>
          <t>Dec. 31, 2022</t>
        </is>
      </c>
      <c r="D2" s="2" t="inlineStr">
        <is>
          <t>Dec. 31, 2021</t>
        </is>
      </c>
      <c r="E2" s="2" t="inlineStr">
        <is>
          <t>Dec. 31, 2023</t>
        </is>
      </c>
      <c r="F2" s="2" t="inlineStr">
        <is>
          <t>Jun. 06, 201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t>
        </is>
      </c>
      <c r="B4" s="5" t="n">
        <v>9513685</v>
      </c>
      <c r="C4" s="4" t="inlineStr">
        <is>
          <t xml:space="preserve"> </t>
        </is>
      </c>
      <c r="D4" s="4" t="inlineStr">
        <is>
          <t xml:space="preserve"> </t>
        </is>
      </c>
      <c r="E4" s="5" t="n">
        <v>9513685</v>
      </c>
      <c r="F4" s="4" t="inlineStr">
        <is>
          <t xml:space="preserve"> </t>
        </is>
      </c>
    </row>
    <row r="5">
      <c r="A5" s="4" t="inlineStr">
        <is>
          <t>Unrecognized compensation expense related to stock options</t>
        </is>
      </c>
      <c r="B5" s="6" t="n">
        <v>0</v>
      </c>
      <c r="C5" s="4" t="inlineStr">
        <is>
          <t xml:space="preserve"> </t>
        </is>
      </c>
      <c r="D5" s="4" t="inlineStr">
        <is>
          <t xml:space="preserve"> </t>
        </is>
      </c>
      <c r="E5" s="6" t="n">
        <v>0</v>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expense</t>
        </is>
      </c>
      <c r="B8" s="6" t="n">
        <v>6900000</v>
      </c>
      <c r="C8" s="4" t="inlineStr">
        <is>
          <t xml:space="preserve"> </t>
        </is>
      </c>
      <c r="D8" s="4" t="inlineStr">
        <is>
          <t xml:space="preserve"> </t>
        </is>
      </c>
      <c r="E8" s="5" t="n">
        <v>6900000</v>
      </c>
      <c r="F8" s="4" t="inlineStr">
        <is>
          <t xml:space="preserve"> </t>
        </is>
      </c>
    </row>
    <row r="9">
      <c r="A9" s="4" t="inlineStr">
        <is>
          <t>Unrecognized stock-based compensation expense, weighted average period of recognition</t>
        </is>
      </c>
      <c r="B9" s="4" t="inlineStr">
        <is>
          <t>2 years 7 months 6 days</t>
        </is>
      </c>
      <c r="C9" s="4" t="inlineStr">
        <is>
          <t xml:space="preserve"> </t>
        </is>
      </c>
      <c r="D9" s="4" t="inlineStr">
        <is>
          <t xml:space="preserve"> </t>
        </is>
      </c>
      <c r="E9" s="4" t="inlineStr">
        <is>
          <t xml:space="preserve"> </t>
        </is>
      </c>
      <c r="F9" s="4" t="inlineStr">
        <is>
          <t xml:space="preserve"> </t>
        </is>
      </c>
    </row>
    <row r="10">
      <c r="A10" s="4" t="inlineStr">
        <is>
          <t>Granted</t>
        </is>
      </c>
      <c r="B10" s="5" t="n">
        <v>411635</v>
      </c>
      <c r="C10" s="4" t="inlineStr">
        <is>
          <t xml:space="preserve"> </t>
        </is>
      </c>
      <c r="D10" s="4" t="inlineStr">
        <is>
          <t xml:space="preserve"> </t>
        </is>
      </c>
      <c r="E10" s="4" t="inlineStr">
        <is>
          <t xml:space="preserve"> </t>
        </is>
      </c>
      <c r="F10" s="4" t="inlineStr">
        <is>
          <t xml:space="preserve"> </t>
        </is>
      </c>
    </row>
    <row r="11">
      <c r="A11" s="4" t="inlineStr">
        <is>
          <t>Grant fair value</t>
        </is>
      </c>
      <c r="B11" s="8" t="n">
        <v>6.79</v>
      </c>
      <c r="C11" s="4" t="inlineStr">
        <is>
          <t xml:space="preserve"> </t>
        </is>
      </c>
      <c r="D11" s="4" t="inlineStr">
        <is>
          <t xml:space="preserve"> </t>
        </is>
      </c>
      <c r="E11" s="4" t="inlineStr">
        <is>
          <t xml:space="preserve"> </t>
        </is>
      </c>
      <c r="F11" s="4" t="inlineStr">
        <is>
          <t xml:space="preserve"> </t>
        </is>
      </c>
    </row>
    <row r="12">
      <c r="A12" s="4" t="inlineStr">
        <is>
          <t>Repurchase of common stock (in shares)</t>
        </is>
      </c>
      <c r="B12" s="5" t="n">
        <v>110753</v>
      </c>
      <c r="C12" s="5" t="n">
        <v>67723</v>
      </c>
      <c r="D12" s="5" t="n">
        <v>82351</v>
      </c>
      <c r="E12" s="4" t="inlineStr">
        <is>
          <t xml:space="preserve"> </t>
        </is>
      </c>
      <c r="F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expense</t>
        </is>
      </c>
      <c r="B15" s="6" t="n">
        <v>0</v>
      </c>
      <c r="C15" s="4" t="inlineStr">
        <is>
          <t xml:space="preserve"> </t>
        </is>
      </c>
      <c r="D15" s="4" t="inlineStr">
        <is>
          <t xml:space="preserve"> </t>
        </is>
      </c>
      <c r="E15" s="6" t="n">
        <v>0</v>
      </c>
      <c r="F15" s="4" t="inlineStr">
        <is>
          <t xml:space="preserve"> </t>
        </is>
      </c>
    </row>
    <row r="16">
      <c r="A16" s="4" t="inlineStr">
        <is>
          <t>201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for future issuance</t>
        </is>
      </c>
      <c r="B18" s="4" t="inlineStr">
        <is>
          <t xml:space="preserve"> </t>
        </is>
      </c>
      <c r="C18" s="4" t="inlineStr">
        <is>
          <t xml:space="preserve"> </t>
        </is>
      </c>
      <c r="D18" s="4" t="inlineStr">
        <is>
          <t xml:space="preserve"> </t>
        </is>
      </c>
      <c r="E18" s="4" t="inlineStr">
        <is>
          <t xml:space="preserve"> </t>
        </is>
      </c>
      <c r="F18" s="5" t="n">
        <v>400000</v>
      </c>
    </row>
    <row r="19">
      <c r="A19" s="4" t="inlineStr">
        <is>
          <t>Number of shares available for grant</t>
        </is>
      </c>
      <c r="B19" s="4" t="inlineStr">
        <is>
          <t xml:space="preserve"> </t>
        </is>
      </c>
      <c r="C19" s="4" t="inlineStr">
        <is>
          <t xml:space="preserve"> </t>
        </is>
      </c>
      <c r="D19" s="4" t="inlineStr">
        <is>
          <t xml:space="preserve"> </t>
        </is>
      </c>
      <c r="E19" s="4" t="inlineStr">
        <is>
          <t xml:space="preserve"> </t>
        </is>
      </c>
      <c r="F19" s="5" t="n">
        <v>859956</v>
      </c>
    </row>
    <row r="20">
      <c r="A20" s="4" t="inlineStr">
        <is>
          <t>Increase in shares of common stock authorized for issuance</t>
        </is>
      </c>
      <c r="B20" s="4" t="inlineStr">
        <is>
          <t xml:space="preserve"> </t>
        </is>
      </c>
      <c r="C20" s="4" t="inlineStr">
        <is>
          <t xml:space="preserve"> </t>
        </is>
      </c>
      <c r="D20" s="4" t="inlineStr">
        <is>
          <t xml:space="preserve"> </t>
        </is>
      </c>
      <c r="E20" s="5" t="n">
        <v>4400000</v>
      </c>
      <c r="F20" s="4" t="inlineStr">
        <is>
          <t xml:space="preserve"> </t>
        </is>
      </c>
    </row>
    <row r="21">
      <c r="A21" s="4" t="inlineStr">
        <is>
          <t>2007 Plan and 2010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grant</t>
        </is>
      </c>
      <c r="B23" s="4" t="inlineStr">
        <is>
          <t xml:space="preserve"> </t>
        </is>
      </c>
      <c r="C23" s="4" t="inlineStr">
        <is>
          <t xml:space="preserve"> </t>
        </is>
      </c>
      <c r="D23" s="4" t="inlineStr">
        <is>
          <t xml:space="preserve"> </t>
        </is>
      </c>
      <c r="E23" s="4" t="inlineStr">
        <is>
          <t xml:space="preserve"> </t>
        </is>
      </c>
      <c r="F23" s="5" t="n">
        <v>4599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489</v>
      </c>
      <c r="C4" s="6" t="n">
        <v>-392</v>
      </c>
      <c r="D4" s="6" t="n">
        <v>16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ummary of Activity for Stock Options (Detail) - USD ($) $ / shares in Units, $ in Thousands</t>
        </is>
      </c>
      <c r="B1" s="2" t="inlineStr">
        <is>
          <t>12 Months Ended</t>
        </is>
      </c>
    </row>
    <row r="2">
      <c r="B2" s="2" t="inlineStr">
        <is>
          <t>Dec. 31, 2023</t>
        </is>
      </c>
      <c r="C2" s="2" t="inlineStr">
        <is>
          <t>Dec. 31, 2022</t>
        </is>
      </c>
    </row>
    <row r="3">
      <c r="A3" s="3" t="inlineStr">
        <is>
          <t>Stock Options Number Outstanding</t>
        </is>
      </c>
      <c r="B3" s="4" t="inlineStr">
        <is>
          <t xml:space="preserve"> </t>
        </is>
      </c>
      <c r="C3" s="4" t="inlineStr">
        <is>
          <t xml:space="preserve"> </t>
        </is>
      </c>
    </row>
    <row r="4">
      <c r="A4" s="4" t="inlineStr">
        <is>
          <t>Beginning Balance</t>
        </is>
      </c>
      <c r="B4" s="5" t="n">
        <v>505593</v>
      </c>
      <c r="C4" s="4" t="inlineStr">
        <is>
          <t xml:space="preserve"> </t>
        </is>
      </c>
    </row>
    <row r="5">
      <c r="A5" s="4" t="inlineStr">
        <is>
          <t>Cancelled or Expired</t>
        </is>
      </c>
      <c r="B5" s="5" t="n">
        <v>-10633</v>
      </c>
      <c r="C5" s="4" t="inlineStr">
        <is>
          <t xml:space="preserve"> </t>
        </is>
      </c>
    </row>
    <row r="6">
      <c r="A6" s="4" t="inlineStr">
        <is>
          <t>Ending Balance</t>
        </is>
      </c>
      <c r="B6" s="5" t="n">
        <v>494960</v>
      </c>
      <c r="C6" s="5" t="n">
        <v>505593</v>
      </c>
    </row>
    <row r="7">
      <c r="A7" s="4" t="inlineStr">
        <is>
          <t>Vested or expected to vest as of December 31, 2023</t>
        </is>
      </c>
      <c r="B7" s="5" t="n">
        <v>494960</v>
      </c>
      <c r="C7" s="4" t="inlineStr">
        <is>
          <t xml:space="preserve"> </t>
        </is>
      </c>
    </row>
    <row r="8">
      <c r="A8" s="4" t="inlineStr">
        <is>
          <t>Exercisable as of December 31, 2023</t>
        </is>
      </c>
      <c r="B8" s="5" t="n">
        <v>494960</v>
      </c>
      <c r="C8" s="4" t="inlineStr">
        <is>
          <t xml:space="preserve"> </t>
        </is>
      </c>
    </row>
    <row r="9">
      <c r="A9" s="3" t="inlineStr">
        <is>
          <t>Stock Options Average Exercise Price per share</t>
        </is>
      </c>
      <c r="B9" s="4" t="inlineStr">
        <is>
          <t xml:space="preserve"> </t>
        </is>
      </c>
      <c r="C9" s="4" t="inlineStr">
        <is>
          <t xml:space="preserve"> </t>
        </is>
      </c>
    </row>
    <row r="10">
      <c r="A10" s="4" t="inlineStr">
        <is>
          <t>Beginning Balance</t>
        </is>
      </c>
      <c r="B10" s="8" t="n">
        <v>5.05</v>
      </c>
      <c r="C10" s="4" t="inlineStr">
        <is>
          <t xml:space="preserve"> </t>
        </is>
      </c>
    </row>
    <row r="11">
      <c r="A11" s="4" t="inlineStr">
        <is>
          <t>Cancelled or Expired</t>
        </is>
      </c>
      <c r="B11" s="12" t="n">
        <v>8.199999999999999</v>
      </c>
      <c r="C11" s="4" t="inlineStr">
        <is>
          <t xml:space="preserve"> </t>
        </is>
      </c>
    </row>
    <row r="12">
      <c r="A12" s="4" t="inlineStr">
        <is>
          <t>Ending Balance</t>
        </is>
      </c>
      <c r="B12" s="13" t="n">
        <v>4.99</v>
      </c>
      <c r="C12" s="8" t="n">
        <v>5.05</v>
      </c>
    </row>
    <row r="13">
      <c r="A13" s="4" t="inlineStr">
        <is>
          <t>Vested or expected to vest as of December 31, 2023</t>
        </is>
      </c>
      <c r="B13" s="13" t="n">
        <v>4.99</v>
      </c>
      <c r="C13" s="4" t="inlineStr">
        <is>
          <t xml:space="preserve"> </t>
        </is>
      </c>
    </row>
    <row r="14">
      <c r="A14" s="4" t="inlineStr">
        <is>
          <t>Exercisable as of December 31, 2023</t>
        </is>
      </c>
      <c r="B14" s="8" t="n">
        <v>4.99</v>
      </c>
      <c r="C14" s="4" t="inlineStr">
        <is>
          <t xml:space="preserve"> </t>
        </is>
      </c>
    </row>
    <row r="15">
      <c r="A15" s="3" t="inlineStr">
        <is>
          <t>Stock Options Remaining Contractual Life (in years)</t>
        </is>
      </c>
      <c r="B15" s="4" t="inlineStr">
        <is>
          <t xml:space="preserve"> </t>
        </is>
      </c>
      <c r="C15" s="4" t="inlineStr">
        <is>
          <t xml:space="preserve"> </t>
        </is>
      </c>
    </row>
    <row r="16">
      <c r="A16" s="4" t="inlineStr">
        <is>
          <t>Weighted Average Remaining Contractual Term (Years)</t>
        </is>
      </c>
      <c r="B16" s="4" t="inlineStr">
        <is>
          <t>2 years 2 months 23 days</t>
        </is>
      </c>
      <c r="C16" s="4" t="inlineStr">
        <is>
          <t>3 years 2 months 1 day</t>
        </is>
      </c>
    </row>
    <row r="17">
      <c r="A17" s="4" t="inlineStr">
        <is>
          <t>Vested or expected to vest as of December 31, 2023</t>
        </is>
      </c>
      <c r="B17" s="4" t="inlineStr">
        <is>
          <t>2 years 2 months 23 days</t>
        </is>
      </c>
      <c r="C17" s="4" t="inlineStr">
        <is>
          <t xml:space="preserve"> </t>
        </is>
      </c>
    </row>
    <row r="18">
      <c r="A18" s="4" t="inlineStr">
        <is>
          <t>Exercisable as of December 31, 2023</t>
        </is>
      </c>
      <c r="B18" s="4" t="inlineStr">
        <is>
          <t>2 years 2 months 23 days</t>
        </is>
      </c>
      <c r="C18" s="4" t="inlineStr">
        <is>
          <t xml:space="preserve"> </t>
        </is>
      </c>
    </row>
    <row r="19">
      <c r="A19" s="3" t="inlineStr">
        <is>
          <t>Stock Options Average Intrinsic Value</t>
        </is>
      </c>
      <c r="B19" s="4" t="inlineStr">
        <is>
          <t xml:space="preserve"> </t>
        </is>
      </c>
      <c r="C19" s="4" t="inlineStr">
        <is>
          <t xml:space="preserve"> </t>
        </is>
      </c>
    </row>
    <row r="20">
      <c r="A20" s="4" t="inlineStr">
        <is>
          <t>Beginning Balance</t>
        </is>
      </c>
      <c r="B20" s="6" t="n">
        <v>1280805</v>
      </c>
      <c r="C20" s="4" t="inlineStr">
        <is>
          <t xml:space="preserve"> </t>
        </is>
      </c>
    </row>
    <row r="21">
      <c r="A21" s="4" t="inlineStr">
        <is>
          <t>Ending Balance</t>
        </is>
      </c>
      <c r="B21" s="5" t="n">
        <v>1725985</v>
      </c>
      <c r="C21" s="6" t="n">
        <v>1280805</v>
      </c>
    </row>
    <row r="22">
      <c r="A22" s="4" t="inlineStr">
        <is>
          <t>Vested or expected to vest as of December 31, 2023</t>
        </is>
      </c>
      <c r="B22" s="5" t="n">
        <v>1725985</v>
      </c>
      <c r="C22" s="4" t="inlineStr">
        <is>
          <t xml:space="preserve"> </t>
        </is>
      </c>
    </row>
    <row r="23">
      <c r="A23" s="4" t="inlineStr">
        <is>
          <t>Exercisable as of December 31, 2023</t>
        </is>
      </c>
      <c r="B23" s="6" t="n">
        <v>1725985</v>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ummary Information about Stock Options Outstanding (Detail)</t>
        </is>
      </c>
      <c r="B1" s="2" t="inlineStr">
        <is>
          <t>12 Months Ended</t>
        </is>
      </c>
    </row>
    <row r="2">
      <c r="B2" s="2" t="inlineStr">
        <is>
          <t>Dec. 31, 2023 $ / shares shares</t>
        </is>
      </c>
    </row>
    <row r="3">
      <c r="A3" s="4" t="inlineStr">
        <is>
          <t>$4.36 - $7.50</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 lower limit</t>
        </is>
      </c>
      <c r="B5" s="8" t="n">
        <v>4.36</v>
      </c>
    </row>
    <row r="6">
      <c r="A6" s="4" t="inlineStr">
        <is>
          <t>Range of Exercise Prices, upper limit</t>
        </is>
      </c>
      <c r="B6" s="10" t="n">
        <v>7.5</v>
      </c>
    </row>
    <row r="7">
      <c r="A7" s="4" t="inlineStr">
        <is>
          <t>Stock Options Number Outstanding | shares</t>
        </is>
      </c>
      <c r="B7" s="5" t="n">
        <v>446460</v>
      </c>
    </row>
    <row r="8">
      <c r="A8" s="4" t="inlineStr">
        <is>
          <t>Stock Options Outstanding Weighted Average Remaining Contractual Life (Years)</t>
        </is>
      </c>
      <c r="B8" s="4" t="inlineStr">
        <is>
          <t>2 years 5 months 1 day</t>
        </is>
      </c>
    </row>
    <row r="9">
      <c r="A9" s="4" t="inlineStr">
        <is>
          <t>Stock Options Outstanding Weighted Average Exercise Price</t>
        </is>
      </c>
      <c r="B9" s="8" t="n">
        <v>4.37</v>
      </c>
    </row>
    <row r="10">
      <c r="A10" s="4" t="inlineStr">
        <is>
          <t>Stock Options Number Exercisable | shares</t>
        </is>
      </c>
      <c r="B10" s="5" t="n">
        <v>446460</v>
      </c>
    </row>
    <row r="11">
      <c r="A11" s="4" t="inlineStr">
        <is>
          <t>Stock Options Exercisable Weighted Average Exercise Price</t>
        </is>
      </c>
      <c r="B11" s="8" t="n">
        <v>4.37</v>
      </c>
    </row>
    <row r="12">
      <c r="A12" s="4" t="inlineStr">
        <is>
          <t>$8.80 - $13.20</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 lower limit</t>
        </is>
      </c>
      <c r="B14" s="12" t="n">
        <v>8.800000000000001</v>
      </c>
    </row>
    <row r="15">
      <c r="A15" s="4" t="inlineStr">
        <is>
          <t>Range of Exercise Prices, upper limit</t>
        </is>
      </c>
      <c r="B15" s="10" t="n">
        <v>13.2</v>
      </c>
    </row>
    <row r="16">
      <c r="A16" s="4" t="inlineStr">
        <is>
          <t>Stock Options Number Outstanding | shares</t>
        </is>
      </c>
      <c r="B16" s="5" t="n">
        <v>48500</v>
      </c>
    </row>
    <row r="17">
      <c r="A17" s="4" t="inlineStr">
        <is>
          <t>Stock Options Outstanding Weighted Average Remaining Contractual Life (Years)</t>
        </is>
      </c>
      <c r="B17" s="4" t="inlineStr">
        <is>
          <t>5 months 15 days</t>
        </is>
      </c>
    </row>
    <row r="18">
      <c r="A18" s="4" t="inlineStr">
        <is>
          <t>Stock Options Outstanding Weighted Average Exercise Price</t>
        </is>
      </c>
      <c r="B18" s="8" t="n">
        <v>10.63</v>
      </c>
    </row>
    <row r="19">
      <c r="A19" s="4" t="inlineStr">
        <is>
          <t>Stock Options Number Exercisable | shares</t>
        </is>
      </c>
      <c r="B19" s="5" t="n">
        <v>48500</v>
      </c>
    </row>
    <row r="20">
      <c r="A20" s="4" t="inlineStr">
        <is>
          <t>Stock Options Exercisable Weighted Average Exercise Price</t>
        </is>
      </c>
      <c r="B20" s="8" t="n">
        <v>10.63</v>
      </c>
    </row>
    <row r="21">
      <c r="A21" s="4" t="inlineStr">
        <is>
          <t>$4.36 - $13.20</t>
        </is>
      </c>
      <c r="B21" s="4" t="inlineStr">
        <is>
          <t xml:space="preserve"> </t>
        </is>
      </c>
    </row>
    <row r="22">
      <c r="A22" s="3" t="inlineStr">
        <is>
          <t>Share Based Compensation Shares Authorized Under Stock Option Plans Exercise Price Range [Line Items]</t>
        </is>
      </c>
      <c r="B22" s="4" t="inlineStr">
        <is>
          <t xml:space="preserve"> </t>
        </is>
      </c>
    </row>
    <row r="23">
      <c r="A23" s="4" t="inlineStr">
        <is>
          <t>Range of Exercise Prices, lower limit</t>
        </is>
      </c>
      <c r="B23" s="13" t="n">
        <v>4.36</v>
      </c>
    </row>
    <row r="24">
      <c r="A24" s="4" t="inlineStr">
        <is>
          <t>Range of Exercise Prices, upper limit</t>
        </is>
      </c>
      <c r="B24" s="10" t="n">
        <v>13.2</v>
      </c>
    </row>
    <row r="25">
      <c r="A25" s="4" t="inlineStr">
        <is>
          <t>Stock Options Number Outstanding | shares</t>
        </is>
      </c>
      <c r="B25" s="5" t="n">
        <v>494960</v>
      </c>
    </row>
    <row r="26">
      <c r="A26" s="4" t="inlineStr">
        <is>
          <t>Stock Options Outstanding Weighted Average Remaining Contractual Life (Years)</t>
        </is>
      </c>
      <c r="B26" s="4" t="inlineStr">
        <is>
          <t>2 years 2 months 23 days</t>
        </is>
      </c>
    </row>
    <row r="27">
      <c r="A27" s="4" t="inlineStr">
        <is>
          <t>Stock Options Outstanding Weighted Average Exercise Price</t>
        </is>
      </c>
      <c r="B27" s="8" t="n">
        <v>4.99</v>
      </c>
    </row>
    <row r="28">
      <c r="A28" s="4" t="inlineStr">
        <is>
          <t>Stock Options Number Exercisable | shares</t>
        </is>
      </c>
      <c r="B28" s="5" t="n">
        <v>494960</v>
      </c>
    </row>
    <row r="29">
      <c r="A29" s="4" t="inlineStr">
        <is>
          <t>Stock Options Exercisable Weighted Average Exercise Price</t>
        </is>
      </c>
      <c r="B29" s="8" t="n">
        <v>4.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ummary of RSU Activity (Detail) - Restricted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819185</v>
      </c>
    </row>
    <row r="5">
      <c r="A5" s="4" t="inlineStr">
        <is>
          <t>Granted, Number Outstanding | shares</t>
        </is>
      </c>
      <c r="B5" s="5" t="n">
        <v>411635</v>
      </c>
    </row>
    <row r="6">
      <c r="A6" s="4" t="inlineStr">
        <is>
          <t>Vested, Number Outstanding | shares</t>
        </is>
      </c>
      <c r="B6" s="5" t="n">
        <v>-387586</v>
      </c>
    </row>
    <row r="7">
      <c r="A7" s="4" t="inlineStr">
        <is>
          <t>Forfeited, Number Outstanding | shares</t>
        </is>
      </c>
      <c r="B7" s="5" t="n">
        <v>-113172</v>
      </c>
    </row>
    <row r="8">
      <c r="A8" s="4" t="inlineStr">
        <is>
          <t>Ending Balance, Unvested, Number Outstanding | shares</t>
        </is>
      </c>
      <c r="B8" s="5" t="n">
        <v>730062</v>
      </c>
    </row>
    <row r="9">
      <c r="A9" s="4" t="inlineStr">
        <is>
          <t>Vested but not released, Number Outstanding | shares</t>
        </is>
      </c>
      <c r="B9" s="5" t="n">
        <v>59866</v>
      </c>
    </row>
    <row r="10">
      <c r="A10" s="4" t="inlineStr">
        <is>
          <t>Beginning Balance, Unvested, Weighted Average Fair Value | $ / shares</t>
        </is>
      </c>
      <c r="B10" s="8" t="n">
        <v>13.23</v>
      </c>
    </row>
    <row r="11">
      <c r="A11" s="4" t="inlineStr">
        <is>
          <t>Granted, Weighted Average Fair Value | $ / shares</t>
        </is>
      </c>
      <c r="B11" s="13" t="n">
        <v>6.79</v>
      </c>
    </row>
    <row r="12">
      <c r="A12" s="4" t="inlineStr">
        <is>
          <t>Vested, Weighted Average Fair Value | $ / shares</t>
        </is>
      </c>
      <c r="B12" s="12" t="n">
        <v>11.5</v>
      </c>
    </row>
    <row r="13">
      <c r="A13" s="4" t="inlineStr">
        <is>
          <t>Forfeited, Weighted Average Fair Value | $ / shares</t>
        </is>
      </c>
      <c r="B13" s="5" t="n">
        <v>9</v>
      </c>
    </row>
    <row r="14">
      <c r="A14" s="4" t="inlineStr">
        <is>
          <t>Ending Balance, Unvested, Weighted Average Fair Value | $ / shares</t>
        </is>
      </c>
      <c r="B14" s="13" t="n">
        <v>11.17</v>
      </c>
    </row>
    <row r="15">
      <c r="A15" s="4" t="inlineStr">
        <is>
          <t>Vested but not released, Weighted Average Fair Value | $ / shares</t>
        </is>
      </c>
      <c r="B15" s="8" t="n">
        <v>10.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ummary of PSU Activity (Detail) - Performance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40000</v>
      </c>
    </row>
    <row r="5">
      <c r="A5" s="4" t="inlineStr">
        <is>
          <t>Vested, Number Outstanding | shares</t>
        </is>
      </c>
      <c r="B5" s="5" t="n">
        <v>-18750</v>
      </c>
    </row>
    <row r="6">
      <c r="A6" s="4" t="inlineStr">
        <is>
          <t>Forfeited, Number Outstanding | shares</t>
        </is>
      </c>
      <c r="B6" s="5" t="n">
        <v>-21250</v>
      </c>
    </row>
    <row r="7">
      <c r="A7" s="4" t="inlineStr">
        <is>
          <t>Vested but not released, Number Outstanding | shares</t>
        </is>
      </c>
      <c r="B7" s="5" t="n">
        <v>18750</v>
      </c>
    </row>
    <row r="8">
      <c r="A8" s="4" t="inlineStr">
        <is>
          <t>Beginning Balance, Unvested, Weighted Average Fair Value | $ / shares</t>
        </is>
      </c>
      <c r="B8" s="8" t="n">
        <v>8.51</v>
      </c>
    </row>
    <row r="9">
      <c r="A9" s="4" t="inlineStr">
        <is>
          <t>Vested, Weighted Average Fair Value | $ / shares</t>
        </is>
      </c>
      <c r="B9" s="13" t="n">
        <v>6.38</v>
      </c>
    </row>
    <row r="10">
      <c r="A10" s="4" t="inlineStr">
        <is>
          <t>Forfeited, Weighted Average Fair Value | $ / shares</t>
        </is>
      </c>
      <c r="B10" s="13" t="n">
        <v>10.38</v>
      </c>
    </row>
    <row r="11">
      <c r="A11" s="4" t="inlineStr">
        <is>
          <t>Vested but not released, Weighted Average Fair Value | $ / shares</t>
        </is>
      </c>
      <c r="B11" s="8" t="n">
        <v>6.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Related to Stock Options, RSUs and PSUs (Detail) - Stock Options and Restricted Stock Unit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3971</v>
      </c>
      <c r="C4" s="6" t="n">
        <v>3161</v>
      </c>
      <c r="D4" s="6" t="n">
        <v>2606</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5" t="n">
        <v>195</v>
      </c>
      <c r="C7" s="5" t="n">
        <v>192</v>
      </c>
      <c r="D7" s="5" t="n">
        <v>183</v>
      </c>
    </row>
    <row r="8">
      <c r="A8" s="4" t="inlineStr">
        <is>
          <t>Research and Development Expens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5" t="n">
        <v>692</v>
      </c>
      <c r="C10" s="5" t="n">
        <v>699</v>
      </c>
      <c r="D10" s="5" t="n">
        <v>486</v>
      </c>
    </row>
    <row r="11">
      <c r="A11" s="4" t="inlineStr">
        <is>
          <t>Selling and Marketing Expens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1152</v>
      </c>
      <c r="C13" s="5" t="n">
        <v>845</v>
      </c>
      <c r="D13" s="5" t="n">
        <v>545</v>
      </c>
    </row>
    <row r="14">
      <c r="A14" s="4" t="inlineStr">
        <is>
          <t>General and Administrative Expens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6" t="n">
        <v>1932</v>
      </c>
      <c r="C16" s="6" t="n">
        <v>1425</v>
      </c>
      <c r="D16" s="6" t="n">
        <v>139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lculations for Basic and Diluted Net Income (Loss) Per Common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5489</v>
      </c>
      <c r="C4" s="6" t="n">
        <v>-392</v>
      </c>
      <c r="D4" s="6" t="n">
        <v>1620</v>
      </c>
    </row>
    <row r="5">
      <c r="A5" s="4" t="inlineStr">
        <is>
          <t>Less: accretion of Series B convertible preferred stock dividends</t>
        </is>
      </c>
      <c r="B5" s="5" t="n">
        <v>-1266</v>
      </c>
      <c r="C5" s="5" t="n">
        <v>-1206</v>
      </c>
      <c r="D5" s="5" t="n">
        <v>-1148</v>
      </c>
    </row>
    <row r="6">
      <c r="A6" s="4" t="inlineStr">
        <is>
          <t>Net income (loss) available to common stockholders</t>
        </is>
      </c>
      <c r="B6" s="6" t="n">
        <v>-6755</v>
      </c>
      <c r="C6" s="6" t="n">
        <v>-1598</v>
      </c>
      <c r="D6" s="6" t="n">
        <v>472</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5" t="n">
        <v>23068</v>
      </c>
      <c r="C8" s="5" t="n">
        <v>22659</v>
      </c>
      <c r="D8" s="5" t="n">
        <v>21340</v>
      </c>
    </row>
    <row r="9">
      <c r="A9" s="4" t="inlineStr">
        <is>
          <t>Net income (loss) per common share - basic</t>
        </is>
      </c>
      <c r="B9" s="8" t="n">
        <v>-0.29</v>
      </c>
      <c r="C9" s="8" t="n">
        <v>-0.07000000000000001</v>
      </c>
      <c r="D9" s="8" t="n">
        <v>0.02</v>
      </c>
    </row>
    <row r="10">
      <c r="A10" s="3" t="inlineStr">
        <is>
          <t>Dilutive securities:</t>
        </is>
      </c>
      <c r="B10" s="4" t="inlineStr">
        <is>
          <t xml:space="preserve"> </t>
        </is>
      </c>
      <c r="C10" s="4" t="inlineStr">
        <is>
          <t xml:space="preserve"> </t>
        </is>
      </c>
      <c r="D10" s="4" t="inlineStr">
        <is>
          <t xml:space="preserve"> </t>
        </is>
      </c>
    </row>
    <row r="11">
      <c r="A11" s="4" t="inlineStr">
        <is>
          <t>Stock options, RSUs, and warrants</t>
        </is>
      </c>
      <c r="B11" s="4" t="inlineStr">
        <is>
          <t xml:space="preserve"> </t>
        </is>
      </c>
      <c r="C11" s="4" t="inlineStr">
        <is>
          <t xml:space="preserve"> </t>
        </is>
      </c>
      <c r="D11" s="5" t="n">
        <v>927</v>
      </c>
    </row>
    <row r="12">
      <c r="A12" s="4" t="inlineStr">
        <is>
          <t>Weighted average common shares outstanding - diluted</t>
        </is>
      </c>
      <c r="B12" s="5" t="n">
        <v>23068</v>
      </c>
      <c r="C12" s="5" t="n">
        <v>22659</v>
      </c>
      <c r="D12" s="5" t="n">
        <v>22267</v>
      </c>
    </row>
    <row r="13">
      <c r="A13" s="4" t="inlineStr">
        <is>
          <t>Net income (loss) per common share - diluted</t>
        </is>
      </c>
      <c r="B13" s="8" t="n">
        <v>-0.29</v>
      </c>
      <c r="C13" s="8" t="n">
        <v>-0.07000000000000001</v>
      </c>
      <c r="D13" s="8" t="n">
        <v>0.02</v>
      </c>
    </row>
    <row r="14">
      <c r="A14" s="3" t="inlineStr">
        <is>
          <t>Diluted net income (loss) per common share:</t>
        </is>
      </c>
      <c r="B14" s="4" t="inlineStr">
        <is>
          <t xml:space="preserve"> </t>
        </is>
      </c>
      <c r="C14" s="4" t="inlineStr">
        <is>
          <t xml:space="preserve"> </t>
        </is>
      </c>
      <c r="D14" s="4" t="inlineStr">
        <is>
          <t xml:space="preserve"> </t>
        </is>
      </c>
    </row>
    <row r="15">
      <c r="A15" s="4" t="inlineStr">
        <is>
          <t>Net income (loss) available to common stockholders</t>
        </is>
      </c>
      <c r="B15" s="6" t="n">
        <v>-6755</v>
      </c>
      <c r="C15" s="6" t="n">
        <v>-1598</v>
      </c>
      <c r="D15" s="6" t="n">
        <v>472</v>
      </c>
    </row>
    <row r="16">
      <c r="A16" s="4" t="inlineStr">
        <is>
          <t>Net income (loss) available to common stockholders</t>
        </is>
      </c>
      <c r="B16" s="6" t="n">
        <v>-6755</v>
      </c>
      <c r="C16" s="6" t="n">
        <v>-1598</v>
      </c>
      <c r="D16" s="6" t="n">
        <v>4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Equivalents Excluded From Diluted Net Income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diluted net income (loss) per share inclusion anti-dilutive</t>
        </is>
      </c>
      <c r="B4" s="5" t="n">
        <v>7872</v>
      </c>
      <c r="C4" s="5" t="n">
        <v>7971</v>
      </c>
      <c r="D4" s="5" t="n">
        <v>6204</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diluted net income (loss) per share inclusion anti-dilutive</t>
        </is>
      </c>
      <c r="B7" s="5" t="n">
        <v>730</v>
      </c>
      <c r="C7" s="5" t="n">
        <v>819</v>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diluted net income (loss) per share inclusion anti-dilutive</t>
        </is>
      </c>
      <c r="B10" s="4" t="inlineStr">
        <is>
          <t xml:space="preserve"> </t>
        </is>
      </c>
      <c r="C10" s="5" t="n">
        <v>40</v>
      </c>
      <c r="D10" s="5" t="n">
        <v>175</v>
      </c>
    </row>
    <row r="11">
      <c r="A11" s="4" t="inlineStr">
        <is>
          <t>Employee Stock Op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equivalents diluted net income (loss) per share inclusion anti-dilutive</t>
        </is>
      </c>
      <c r="B13" s="5" t="n">
        <v>495</v>
      </c>
      <c r="C13" s="5" t="n">
        <v>506</v>
      </c>
      <c r="D13" s="4" t="inlineStr">
        <is>
          <t xml:space="preserve"> </t>
        </is>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Common stock equivalents diluted net income (loss) per share inclusion anti-dilutive</t>
        </is>
      </c>
      <c r="B16" s="4" t="inlineStr">
        <is>
          <t xml:space="preserve"> </t>
        </is>
      </c>
      <c r="C16" s="5" t="n">
        <v>275</v>
      </c>
      <c r="D16" s="4" t="inlineStr">
        <is>
          <t xml:space="preserve"> </t>
        </is>
      </c>
    </row>
    <row r="17">
      <c r="A17" s="4" t="inlineStr">
        <is>
          <t>Shares of Common Stock Issuable Upon Conversion of Series B 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Common stock equivalents diluted net income (loss) per share inclusion anti-dilutive</t>
        </is>
      </c>
      <c r="B19" s="5" t="n">
        <v>6647</v>
      </c>
      <c r="C19" s="5" t="n">
        <v>6331</v>
      </c>
      <c r="D19" s="5" t="n">
        <v>60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garding Net Revenue and Gross Profit by Segment (Detail)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16383000</v>
      </c>
      <c r="C4" s="6" t="n">
        <v>112915000</v>
      </c>
      <c r="D4" s="6" t="n">
        <v>103769000</v>
      </c>
    </row>
    <row r="5">
      <c r="A5" s="4" t="inlineStr">
        <is>
          <t>Gross profit</t>
        </is>
      </c>
      <c r="B5" s="6" t="n">
        <v>42164000</v>
      </c>
      <c r="C5" s="6" t="n">
        <v>40944000</v>
      </c>
      <c r="D5" s="6" t="n">
        <v>37067000</v>
      </c>
    </row>
    <row r="6">
      <c r="A6" s="4" t="inlineStr">
        <is>
          <t>Gross profit margin</t>
        </is>
      </c>
      <c r="B6" s="9" t="n">
        <v>0.36</v>
      </c>
      <c r="C6" s="9" t="n">
        <v>0.36</v>
      </c>
      <c r="D6" s="9" t="n">
        <v>0.3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1590000</v>
      </c>
      <c r="C8" s="6" t="n">
        <v>9916000</v>
      </c>
      <c r="D8" s="6" t="n">
        <v>8673000</v>
      </c>
    </row>
    <row r="9">
      <c r="A9" s="4" t="inlineStr">
        <is>
          <t>Selling and marketing</t>
        </is>
      </c>
      <c r="B9" s="5" t="n">
        <v>22555000</v>
      </c>
      <c r="C9" s="5" t="n">
        <v>20730000</v>
      </c>
      <c r="D9" s="5" t="n">
        <v>17033000</v>
      </c>
    </row>
    <row r="10">
      <c r="A10" s="4" t="inlineStr">
        <is>
          <t>General and administrative</t>
        </is>
      </c>
      <c r="B10" s="5" t="n">
        <v>12360000</v>
      </c>
      <c r="C10" s="5" t="n">
        <v>10429000</v>
      </c>
      <c r="D10" s="5" t="n">
        <v>11891000</v>
      </c>
    </row>
    <row r="11">
      <c r="A11" s="4" t="inlineStr">
        <is>
          <t>Restructuring and severance</t>
        </is>
      </c>
      <c r="B11" s="5" t="n">
        <v>714000</v>
      </c>
      <c r="C11" s="5" t="n">
        <v>202000</v>
      </c>
      <c r="D11" s="5" t="n">
        <v>817000</v>
      </c>
    </row>
    <row r="12">
      <c r="A12" s="4" t="inlineStr">
        <is>
          <t>Total operating expenses</t>
        </is>
      </c>
      <c r="B12" s="5" t="n">
        <v>47219000</v>
      </c>
      <c r="C12" s="5" t="n">
        <v>41277000</v>
      </c>
      <c r="D12" s="5" t="n">
        <v>38414000</v>
      </c>
    </row>
    <row r="13">
      <c r="A13" s="4" t="inlineStr">
        <is>
          <t>Loss from operations</t>
        </is>
      </c>
      <c r="B13" s="5" t="n">
        <v>-5055000</v>
      </c>
      <c r="C13" s="5" t="n">
        <v>-333000</v>
      </c>
      <c r="D13" s="5" t="n">
        <v>-1347000</v>
      </c>
    </row>
    <row r="14">
      <c r="A14" s="3" t="inlineStr">
        <is>
          <t>Non-operating income (expense):</t>
        </is>
      </c>
      <c r="B14" s="4" t="inlineStr">
        <is>
          <t xml:space="preserve"> </t>
        </is>
      </c>
      <c r="C14" s="4" t="inlineStr">
        <is>
          <t xml:space="preserve"> </t>
        </is>
      </c>
      <c r="D14" s="4" t="inlineStr">
        <is>
          <t xml:space="preserve"> </t>
        </is>
      </c>
    </row>
    <row r="15">
      <c r="A15" s="4" t="inlineStr">
        <is>
          <t>Interest expense, net</t>
        </is>
      </c>
      <c r="B15" s="5" t="n">
        <v>-427000</v>
      </c>
      <c r="C15" s="5" t="n">
        <v>-143000</v>
      </c>
      <c r="D15" s="5" t="n">
        <v>-483000</v>
      </c>
    </row>
    <row r="16">
      <c r="A16" s="4" t="inlineStr">
        <is>
          <t>Gain on forgiveness of Paycheck Protection Program note</t>
        </is>
      </c>
      <c r="B16" s="4" t="inlineStr">
        <is>
          <t xml:space="preserve"> </t>
        </is>
      </c>
      <c r="C16" s="4" t="inlineStr">
        <is>
          <t xml:space="preserve"> </t>
        </is>
      </c>
      <c r="D16" s="5" t="n">
        <v>2946000</v>
      </c>
    </row>
    <row r="17">
      <c r="A17" s="4" t="inlineStr">
        <is>
          <t>Gain on investment</t>
        </is>
      </c>
      <c r="B17" s="5" t="n">
        <v>132000</v>
      </c>
      <c r="C17" s="5" t="n">
        <v>30000</v>
      </c>
      <c r="D17" s="5" t="n">
        <v>611000</v>
      </c>
    </row>
    <row r="18">
      <c r="A18" s="4" t="inlineStr">
        <is>
          <t>Foreign currency gains (losses), net</t>
        </is>
      </c>
      <c r="B18" s="5" t="n">
        <v>25000</v>
      </c>
      <c r="C18" s="5" t="n">
        <v>155000</v>
      </c>
      <c r="D18" s="5" t="n">
        <v>-79000</v>
      </c>
    </row>
    <row r="19">
      <c r="A19" s="4" t="inlineStr">
        <is>
          <t>Income (loss) before income tax provision</t>
        </is>
      </c>
      <c r="B19" s="5" t="n">
        <v>-5325000</v>
      </c>
      <c r="C19" s="5" t="n">
        <v>-291000</v>
      </c>
      <c r="D19" s="5" t="n">
        <v>1648000</v>
      </c>
    </row>
    <row r="20">
      <c r="A20" s="4" t="inlineStr">
        <is>
          <t>Identity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5" t="n">
        <v>68117000</v>
      </c>
      <c r="C22" s="5" t="n">
        <v>67422000</v>
      </c>
      <c r="D22" s="5" t="n">
        <v>64725000</v>
      </c>
    </row>
    <row r="23">
      <c r="A23" s="4" t="inlineStr">
        <is>
          <t>Gross profit</t>
        </is>
      </c>
      <c r="B23" s="6" t="n">
        <v>14679000</v>
      </c>
      <c r="C23" s="6" t="n">
        <v>15153000</v>
      </c>
      <c r="D23" s="6" t="n">
        <v>15670000</v>
      </c>
    </row>
    <row r="24">
      <c r="A24" s="4" t="inlineStr">
        <is>
          <t>Gross profit margin</t>
        </is>
      </c>
      <c r="B24" s="9" t="n">
        <v>0.22</v>
      </c>
      <c r="C24" s="9" t="n">
        <v>0.22</v>
      </c>
      <c r="D24" s="9" t="n">
        <v>0.24</v>
      </c>
    </row>
    <row r="25">
      <c r="A25" s="4" t="inlineStr">
        <is>
          <t>Premise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t>
        </is>
      </c>
      <c r="B27" s="6" t="n">
        <v>48266000</v>
      </c>
      <c r="C27" s="6" t="n">
        <v>45493000</v>
      </c>
      <c r="D27" s="6" t="n">
        <v>39044000</v>
      </c>
    </row>
    <row r="28">
      <c r="A28" s="4" t="inlineStr">
        <is>
          <t>Gross profit</t>
        </is>
      </c>
      <c r="B28" s="6" t="n">
        <v>27485000</v>
      </c>
      <c r="C28" s="6" t="n">
        <v>25791000</v>
      </c>
      <c r="D28" s="6" t="n">
        <v>21397000</v>
      </c>
    </row>
    <row r="29">
      <c r="A29" s="4" t="inlineStr">
        <is>
          <t>Gross profit margin</t>
        </is>
      </c>
      <c r="B29" s="9" t="n">
        <v>0.57</v>
      </c>
      <c r="C29" s="9" t="n">
        <v>0.57</v>
      </c>
      <c r="D29" s="9" t="n">
        <v>0.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Regarding Net Revenue by Geographic Region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16383</v>
      </c>
      <c r="C4" s="6" t="n">
        <v>112915</v>
      </c>
      <c r="D4" s="6" t="n">
        <v>103769</v>
      </c>
    </row>
    <row r="5">
      <c r="A5" s="4" t="inlineStr">
        <is>
          <t>Geographic Concentration Risk | Revenue from Contract with Custom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revenue</t>
        </is>
      </c>
      <c r="B7" s="9" t="n">
        <v>1</v>
      </c>
      <c r="C7" s="9" t="n">
        <v>1</v>
      </c>
      <c r="D7" s="9" t="n">
        <v>1</v>
      </c>
    </row>
    <row r="8">
      <c r="A8" s="4" t="inlineStr">
        <is>
          <t>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6" t="n">
        <v>84512</v>
      </c>
      <c r="C10" s="6" t="n">
        <v>76799</v>
      </c>
      <c r="D10" s="6" t="n">
        <v>69396</v>
      </c>
    </row>
    <row r="11">
      <c r="A11" s="4" t="inlineStr">
        <is>
          <t>Americas | Geographic Concentration Risk | Revenue from Contract with Custom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revenue</t>
        </is>
      </c>
      <c r="B13" s="9" t="n">
        <v>0.73</v>
      </c>
      <c r="C13" s="9" t="n">
        <v>0.68</v>
      </c>
      <c r="D13" s="9" t="n">
        <v>0.67</v>
      </c>
    </row>
    <row r="14">
      <c r="A14" s="4" t="inlineStr">
        <is>
          <t>Europe and the Middle Eas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17880</v>
      </c>
      <c r="C16" s="6" t="n">
        <v>15900</v>
      </c>
      <c r="D16" s="6" t="n">
        <v>12876</v>
      </c>
    </row>
    <row r="17">
      <c r="A17" s="4" t="inlineStr">
        <is>
          <t>Europe and the Middle East | Geographic Concentration Risk | Revenue from Contract with Custom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net revenue</t>
        </is>
      </c>
      <c r="B19" s="9" t="n">
        <v>0.15</v>
      </c>
      <c r="C19" s="9" t="n">
        <v>0.14</v>
      </c>
      <c r="D19" s="9" t="n">
        <v>0.12</v>
      </c>
    </row>
    <row r="20">
      <c r="A20" s="4" t="inlineStr">
        <is>
          <t>Asia-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t>
        </is>
      </c>
      <c r="B22" s="6" t="n">
        <v>13991</v>
      </c>
      <c r="C22" s="6" t="n">
        <v>20216</v>
      </c>
      <c r="D22" s="6" t="n">
        <v>21497</v>
      </c>
    </row>
    <row r="23">
      <c r="A23" s="4" t="inlineStr">
        <is>
          <t>Asia-Pacific | Geographic Concentration Risk | Revenue from Contract with Custom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ercentage of net revenue</t>
        </is>
      </c>
      <c r="B25" s="9" t="n">
        <v>0.12</v>
      </c>
      <c r="C25" s="9" t="n">
        <v>0.18</v>
      </c>
      <c r="D25" s="9" t="n">
        <v>0.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9320</v>
      </c>
      <c r="C3" s="6" t="n">
        <v>6719</v>
      </c>
    </row>
    <row r="4">
      <c r="A4" s="4" t="inlineStr">
        <is>
          <t>Operating lease ROU assets</t>
        </is>
      </c>
      <c r="B4" s="5" t="n">
        <v>5214</v>
      </c>
      <c r="C4" s="5" t="n">
        <v>4373</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711</v>
      </c>
      <c r="C7" s="5" t="n">
        <v>530</v>
      </c>
    </row>
    <row r="8">
      <c r="A8" s="4" t="inlineStr">
        <is>
          <t>Operating lease ROU assets</t>
        </is>
      </c>
      <c r="B8" s="5" t="n">
        <v>2836</v>
      </c>
      <c r="C8" s="5" t="n">
        <v>3637</v>
      </c>
    </row>
    <row r="9">
      <c r="A9" s="4" t="inlineStr">
        <is>
          <t>Europe and the Middle Ea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net</t>
        </is>
      </c>
      <c r="B11" s="5" t="n">
        <v>519</v>
      </c>
      <c r="C11" s="5" t="n">
        <v>458</v>
      </c>
    </row>
    <row r="12">
      <c r="A12" s="4" t="inlineStr">
        <is>
          <t>Operating lease ROU assets</t>
        </is>
      </c>
      <c r="B12" s="5" t="n">
        <v>371</v>
      </c>
      <c r="C12" s="5" t="n">
        <v>384</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8090</v>
      </c>
      <c r="C15" s="5" t="n">
        <v>5731</v>
      </c>
    </row>
    <row r="16">
      <c r="A16" s="4" t="inlineStr">
        <is>
          <t>Operating lease ROU assets</t>
        </is>
      </c>
      <c r="B16" s="6" t="n">
        <v>2007</v>
      </c>
      <c r="C16" s="6" t="n">
        <v>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Severance - Additional Information (Detail) - USD ($)</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severance expenses</t>
        </is>
      </c>
      <c r="B4" s="6" t="n">
        <v>714000</v>
      </c>
      <c r="C4" s="6" t="n">
        <v>202000</v>
      </c>
      <c r="D4" s="6" t="n">
        <v>817000</v>
      </c>
    </row>
    <row r="5">
      <c r="A5" s="4" t="inlineStr">
        <is>
          <t>Software development costs capitalized in period</t>
        </is>
      </c>
      <c r="B5" s="5" t="n">
        <v>93000</v>
      </c>
      <c r="C5" s="5" t="n">
        <v>84000</v>
      </c>
      <c r="D5" s="5" t="n">
        <v>103000</v>
      </c>
    </row>
    <row r="6">
      <c r="A6" s="4" t="inlineStr">
        <is>
          <t>Net credit representing difference between amounts accrued and the settlement amount</t>
        </is>
      </c>
      <c r="B6" s="4" t="inlineStr">
        <is>
          <t xml:space="preserve"> </t>
        </is>
      </c>
      <c r="C6" s="5" t="n">
        <v>151000</v>
      </c>
      <c r="D6" s="4" t="inlineStr">
        <is>
          <t xml:space="preserve"> </t>
        </is>
      </c>
    </row>
    <row r="7">
      <c r="A7" s="4" t="inlineStr">
        <is>
          <t>Restructuring activities</t>
        </is>
      </c>
      <c r="B7" s="5" t="n">
        <v>0</v>
      </c>
      <c r="C7" s="5" t="n">
        <v>0</v>
      </c>
      <c r="D7" s="4" t="inlineStr">
        <is>
          <t xml:space="preserve"> </t>
        </is>
      </c>
    </row>
    <row r="8">
      <c r="A8" s="4" t="inlineStr">
        <is>
          <t>3V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severance expenses</t>
        </is>
      </c>
      <c r="B10" s="4" t="inlineStr">
        <is>
          <t xml:space="preserve"> </t>
        </is>
      </c>
      <c r="C10" s="4" t="inlineStr">
        <is>
          <t xml:space="preserve"> </t>
        </is>
      </c>
      <c r="D10" s="5" t="n">
        <v>817000</v>
      </c>
    </row>
    <row r="11">
      <c r="A11" s="4" t="inlineStr">
        <is>
          <t>Facility Rental | 3V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severance expenses</t>
        </is>
      </c>
      <c r="B13" s="4" t="inlineStr">
        <is>
          <t xml:space="preserve"> </t>
        </is>
      </c>
      <c r="C13" s="4" t="inlineStr">
        <is>
          <t xml:space="preserve"> </t>
        </is>
      </c>
      <c r="D13" s="5" t="n">
        <v>521000</v>
      </c>
    </row>
    <row r="14">
      <c r="A14" s="4" t="inlineStr">
        <is>
          <t>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oftware development costs capitalized in period</t>
        </is>
      </c>
      <c r="B16" s="5" t="n">
        <v>333000</v>
      </c>
      <c r="C16" s="4" t="inlineStr">
        <is>
          <t xml:space="preserve"> </t>
        </is>
      </c>
      <c r="D16" s="4" t="inlineStr">
        <is>
          <t xml:space="preserve"> </t>
        </is>
      </c>
    </row>
    <row r="17">
      <c r="A17" s="4" t="inlineStr">
        <is>
          <t>Severance | 3V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severance expenses</t>
        </is>
      </c>
      <c r="B19" s="4" t="inlineStr">
        <is>
          <t xml:space="preserve"> </t>
        </is>
      </c>
      <c r="C19" s="4" t="inlineStr">
        <is>
          <t xml:space="preserve"> </t>
        </is>
      </c>
      <c r="D19" s="5" t="n">
        <v>296000</v>
      </c>
    </row>
    <row r="20">
      <c r="A20" s="4" t="inlineStr">
        <is>
          <t>Severanc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severance expenses</t>
        </is>
      </c>
      <c r="B22" s="6" t="n">
        <v>421000</v>
      </c>
      <c r="C22" s="6" t="n">
        <v>353000</v>
      </c>
      <c r="D22" s="4" t="inlineStr">
        <is>
          <t xml:space="preserve"> </t>
        </is>
      </c>
    </row>
    <row r="23">
      <c r="A23" s="4" t="inlineStr">
        <is>
          <t>Impairment of ROU Operating Lease Asset | 3V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severance expenses</t>
        </is>
      </c>
      <c r="B25" s="4" t="inlineStr">
        <is>
          <t xml:space="preserve"> </t>
        </is>
      </c>
      <c r="C25" s="4" t="inlineStr">
        <is>
          <t xml:space="preserve"> </t>
        </is>
      </c>
      <c r="D25" s="6" t="n">
        <v>28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rent expense</t>
        </is>
      </c>
      <c r="B4" s="6" t="n">
        <v>2</v>
      </c>
      <c r="C4" s="10" t="n">
        <v>1.4</v>
      </c>
      <c r="D4" s="10" t="n">
        <v>1.3</v>
      </c>
    </row>
    <row r="5">
      <c r="A5" s="4" t="inlineStr">
        <is>
          <t>Lessee, Operating Lease, Existence of Option to Extend [true false]</t>
        </is>
      </c>
      <c r="B5" s="4" t="inlineStr">
        <is>
          <t>true</t>
        </is>
      </c>
      <c r="C5" s="4" t="inlineStr">
        <is>
          <t xml:space="preserve"> </t>
        </is>
      </c>
      <c r="D5" s="4" t="inlineStr">
        <is>
          <t xml:space="preserve"> </t>
        </is>
      </c>
    </row>
    <row r="6">
      <c r="A6" s="4" t="inlineStr">
        <is>
          <t>Weighted average remaining operating lease term</t>
        </is>
      </c>
      <c r="B6" s="4" t="inlineStr">
        <is>
          <t>3 years 3 months 18 days</t>
        </is>
      </c>
      <c r="C6" s="4" t="inlineStr">
        <is>
          <t xml:space="preserve"> </t>
        </is>
      </c>
      <c r="D6" s="4" t="inlineStr">
        <is>
          <t xml:space="preserve"> </t>
        </is>
      </c>
    </row>
    <row r="7">
      <c r="A7" s="4" t="inlineStr">
        <is>
          <t>Weighted average discount rate of operating lease</t>
        </is>
      </c>
      <c r="B7" s="9" t="n">
        <v>0.07000000000000001</v>
      </c>
      <c r="C7" s="4" t="inlineStr">
        <is>
          <t xml:space="preserve"> </t>
        </is>
      </c>
      <c r="D7" s="4" t="inlineStr">
        <is>
          <t xml:space="preserve"> </t>
        </is>
      </c>
    </row>
    <row r="8">
      <c r="A8" s="4" t="inlineStr">
        <is>
          <t>Operating lease liabilities, cash paid</t>
        </is>
      </c>
      <c r="B8" s="10" t="n">
        <v>1.8</v>
      </c>
      <c r="C8" s="10" t="n">
        <v>1.4</v>
      </c>
      <c r="D8" s="10" t="n">
        <v>1.4</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4 years</t>
        </is>
      </c>
      <c r="C14" s="4" t="inlineStr">
        <is>
          <t xml:space="preserve"> </t>
        </is>
      </c>
      <c r="D14" s="4" t="inlineStr">
        <is>
          <t xml:space="preserve"> </t>
        </is>
      </c>
    </row>
    <row r="15">
      <c r="A15" s="4" t="inlineStr">
        <is>
          <t>Operating leases, options to extend leases term</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solidated Balance Sheet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004</v>
      </c>
      <c r="C3" s="4" t="inlineStr">
        <is>
          <t xml:space="preserve"> </t>
        </is>
      </c>
    </row>
    <row r="4">
      <c r="A4" s="4" t="inlineStr">
        <is>
          <t>2025</t>
        </is>
      </c>
      <c r="B4" s="5" t="n">
        <v>1776</v>
      </c>
      <c r="C4" s="4" t="inlineStr">
        <is>
          <t xml:space="preserve"> </t>
        </is>
      </c>
    </row>
    <row r="5">
      <c r="A5" s="4" t="inlineStr">
        <is>
          <t>2026</t>
        </is>
      </c>
      <c r="B5" s="5" t="n">
        <v>1354</v>
      </c>
      <c r="C5" s="4" t="inlineStr">
        <is>
          <t xml:space="preserve"> </t>
        </is>
      </c>
    </row>
    <row r="6">
      <c r="A6" s="4" t="inlineStr">
        <is>
          <t>2027</t>
        </is>
      </c>
      <c r="B6" s="5" t="n">
        <v>864</v>
      </c>
      <c r="C6" s="4" t="inlineStr">
        <is>
          <t xml:space="preserve"> </t>
        </is>
      </c>
    </row>
    <row r="7">
      <c r="A7" s="4" t="inlineStr">
        <is>
          <t>2028</t>
        </is>
      </c>
      <c r="B7" s="5" t="n">
        <v>24</v>
      </c>
      <c r="C7" s="4" t="inlineStr">
        <is>
          <t xml:space="preserve"> </t>
        </is>
      </c>
    </row>
    <row r="8">
      <c r="A8" s="4" t="inlineStr">
        <is>
          <t>Total minimum lease payments</t>
        </is>
      </c>
      <c r="B8" s="5" t="n">
        <v>6022</v>
      </c>
      <c r="C8" s="4" t="inlineStr">
        <is>
          <t xml:space="preserve"> </t>
        </is>
      </c>
    </row>
    <row r="9">
      <c r="A9" s="4" t="inlineStr">
        <is>
          <t>Less: amount of lease payments representing interest</t>
        </is>
      </c>
      <c r="B9" s="5" t="n">
        <v>-592</v>
      </c>
      <c r="C9" s="4" t="inlineStr">
        <is>
          <t xml:space="preserve"> </t>
        </is>
      </c>
    </row>
    <row r="10">
      <c r="A10" s="4" t="inlineStr">
        <is>
          <t>Present value of future minimum lease payments</t>
        </is>
      </c>
      <c r="B10" s="5" t="n">
        <v>5430</v>
      </c>
      <c r="C10" s="4" t="inlineStr">
        <is>
          <t xml:space="preserve"> </t>
        </is>
      </c>
    </row>
    <row r="11">
      <c r="A11" s="4" t="inlineStr">
        <is>
          <t>Less: current liabilities under operating leases</t>
        </is>
      </c>
      <c r="B11" s="5" t="n">
        <v>-1714</v>
      </c>
      <c r="C11" s="6" t="n">
        <v>-1190</v>
      </c>
    </row>
    <row r="12">
      <c r="A12" s="4" t="inlineStr">
        <is>
          <t>Long-term operating lease liabilities</t>
        </is>
      </c>
      <c r="B12" s="6" t="n">
        <v>3716</v>
      </c>
      <c r="C12" s="6" t="n">
        <v>33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Principal Contractual Obligations, Excluding Operating Leases (Detail) $ in Thousands</t>
        </is>
      </c>
      <c r="B1" s="2" t="inlineStr">
        <is>
          <t>Dec. 31, 2023 USD ($)</t>
        </is>
      </c>
    </row>
    <row r="2">
      <c r="A2" s="3" t="inlineStr">
        <is>
          <t>Purchase Commitments</t>
        </is>
      </c>
      <c r="B2" s="4" t="inlineStr">
        <is>
          <t xml:space="preserve"> </t>
        </is>
      </c>
    </row>
    <row r="3">
      <c r="A3" s="4" t="inlineStr">
        <is>
          <t>2024</t>
        </is>
      </c>
      <c r="B3" s="6" t="n">
        <v>29030</v>
      </c>
    </row>
    <row r="4">
      <c r="A4" s="4" t="inlineStr">
        <is>
          <t>2025</t>
        </is>
      </c>
      <c r="B4" s="5" t="n">
        <v>4824</v>
      </c>
    </row>
    <row r="5">
      <c r="A5" s="4" t="inlineStr">
        <is>
          <t>2026</t>
        </is>
      </c>
      <c r="B5" s="5" t="n">
        <v>18</v>
      </c>
    </row>
    <row r="6">
      <c r="A6" s="4" t="inlineStr">
        <is>
          <t>Total</t>
        </is>
      </c>
      <c r="B6" s="5" t="n">
        <v>33872</v>
      </c>
    </row>
    <row r="7">
      <c r="A7" s="3" t="inlineStr">
        <is>
          <t>Other Contractual Commitments</t>
        </is>
      </c>
      <c r="B7" s="4" t="inlineStr">
        <is>
          <t xml:space="preserve"> </t>
        </is>
      </c>
    </row>
    <row r="8">
      <c r="A8" s="4" t="inlineStr">
        <is>
          <t>2024</t>
        </is>
      </c>
      <c r="B8" s="5" t="n">
        <v>124</v>
      </c>
    </row>
    <row r="9">
      <c r="A9" s="4" t="inlineStr">
        <is>
          <t>2025</t>
        </is>
      </c>
      <c r="B9" s="5" t="n">
        <v>19</v>
      </c>
    </row>
    <row r="10">
      <c r="A10" s="4" t="inlineStr">
        <is>
          <t>2026</t>
        </is>
      </c>
      <c r="B10" s="5" t="n">
        <v>7</v>
      </c>
    </row>
    <row r="11">
      <c r="A11" s="4" t="inlineStr">
        <is>
          <t>Thereafter</t>
        </is>
      </c>
      <c r="B11" s="5" t="n">
        <v>1</v>
      </c>
    </row>
    <row r="12">
      <c r="A12" s="4" t="inlineStr">
        <is>
          <t>Total</t>
        </is>
      </c>
      <c r="B12" s="5" t="n">
        <v>151</v>
      </c>
    </row>
    <row r="13">
      <c r="A13" s="3" t="inlineStr">
        <is>
          <t>Total Commitments</t>
        </is>
      </c>
      <c r="B13" s="4" t="inlineStr">
        <is>
          <t xml:space="preserve"> </t>
        </is>
      </c>
    </row>
    <row r="14">
      <c r="A14" s="4" t="inlineStr">
        <is>
          <t>2024</t>
        </is>
      </c>
      <c r="B14" s="5" t="n">
        <v>29154</v>
      </c>
    </row>
    <row r="15">
      <c r="A15" s="4" t="inlineStr">
        <is>
          <t>2025</t>
        </is>
      </c>
      <c r="B15" s="5" t="n">
        <v>4843</v>
      </c>
    </row>
    <row r="16">
      <c r="A16" s="4" t="inlineStr">
        <is>
          <t>2026</t>
        </is>
      </c>
      <c r="B16" s="5" t="n">
        <v>25</v>
      </c>
    </row>
    <row r="17">
      <c r="A17" s="4" t="inlineStr">
        <is>
          <t>Thereafter</t>
        </is>
      </c>
      <c r="B17" s="5" t="n">
        <v>1</v>
      </c>
    </row>
    <row r="18">
      <c r="A18" s="4" t="inlineStr">
        <is>
          <t>Total</t>
        </is>
      </c>
      <c r="B18" s="6" t="n">
        <v>340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Warranty Accrual Activity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Balance at beginning of period</t>
        </is>
      </c>
      <c r="B4" s="6" t="n">
        <v>345</v>
      </c>
      <c r="C4" s="6" t="n">
        <v>377</v>
      </c>
    </row>
    <row r="5">
      <c r="A5" s="4" t="inlineStr">
        <is>
          <t>Charged (credited) to costs and expenses</t>
        </is>
      </c>
      <c r="B5" s="5" t="n">
        <v>56</v>
      </c>
      <c r="C5" s="5" t="n">
        <v>-24</v>
      </c>
    </row>
    <row r="6">
      <c r="A6" s="4" t="inlineStr">
        <is>
          <t>Cost of warranty claims</t>
        </is>
      </c>
      <c r="B6" s="5" t="n">
        <v>-23</v>
      </c>
      <c r="C6" s="5" t="n">
        <v>-8</v>
      </c>
    </row>
    <row r="7">
      <c r="A7" s="4" t="inlineStr">
        <is>
          <t>Balance at end of period</t>
        </is>
      </c>
      <c r="B7" s="6" t="n">
        <v>378</v>
      </c>
      <c r="C7" s="6" t="n">
        <v>3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Dec. 31, 2023</t>
        </is>
      </c>
    </row>
    <row r="3">
      <c r="A3" s="4" t="inlineStr">
        <is>
          <t>Minimum</t>
        </is>
      </c>
      <c r="B3" s="4" t="inlineStr">
        <is>
          <t xml:space="preserve"> </t>
        </is>
      </c>
    </row>
    <row r="4">
      <c r="A4" s="3" t="inlineStr">
        <is>
          <t>Commitment And Contingencies [Line Items]</t>
        </is>
      </c>
      <c r="B4" s="4" t="inlineStr">
        <is>
          <t xml:space="preserve"> </t>
        </is>
      </c>
    </row>
    <row r="5">
      <c r="A5" s="4" t="inlineStr">
        <is>
          <t>Term of warranties on certain product sales</t>
        </is>
      </c>
      <c r="B5" s="4" t="inlineStr">
        <is>
          <t>12 months</t>
        </is>
      </c>
    </row>
    <row r="6">
      <c r="A6" s="4" t="inlineStr">
        <is>
          <t>Maximum</t>
        </is>
      </c>
      <c r="B6" s="4" t="inlineStr">
        <is>
          <t xml:space="preserve"> </t>
        </is>
      </c>
    </row>
    <row r="7">
      <c r="A7" s="3" t="inlineStr">
        <is>
          <t>Commitment And Contingencies [Line Items]</t>
        </is>
      </c>
      <c r="B7" s="4" t="inlineStr">
        <is>
          <t xml:space="preserve"> </t>
        </is>
      </c>
    </row>
    <row r="8">
      <c r="A8" s="4" t="inlineStr">
        <is>
          <t>Term of warranties on certain product sales</t>
        </is>
      </c>
      <c r="B8" s="4" t="inlineStr">
        <is>
          <t>3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Description of Business — Identiv, Inc. and its wholly owned subsidiaries (the “Company”) is a global security technology company provider of secure identification and physical security solutions that secure things, data and physical places. Global organizations in the mobility, consumer, government, healthcare, education and other markets rely upon the Company’s solutions. The Company’s solutions allow its customers to create safe, secure, validated and convenient experiences in their interaction with physical things around them and physical places like schools, government offices, factories, transportation, hospitals and other types of facilities. The Company’s corporate headquarters are in Fremont, California. The Company maintains research and development facilities in California, India, and Germany, manufacturing facilities in Singapore and Thailand, and local operations and sales facilities in Germany, Hong Kong, Japan, Canada, and the United States. The Company was founded in 1990 in Munich, Germany and was incorporated in 1996 under the laws of the State of Delaw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00:38:15Z</dcterms:created>
  <dcterms:modified xmlns:dcterms="http://purl.org/dc/terms/" xmlns:xsi="http://www.w3.org/2001/XMLSchema-instance" xsi:type="dcterms:W3CDTF">2024-03-15T00:38:15Z</dcterms:modified>
</cp:coreProperties>
</file>